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Significant Accounting Policies" sheetId="9" r:id="rId9"/>
    <s:sheet name="Segment Reporting" sheetId="10" r:id="rId10"/>
    <s:sheet name="Investments" sheetId="11" r:id="rId11"/>
    <s:sheet name="Fair Value of Financial Instrum" sheetId="12" r:id="rId12"/>
    <s:sheet name="Long-Term Debt" sheetId="13" r:id="rId13"/>
    <s:sheet name="Related Party Transactions" sheetId="14" r:id="rId14"/>
    <s:sheet name="Earnings per Common Share" sheetId="15" r:id="rId15"/>
    <s:sheet name="Shareholders' Equity" sheetId="16" r:id="rId16"/>
    <s:sheet name="Commitments and Contingencies" sheetId="17" r:id="rId17"/>
    <s:sheet name="Subsequent Events" sheetId="18" r:id="rId18"/>
    <s:sheet name="Significant Accounting Polici19" sheetId="19" r:id="rId19"/>
    <s:sheet name="Segment Reporting (Tables)" sheetId="20" r:id="rId20"/>
    <s:sheet name="Investments (Tables)" sheetId="21" r:id="rId21"/>
    <s:sheet name="Fair Value of Financial Instr22" sheetId="22" r:id="rId22"/>
    <s:sheet name="Long-Term Debt (Tables)" sheetId="23" r:id="rId23"/>
    <s:sheet name="Earnings per Common Share (Tabl" sheetId="24" r:id="rId24"/>
    <s:sheet name="Shareholders' Equity (Tables)" sheetId="25" r:id="rId25"/>
    <s:sheet name="Commitments and Contingencies  " sheetId="26" r:id="rId26"/>
    <s:sheet name="Subsequent Events (Tables)" sheetId="27" r:id="rId27"/>
    <s:sheet name="Significant Accounting Polici28" sheetId="28" r:id="rId28"/>
    <s:sheet name="Segment Reporting - Net Income " sheetId="29" r:id="rId29"/>
    <s:sheet name="Segment Reporting - Net Premium" sheetId="30" r:id="rId30"/>
    <s:sheet name="Investments - Schedule of Inves" sheetId="31" r:id="rId31"/>
    <s:sheet name="Investments - Contractual Matur" sheetId="32" r:id="rId32"/>
    <s:sheet name="Investments - Fair Value and Un" sheetId="33" r:id="rId33"/>
    <s:sheet name="Investments - Credit Ratings (D" sheetId="34" r:id="rId34"/>
    <s:sheet name="Investments - Other Investments" sheetId="35" r:id="rId35"/>
    <s:sheet name="Investments - Net Realized and " sheetId="36" r:id="rId36"/>
    <s:sheet name="Investments - Restricted Cash a" sheetId="37" r:id="rId37"/>
    <s:sheet name="Fair Value of Financial Instr38" sheetId="38" r:id="rId38"/>
    <s:sheet name="Fair Value of Financial Instr39" sheetId="39" r:id="rId39"/>
    <s:sheet name="Fair Value of Financial Instr40" sheetId="40" r:id="rId40"/>
    <s:sheet name="Long-Term Debt - Narrative (Det" sheetId="41" r:id="rId41"/>
    <s:sheet name="Long-Term Debt - Schedule of Ou" sheetId="42" r:id="rId42"/>
    <s:sheet name="Related Party Transactions - Am" sheetId="43" r:id="rId43"/>
    <s:sheet name="Related Party Transactions - NG" sheetId="44" r:id="rId44"/>
    <s:sheet name="Earnings per Common Share (Deta" sheetId="45" r:id="rId45"/>
    <s:sheet name="Shareholders' Equity - Narrativ" sheetId="46" r:id="rId46"/>
    <s:sheet name="Shareholders' Equity - AOCI Com" sheetId="47" r:id="rId47"/>
    <s:sheet name="Commitments and Contingencies ("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762">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MHLD</t>
  </si>
  <si>
    <t>Entity Registrant Name</t>
  </si>
  <si>
    <t>Maiden Holdings, Ltd.</t>
  </si>
  <si>
    <t>Entity Central Index Key</t>
  </si>
  <si>
    <t>Current Fiscal Year End Data</t>
  </si>
  <si>
    <t>--12-31</t>
  </si>
  <si>
    <t>Entity Filer Category</t>
  </si>
  <si>
    <t>Large Accelerated Filer</t>
  </si>
  <si>
    <t>Entity Common Stock, Shares Outstanding</t>
  </si>
  <si>
    <t>CONDENSED CONSOLIDATED BALANCE SHEETS - USD ($) $ in Thousands</t>
  </si>
  <si>
    <t>Dec. 31, 2015</t>
  </si>
  <si>
    <t>ASSETS</t>
  </si>
  <si>
    <t>Fixed maturities, available-for-sale, at fair value (amortized cost 2016: $3,660,873; 2015: $3,562,864)</t>
  </si>
  <si>
    <t>Fixed maturities, held-to-maturity, at amortized cost (fair value 2016: $798,081; 2015: $598,975)</t>
  </si>
  <si>
    <t>Other investments, at fair value (cost 2016: $10,860; 2015: $10,816)</t>
  </si>
  <si>
    <t>Total investments</t>
  </si>
  <si>
    <t>Cash and cash equivalents</t>
  </si>
  <si>
    <t>Restricted cash and cash equivalents</t>
  </si>
  <si>
    <t>Accrued investment income</t>
  </si>
  <si>
    <t>Reinsurance balances receivable, net (includes $220,555 and $147,365 from related parties in 2016 and 2015, respectively)</t>
  </si>
  <si>
    <t>Reinsurance recoverable on unpaid losses</t>
  </si>
  <si>
    <t>Loan to related party</t>
  </si>
  <si>
    <t>Deferred commission and other acquisition expenses, net (includes $388,099 and $341,025 from related parties in 2016 and 2015, respectively)</t>
  </si>
  <si>
    <t>Goodwill and intangible assets, net</t>
  </si>
  <si>
    <t>Other assets</t>
  </si>
  <si>
    <t>Total assets</t>
  </si>
  <si>
    <t>LIABILITIES</t>
  </si>
  <si>
    <t>Reserve for loss and loss adjustment expenses (includes $1,676,647 and $1,443,639 from related parties in 2016 and 2015, respectively)</t>
  </si>
  <si>
    <t>Unearned premiums (includes $1,204,853 and $1,077,460 from related parties in 2016 and 2015, respectively)</t>
  </si>
  <si>
    <t>Accrued expenses and other liabilities</t>
  </si>
  <si>
    <t>Liability for securities purchased</t>
  </si>
  <si>
    <t>Senior Notes - principal amount</t>
  </si>
  <si>
    <t>Less unamortized issuance costs</t>
  </si>
  <si>
    <t>Senior notes, net</t>
  </si>
  <si>
    <t>Total liabilities</t>
  </si>
  <si>
    <t>Commitments and Contingencies</t>
  </si>
  <si>
    <t xml:space="preserve"> </t>
  </si>
  <si>
    <t>EQUITY</t>
  </si>
  <si>
    <t>Preference shares</t>
  </si>
  <si>
    <t>Common shares ($0.01 par value: 87,178,902 and 74,735,785 shares issued in 2016 and 2015, respectively; 86,128,999 and 73,721,140 shares outstanding in 2016 and 2015, respectively)</t>
  </si>
  <si>
    <t>Additional paid-in capital</t>
  </si>
  <si>
    <t>Accumulated other comprehensive income (loss)</t>
  </si>
  <si>
    <t>Retained earnings</t>
  </si>
  <si>
    <t>Treasury shares, at cost (1,049,903 and 1,014,645 shares in 2016 and 2015, respectively)</t>
  </si>
  <si>
    <t>Total Maiden shareholders’ equity</t>
  </si>
  <si>
    <t>Noncontrolling interest in subsidiaries</t>
  </si>
  <si>
    <t>Total equity</t>
  </si>
  <si>
    <t>Total liabilities and equity</t>
  </si>
  <si>
    <t>CONDENSED CONSOLIDATED BALANCE SHEETS (Parenthetical) - USD ($) $ in Thousands</t>
  </si>
  <si>
    <t>Fixed maturities, available-for-sale, amortized cost</t>
  </si>
  <si>
    <t>Fixed maturities, held-to-maturity securities, fair value</t>
  </si>
  <si>
    <t>Other Investments, cost</t>
  </si>
  <si>
    <t>Reinsurance balance receivable, net</t>
  </si>
  <si>
    <t>Deferred commissions and other acquisition expenses</t>
  </si>
  <si>
    <t>Reserve for loss and loss adjustment expenses</t>
  </si>
  <si>
    <t>Unearned premiums</t>
  </si>
  <si>
    <t>Common shares, par value (in USD per share)</t>
  </si>
  <si>
    <t>Common shares, shares issued (in shares)</t>
  </si>
  <si>
    <t>Common shares, shares outstanding (in shares)</t>
  </si>
  <si>
    <t>Treasury shares (in shares)</t>
  </si>
  <si>
    <t>Related Party Transactions</t>
  </si>
  <si>
    <t>CONDENSED CONSOLIDATED STATEMENTS OF INCOME (Unaudited) - USD ($)</t>
  </si>
  <si>
    <t>3 Months Ended</t>
  </si>
  <si>
    <t>Sep. 30, 2015</t>
  </si>
  <si>
    <t>Revenues:</t>
  </si>
  <si>
    <t>Gross premiums written</t>
  </si>
  <si>
    <t>Net premiums written</t>
  </si>
  <si>
    <t>Change in unearned premiums</t>
  </si>
  <si>
    <t>Net premiums earned</t>
  </si>
  <si>
    <t>Other insurance revenue</t>
  </si>
  <si>
    <t>Net investment income</t>
  </si>
  <si>
    <t>Net realized gains on investment</t>
  </si>
  <si>
    <t>Total other-than-temporary impairment losses</t>
  </si>
  <si>
    <t>Portion of loss recognized in other comprehensive income (loss)</t>
  </si>
  <si>
    <t>Net impairment losses recognized in earnings</t>
  </si>
  <si>
    <t>Total revenues</t>
  </si>
  <si>
    <t>Expenses:</t>
  </si>
  <si>
    <t>Net loss and loss adjustment expenses</t>
  </si>
  <si>
    <t>Commission and other acquisition expenses</t>
  </si>
  <si>
    <t>General and administrative expenses</t>
  </si>
  <si>
    <t>Interest and amortization expenses</t>
  </si>
  <si>
    <t>Accelerated amortization of senior note issuance cost</t>
  </si>
  <si>
    <t>Amortization of intangible assets</t>
  </si>
  <si>
    <t>Foreign exchange and other gains</t>
  </si>
  <si>
    <t>Total expenses</t>
  </si>
  <si>
    <t>Income before income taxes</t>
  </si>
  <si>
    <t>Income tax expense</t>
  </si>
  <si>
    <t>Net income</t>
  </si>
  <si>
    <t>Loss attributable to noncontrolling interest</t>
  </si>
  <si>
    <t>Net income attributable to Maiden shareholders</t>
  </si>
  <si>
    <t>Dividends on preference shares</t>
  </si>
  <si>
    <t>Net income attributable to Maiden common shareholders</t>
  </si>
  <si>
    <t>Basic earnings per share attributable to Maiden common shareholders (in dollars per share)</t>
  </si>
  <si>
    <t>Diluted earnings per share attributable to Maiden common shareholders (in dollars per share)</t>
  </si>
  <si>
    <t>Dividends declared per common share (in dollars per share)</t>
  </si>
  <si>
    <t>CONDENSED CONSOLIDATED STATEMENTS OF COMPREHENSIVE INCOME (Unaudited) - USD ($) $ in Thousands</t>
  </si>
  <si>
    <t>Comprehensive income:</t>
  </si>
  <si>
    <t>Other comprehensive income (loss), before tax</t>
  </si>
  <si>
    <t>Net unrealized holding gains (losses) on available-for-sale fixed maturities arising during the period</t>
  </si>
  <si>
    <t>Adjustment for reclassification of net realized (gains) losses recognized in net income</t>
  </si>
  <si>
    <t>Foreign currency translation adjustment</t>
  </si>
  <si>
    <t>Income tax benefit (expense) related to components of other comprehensive income</t>
  </si>
  <si>
    <t>Other comprehensive income (loss), after tax</t>
  </si>
  <si>
    <t>Comprehensive income</t>
  </si>
  <si>
    <t>Net loss attributable to noncontrolling interest</t>
  </si>
  <si>
    <t>Other comprehensive (income) loss attributable to noncontrolling interest</t>
  </si>
  <si>
    <t>Comprehensive loss attributable to noncontrolling interest</t>
  </si>
  <si>
    <t>Comprehensive income attributable to Maiden shareholders</t>
  </si>
  <si>
    <t>CONDENSED CONSOLIDATED STATEMENTS OF CHANGES IN SHAREHOLDERS' EQUITY (Unaudited) - USD ($) $ in Thousands</t>
  </si>
  <si>
    <t>Total</t>
  </si>
  <si>
    <t>Preference shares [Member]</t>
  </si>
  <si>
    <t>Common shares [Member]</t>
  </si>
  <si>
    <t>Additional paid-in capital [Member]</t>
  </si>
  <si>
    <t>Accumulated other comprehensive income [Member]</t>
  </si>
  <si>
    <t>Retained earnings [Member]</t>
  </si>
  <si>
    <t>Treasury shares [Member]</t>
  </si>
  <si>
    <t>Noncontrolling interest in subsidiaries [Member]</t>
  </si>
  <si>
    <t>Beginning balance at Dec. 31, 2014</t>
  </si>
  <si>
    <t>Increase (Decrease) in Stockholders' Equity [Roll Forward]</t>
  </si>
  <si>
    <t>Mandatory conversion of Preference Shares - Series B</t>
  </si>
  <si>
    <t>Exercise of options and issuance of common shares</t>
  </si>
  <si>
    <t>Share-based compensation expense</t>
  </si>
  <si>
    <t>Change in net unrealized gains (losses) on investments, net</t>
  </si>
  <si>
    <t>Foreign currency translation adjustments</t>
  </si>
  <si>
    <t>Dividends on common shares</t>
  </si>
  <si>
    <t>Shares repurchased for treasury</t>
  </si>
  <si>
    <t>Change in minority interest</t>
  </si>
  <si>
    <t>Dividend paid to noncontrolling interest</t>
  </si>
  <si>
    <t>Ending balance at Sep. 30, 2015</t>
  </si>
  <si>
    <t>Beginning balance at Dec. 31, 2015</t>
  </si>
  <si>
    <t>Others</t>
  </si>
  <si>
    <t>Ending balance at Sep. 30, 2016</t>
  </si>
  <si>
    <t>CONDENSED CONSOLIDATED STATEMENTS OF CASH FLOWS (Unaudited) - USD ($) $ in Thousands</t>
  </si>
  <si>
    <t>Cash flows from operating activities:</t>
  </si>
  <si>
    <t>Adjustments to reconcile net income to net cash provided by operating activities:</t>
  </si>
  <si>
    <t>Depreciation and amortization</t>
  </si>
  <si>
    <t>Changes in assets – (increase) decrease:</t>
  </si>
  <si>
    <t>Reinsurance balances receivable, net</t>
  </si>
  <si>
    <t>Deferred commission and other acquisition expenses</t>
  </si>
  <si>
    <t>Changes in liabilities – increase (decrease):</t>
  </si>
  <si>
    <t>Net cash provided by operating activities</t>
  </si>
  <si>
    <t>Cash flows from investing activities:</t>
  </si>
  <si>
    <t>Purchases of fixed maturities – available-for-sale</t>
  </si>
  <si>
    <t>Purchases of other investments</t>
  </si>
  <si>
    <t>Proceeds from sales of fixed maturities – available-for-sale</t>
  </si>
  <si>
    <t>Proceeds from maturities and calls of fixed maturities</t>
  </si>
  <si>
    <t>Proceeds from redemption of other investments</t>
  </si>
  <si>
    <t>(Increase) decrease in restricted cash and cash equivalents, net</t>
  </si>
  <si>
    <t>Other, net</t>
  </si>
  <si>
    <t>Net cash used in investing activities</t>
  </si>
  <si>
    <t>Cash flows from financing activities:</t>
  </si>
  <si>
    <t>Senior notes issuance, net of issuance costs</t>
  </si>
  <si>
    <t>Redemption of 2011 senior notes</t>
  </si>
  <si>
    <t>Common share issuance</t>
  </si>
  <si>
    <t>Repurchase of common shares for treasury</t>
  </si>
  <si>
    <t>Dividends paid to common shareholders</t>
  </si>
  <si>
    <t>Dividends paid to preference shareholders</t>
  </si>
  <si>
    <t>Net cash used in financing activities</t>
  </si>
  <si>
    <t>Effect of exchange rate changes on foreign currency cash</t>
  </si>
  <si>
    <t>Net (decrease) increas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accompanying unaudited Condensed Consolidated Financial Statements include the accounts of Maiden Holdings, Ltd. ("Maiden Holdings") and its subsidiaries (the "Company" or "Maiden") and have been prepared in accordance with generally accepted accounting principles in the United States ("GAAP" or "U.S. GAAP") for interim financial statements and with the instructions to Form 10-Q and Article 10 of Regulation S-X as promulgated by the U.S. Securities and Exchange Commission ("SEC"). Accordingly, they do not include all of the information and footnotes required by GAAP for complete financial statements. All significant inter-company transactions and accounts have been eliminated. These interim unaudited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financial statements and accompanying notes. Actual results could differ from those estimates. These unaudited Condensed Consolidated Financial Statements, including these notes, should be read in conjunction with the Company's audited Consolidated Financial Statements, and related notes thereto, included in the Company's Annual Report on Form 10-K for the year ended December 31, 2015 . Certain reclassifications have been made for 2015 to conform to the 2016 presentation and have no impact on net income and total equity previously reported.</t>
  </si>
  <si>
    <t>Significant Accounting Policies</t>
  </si>
  <si>
    <t>Accounting Policies [Abstract]</t>
  </si>
  <si>
    <t>Significant Accounting Policies There have been no material changes to our significant accounting policies as described in our Annual Report on Form 10-K for the year ended December 31, 2015 with the exception of the following: Transition related to Accounting Standards Update ("ASU") No. 2015-03: Simplifying the Presentation of Debt Issuance Costs Effective January 1, 2016, the Company adopted the new guidance under ASU 2015-03 which requires that debt issuance costs be presented as a direct deduction from the related debt liability rather than as an asset in the balance sheet. The amortization of such costs is reported as an interest expense. The Company applied this new guidance retrospectively to all prior periods presented. The adoption of this new guidance reduced the December 31, 2015 audited consolidated total assets and total liabilities by $10,067 , respectively, representing the amount of unamortized issuance costs related to our Senior Notes which was previously presented as part of other assets. There was no impact on the net income, related per-share amounts or the retained earnings for the periods affected by the adoption of this guidance. Recently Issued Accounting Standards Not Yet Adopted Disclosures about Short-Duration Contracts In May 2015, the Financial Accounting Standards Board ("FASB") issued ASU 2015-09 which is aimed at providing users of financial statements with more transparent information about an insurance entity’s initial claim estimates and subsequent adjustments to those estimates, methodologies and judgments in estimating claims, and the timing, frequency and severity of claims. The new disclosures are required for short-duration insurance contracts issued by insurers. For public business entities, this guidance will be effective for annual periods beginning after December 15, 2015, and interim periods within annual periods beginning after December 15, 2016. Early adoption is permitted and should be applied retrospectively by providing comparative disclosures for each period presented. As this guidance is disclosure-related only, the adoption of this guidance will not have a material impact on the Company’s statements of operations and financial position. Recognition and Measurement of Financial Assets and Financial Liabilities In January 2016, the FASB issued ASU 2016-01 that will change how entities measure certain equity investments and present changes in the fair value of financial liabilities measured under the fair value option that are attributable to their own credit. The new guidance also changes certain disclosure requirements and other aspects of current U.S. GAAP. It does not change the guidance for classifying and measuring investments in debt securities and loans. Under the new guidance, entities will have to measure many equity investments at fair value and recognize any changes in fair value in net income unless the investments qualify for the new practicability exception. This includes investments in partnerships, unincorporated joint ventures and limited liability companies that do not result in consolidation and are not accounted for under the equity method. Entities will no longer be able to recognize unrealized holding gains and losses on equity securities they classify today as available for sale ("AFS") in Accumulated Other Comprehensive Income ("AOCI"). They also will no longer be able to use the cost method of accounting for equity securities that do not have readily determinable fair values. The guidance is effective for annual periods beginning after December 15, 2017, including interim periods within those fiscal years. The Company is evaluating the impact of this new guidance on its consolidated results of operations and financial condition. 2. Significant Accounting Policies (continued) Accounting for Leases In February 2016 , the FASB issued final Accounting Standards Codification ("ASC") 842 guidance that requires lessees to put most leases on their balance sheets but recognize expenses on their income statement in a manner similar to today's accounting. The guidance also eliminates today's real-estate-specific provisions for all entities. All entities classify leases to determine how to recognize lease-related revenue and expense. The U.S. GAAP standard is effective for public business entities and certain not-for-profit entities and employee benefit plans for annual periods beginning after December 15, 2018, and interim periods within those years. Early adoption is permitted for all entities. The Company is evaluating the impact of this new guidance on its consolidated results of operations and financial condition. Improvements to Employee Share-Based Payment Accounting In March 2016, the FASB issued ASU 2016-09 guidance that outlines changes for certain aspects of share-based payments to employees, such as accounting for forfeitures, which applies to the Company. Under the new guidance, the entities can elect to either estimate the number of awards that are expected to vest or account for forfeitures when they occur. The guidance is effective for public business entities for fiscal year beginning after December 15, 2016, and interim periods within those fiscal years. Early adoption is permitted for all entities, in any annual or interim period for which financial statements haven't been issued or made available for issuance, but all of the guidance must be adopted in the same period. The Company is evaluating the impact of this new guidance on its consolidated results of operations and financial condition. Accounting for Measurement of Credit Losses on Financial Instruments In June 2016, the FASB issued ASU 2016-13 guidance that changes the impairment model for most financial assets and certain other instruments that are not measured at fair value through net income. The standard will replace today's "incurred loss" approach with an "expected loss" model for instruments measured at amortized cost and require entities to record allowances for available-for-sale debt securities rather than reduce the carrying amount, as they do today under the other-than-temporary impairment model. It also simplifies the accounting model for purchased credit-impaired debt securities and loans. Entities will apply the standard's provisions as a cumulative effect adjustment to retained earnings as of the beginning of the first reporting period in which the guidance is effective. The guidance is effective for public business entities for annual periods beginning after December 15, 2019, and interim periods therein. The Company is evaluating the impact of this new guidance on its consolidated results of operations and financial condition. Classification of Certain Cash Receipts and Cash Payments In August 2016, the FASB issued ASU 2016-15 guidance to clarify how entities should classify certain cash receipts and cash payments on the statement of cash flows. The new guidance amends ASC 230 Statement of Cash Flows, a principles based requiring judgment to determine the appropriate classification of cash flow as operating, investing or financing activities which created diversity in how certain cash receipts and cash payments were classified. The new guidance clarifies that if a receipt or payment has aspects of more than one class of cash flows and cannot be separated, the classification will depend on the predominant source or use. While the new guidance attempts to clarify how the predominance principle should be applied, judgment will still be required. The guidance is effective for public business entities for annual periods beginning after December 15, 2017 and interim periods therein. Early adoption is permitted. Entities will have to apply the guidance retrospectively, but if it is impracticable to do so for an issue, the amendments related to that issue would be applied prospectively. The Company is evaluating the impact of this new guidance on its consolidated results of operations and financial condition. Intra-Entity Assets Other Than Inventory In October 2016, the FASB issued ASU 2016-16 guidance that will require entities to recognize the income tax effects of intercompany sales and transfers of assets other than inventory as expense or benefit, in the period in which the transfer occurs as opposed to being deferred the income tax effects until the intercompany asset has been sold to an outside party, according to the current guidance in effect. The new guidance will require companies to defer the income tax effects only of intercompany transfers of inventory. The companies will be required to apply a modified retrospective approach with a cumulative catch-up adjustment to opening retained earnings in the period of adoption. In addition, companies will record deferred tax balances with an offset to opening retained earnings for amounts they haven't recognized under the new guidance. If a valuation allowance is necessary on the date of the adoption, that allowance will be recorded with an offset to opening retained earnings. The new guidance is effective for public business entities for annual periods beginning after December 15, 2017 and interim periods therein. Early adoption is permitted. The Company is evaluating the impact of this new guidance on its consolidated results of operations and financial condition.</t>
  </si>
  <si>
    <t>Segment Reporting</t>
  </si>
  <si>
    <t>Segment Reporting [Abstract]</t>
  </si>
  <si>
    <t xml:space="preserve">Segment Reporting The Company currently has two reportable segments: Diversified Reinsurance and AmTrust Reinsurance. Our Diversified Reinsurance segment consists of a portfolio of predominantly property and casualty reinsurance business focusing on regional and specialty property and casualty insurance companies primarily located in the U.S. and Europe. Our AmTrust Reinsurance segment includes all business ceded to Maiden Reinsurance Ltd. ("Maiden Bermuda") by subsidiaries of AmTrust Financial Services, Inc. ("AmTrust"), primarily the AmTrust Quota Share and the European Hospital Liability Quota Share. Please refer to "Note 7. Related Party Transactions" for additional information. In addition to our reportable segments, the results of operations of the former NGHC Quota Share segment and the remnants of the U.S. excess and surplus ("E&amp;S") business have been included in the "Other" category. The Company evaluates segment performance based on segment profit separately from the results of our investment portfolio. General and administrative expenses are allocated to the segments on an actual basis except salaries and benefits where management’s judgment is applied. The Company does not allocate general corporate expenses to the segments. In determining total assets by reportable segment, the Company identifies those assets that are attributable to a particular segment such as reinsurance balances receivable, reinsurance recoverable on unpaid losses, deferred commission and other acquisition expenses, loans, goodwill and intangible assets, restricted cash and cash equivalents and investments and prepaid reinsurance premiums. All remaining assets are allocated to Corporate. The following tables summarize our reporting segment's underwriting results and the reconciliation of our reportable segments and Other category's underwriting results to our consolidated net income: For the Three Months Ended September 30, 2016 Diversified Reinsurance AmTrust Reinsurance Other Total Gross premiums written $ 186,750 $ 520,104 $ — $ 706,854 Net premiums written $ 179,092 $ 511,561 $ — $ 690,653 Net premiums earned $ 175,141 $ 523,137 $ — $ 698,278 Other insurance revenue 2,345 — — 2,345 Net loss and loss adjustment expenses ("LAE") (132,396 ) (334,310 ) (45 ) (466,751 ) Commission and other acquisition expenses (39,868 ) (166,836 ) (2 ) (206,706 ) General and administrative expenses (9,038 ) (759 ) — (9,797 ) Underwriting income (loss) $ (3,816 ) $ 21,232 $ (47 ) $ 17,369 Reconciliation to net income Net investment income and realized gains on investment 37,566 Interest and amortization expenses (6,856 ) Amortization of intangible assets (616 ) Foreign exchange and other gains 687 Other general and administrative expenses (7,155 ) Income tax expense (199 ) Net income $ 40,796 Net loss and LAE ratio (1) 74.6 % 63.9 % 66.6 % Commission and other acquisition expense ratio (2) 22.5 % 31.9 % 29.5 % General and administrative expense ratio (3) 5.1 % 0.1 % 2.4 % Combined ratio (4) 102.2 % 95.9 % 98.5 % 3. Segment Reporting (continued) For the Three Months Ended September 30, 2015 Diversified Reinsurance AmTrust Reinsurance Other Total Gross premiums written $ 174,307 $ 454,194 $ — $ 628,501 Net premiums written $ 163,710 $ 435,443 $ — $ 599,153 Net premiums earned $ 193,207 $ 465,313 $ — $ 658,520 Other insurance revenue 2,177 — — 2,177 Net loss and LAE (142,468 ) (297,780 ) (3,924 ) (444,172 ) Commission and other acquisition expenses (51,714 ) (146,008 ) 83 (197,639 ) General and administrative expenses (8,218 ) (656 ) — (8,874 ) Underwriting income (loss) $ (7,016 ) $ 20,869 $ (3,841 ) $ 10,012 Reconciliation to net income Net investment income and realized gains on investment 34,059 Net impairment losses recognized in earnings (1,060 ) Interest and amortization expenses (7,266 ) Amortization of intangible assets (710 ) Foreign exchange and other gains 1,427 Other general and administrative expenses (7,579 ) Income tax expense (368 ) Net income $ 28,515 Net loss and LAE ratio (1) 72.9 % 63.9 % 67.2 % Commission and other acquisition expense ratio (2) 26.5 % 31.4 % 29.9 % General and administrative expense ratio (3) 4.2 % 0.1 % 2.5 % Combined ratio (4) 103.6 % 95.4 % 99.6 % 3. Segment Reporting (continued) For the Nine Months Ended September 30, 2016 Diversified Reinsurance AmTrust Reinsurance Other Total Gross premiums written $ 667,388 $ 1,591,902 $ — $ 2,259,290 Net premiums written $ 626,522 $ 1,507,389 $ — $ 2,133,911 Net premiums earned $ 538,152 $ 1,413,699 $ — $ 1,951,851 Other insurance revenue 8,696 — — 8,696 Net loss and LAE (395,718 ) (898,703 ) (2,940 ) (1,297,361 ) Commission and other acquisition expenses (139,895 ) (447,604 ) (2 ) (587,501 ) General and administrative expenses (26,717 ) (2,308 ) — (29,025 ) Underwriting income (loss) $ (15,482 ) $ 65,084 $ (2,942 ) $ 46,660 Reconciliation to net income Net investment income and realized gains on investment 111,802 Interest and amortization expenses (21,314 ) Accelerated amortization of senior note issuance cost (2,345 ) Amortization of intangible assets (1,846 ) Foreign exchange and other gains 6,474 Other general and administrative expenses (20,713 ) Income tax expense (1,206 ) Net income $ 117,512 Net loss and LAE ratio (1) 72.4 % 63.5 % 66.2 % Commission and other acquisition expense ratio (2) 25.6 % 31.7 % 30.0 % General and administrative expense ratio (3) 4.8 % 0.2 % 2.5 % Combined ratio (4) 102.8 % 95.4 % 98.7 % 3. Segment Reporting (continued) For the Nine Months Ended September 30, 2015 Diversified Reinsurance AmTrust Reinsurance Other Total Gross premiums written $ 631,294 $ 1,505,642 $ (1 ) $ 2,136,935 Net premiums written $ 602,693 $ 1,423,060 $ 1 $ 2,025,754 Net premiums earned $ 570,694 $ 1,274,563 $ 2 $ 1,845,259 Other insurance revenue 9,408 — — 9,408 Net loss and LAE (417,846 ) (811,016 ) (7,643 ) (1,236,505 ) Commission and other acquisition expenses (152,332 ) (399,291 ) (55 ) (551,678 ) General and administrative expenses (25,976 ) (2,200 ) — (28,176 ) Underwriting income (loss) $ (16,052 ) $ 62,056 $ (7,696 ) $ 38,308 Reconciliation to net income Net investment income and realized gains on investment 98,587 Net impairment losses recognized in earnings (1,060 ) Interest and amortization expenses (21,796 ) Amortization of intangible assets (2,130 ) Foreign exchange and other gains 4,062 Other general and administrative expenses (20,775 ) Income tax expense (1,636 ) Net income $ 93,560 Net loss and LAE ratio (1) 72.0 % 63.6 % 66.7 % Commission and other acquisition expense ratio (2) 26.3 % 31.3 % 29.7 % General and administrative expense ratio (3) 4.5 % 0.2 % 2.7 % Combined ratio (4) 102.8 % 95.1 % 99.1 % (1) Calculated by dividing net loss and LAE by net premiums earned and other insurance revenue. (2) Calculated by dividing commission and other acquisition expenses by net premiums earned and other insurance revenue. (3) Calculated by dividing general and administrative expenses by net premiums earned and other insurance revenue. (4) Calculated by adding together the net loss and LAE ratio, commission and other acquisition expense ratio and general and administrative expense ratio. The following tables summarize the total assets of our reportable segments including the reconciliation to our consolidated assets at September 30, 2016 and December 31, 2015 : September 30, 2016 Diversified AmTrust Total Total assets - reportable segments $ 1,929,455 $ 3,937,523 $ 5,866,978 Corporate assets — — 600,984 Total Assets $ 1,929,455 $ 3,937,523 $ 6,467,962 December 31, 2015 Diversified AmTrust Total Total assets - reportable segments $ 1,644,541 $ 3,178,859 $ 4,823,400 Corporate assets — — 880,178 Total Assets $ 1,644,541 $ 3,178,859 $ 5,703,578 3. Segment Reporting (continued) The following tables set forth financial information relating to net premiums written and earned by major line of business and reportable segment for the three and nine months ended September 30, 2016 and 2015 : For the Three Months Ended September 30, 2016 2015 Net premiums written Total % of Total Total % of Total Diversified Reinsurance Property $ 30,606 4.4 % $ 29,574 4.9 % Casualty 115,360 16.7 % 101,191 16.9 % Accident and Health 14,845 2.2 % 12,918 2.2 % International 18,281 2.6 % 20,027 3.3 % Total Diversified Reinsurance 179,092 25.9 % 163,710 27.3 % AmTrust Reinsurance Small Commercial Business 314,677 45.6 % 231,416 38.6 % Specialty Program 98,895 14.3 % 86,612 14.5 % Specialty Risk and Extended Warranty 97,989 14.2 % 117,415 19.6 % Total AmTrust Reinsurance 511,561 74.1 % 435,443 72.7 % $ 690,653 100.0 % $ 599,153 100.0 % For the Three Months Ended September 30, 2016 2015 Net premiums earned Total % of Total Total % of Total Diversified Reinsurance Property $ 29,921 4.3 % $ 39,593 6.0 % Casualty 105,893 15.2 % 115,646 17.6 % Accident and Health 18,436 2.6 % 14,093 2.1 % International 20,891 3.0 % 23,875 3.6 % Total Diversified Reinsurance 175,141 25.1 % 193,207 29.3 % AmTrust Reinsurance Small Commercial Business 320,596 45.9 % 257,296 39.1 % Specialty Program 89,856 12.9 % 80,302 12.2 % Specialty Risk and Extended Warranty 112,685 16.1 % 127,715 19.4 % Total AmTrust Reinsurance 523,137 74.9 % 465,313 70.7 % $ 698,278 100.0 % $ 658,520 100.0 % 3. Segment Reporting (continued) For the Nine Months Ended September 30, 2016 2015 Net premiums written Total % of Total Total % of Total Diversified Reinsurance Property $ 123,991 5.8 % $ 128,482 6.3 % Casualty 365,332 17.1 % 359,530 17.8 % Accident and Health 68,140 3.2 % 53,483 2.7 % International 69,059 3.2 % 61,198 3.0 % Total Diversified Reinsurance 626,522 29.3 % 602,693 29.8 % AmTrust Reinsurance Small Commercial Business 983,601 46.1 % 857,617 42.3 % Specialty Program 268,193 12.6 % 262,068 12.9 % Specialty Risk and Extended Warranty 255,595 12.0 % 303,375 15.0 % Total AmTrust Reinsurance 1,507,389 70.7 % 1,423,060 70.2 % Other — — % 1 — % $ 2,133,911 100.0 % $ 2,025,754 100.0 % For the Nine Months Ended September 30, 2016 2015 Net premiums earned Total % of Total Total % of Total Diversified Reinsurance Property $ 103,023 5.3 % $ 112,878 6.1 % Casualty 313,736 16.1 % 350,549 19.0 % Accident and Health 55,788 2.8 % 41,361 2.2 % International 65,605 3.4 % 65,906 3.6 % Total Diversified Reinsurance 538,152 27.6 % 570,694 30.9 % AmTrust Reinsurance Small Commercial Business 864,699 44.3 % 734,731 39.8 % Specialty Program 251,543 12.9 % 210,690 11.4 % Specialty Risk and Extended Warranty 297,457 15.2 % 329,142 17.9 % Total AmTrust Reinsurance 1,413,699 72.4 % 1,274,563 69.1 % Other — — % 2 — % $ 1,951,851 100.0 % $ 1,845,259 100.0 % </t>
  </si>
  <si>
    <t>Investments</t>
  </si>
  <si>
    <t>Schedule of Investments [Abstract]</t>
  </si>
  <si>
    <t>Investments (a) Fixed Maturities and Other Investments The original or amortized cost, estimated fair value and gross unrealized gains and losses of investment in fixed maturities and other investments as of September 30, 2016 and December 31, 2015 are as follows: September 30, 2016 Original or Gross Gross Fair value AFS fixed maturities: U.S. treasury bonds $ 5,183 $ 317 $ — $ 5,500 U.S. agency bonds – mortgage-backed 1,572,387 34,128 (737 ) 1,605,778 U.S. agency bonds – other 4,256 362 — 4,618 Non-U.S. government and supranational bonds 35,579 264 (3,181 ) 32,662 Asset-backed securities 205,534 7,306 (49 ) 212,791 Corporate bonds 1,775,739 75,202 (31,688 ) 1,819,253 Municipal bonds 62,195 5,545 — 67,740 Total AFS fixed maturities 3,660,873 123,124 (35,655 ) 3,748,342 Held-to-maturity ("HTM") fixed maturities: Corporate bonds 759,973 38,941 (833 ) 798,081 Total HTM fixed maturities 759,973 38,941 (833 ) 798,081 Other investments 10,860 1,408 — 12,268 Total investments $ 4,431,706 $ 163,473 $ (36,488 ) $ 4,558,691 December 31, 2015 Original or Gross Gross Fair value AFS fixed maturities: U.S. treasury bonds $ 5,714 $ 312 $ (16 ) $ 6,010 U.S. agency bonds – mortgage-backed 1,471,782 15,399 (10,190 ) 1,476,991 U.S. agency bonds – other 23,734 577 — 24,311 Non-U.S. government and supranational bonds 35,128 — (4,584 ) 30,544 Asset-backed securities 165,719 1,174 (1,089 ) 165,804 Corporate bonds 1,798,610 38,070 (97,012 ) 1,739,668 Municipal bonds 62,177 2,583 — 64,760 Total AFS fixed maturities 3,562,864 58,115 (112,891 ) 3,508,088 HTM fixed maturities: Corporate bonds 607,843 3,458 (12,326 ) 598,975 Total HTM fixed maturities 607,843 3,458 (12,326 ) 598,975 Other investments 10,816 1,091 (95 ) 11,812 Total investments $ 4,181,523 $ 62,664 $ (125,312 ) $ 4,118,875 During the second quarter of 2016, we designated additional fixed maturities with a total fair value of $155,538 as HTM reflecting our intent to hold these securities to maturity. The net unrealized holding gain of $15,770 at the designation date was reported in the carrying value of the HTM securities and is amortized through Other Comprehensive Income over the remaining life of the securities using the effective interest method in a manner consistent with the amortization of any premium or discount. The contractual maturities of our fixed maturities are shown below. Actual maturities may differ from contractual maturities because borrowers may have the right to call or repay obligations with or without prepayment penalties. 4. Investments (continued) AFS fixed maturities HTM fixed maturities September 30, 2016 Amortized cost Fair value Amortized cost Fair value Maturity Due in one year or less $ 124,653 $ 120,322 $ — $ — Due after one year through five years 483,935 486,485 223,261 226,753 Due after five years through ten years 1,260,222 1,308,224 531,624 566,140 Due after ten years 14,142 14,742 5,088 5,188 1,882,952 1,929,773 759,973 798,081 U.S. agency bonds – mortgage-backed 1,572,387 1,605,778 — — Asset-backed securities 205,534 212,791 — — Total fixed maturities $ 3,660,873 $ 3,748,342 $ 759,973 $ 798,081 The following tables summarize fixed maturities and other investments in an unrealized loss position and the aggregate fair value and gross unrealized loss by length of time the security has continuously been in an unrealized loss position: Less than 12 Months 12 Months or more Total September 30, 2016 Fair Unrealized Fair Unrealized Fair Unrealized Fixed maturities U.S. agency bonds – mortgage-backed $ 13,029 $ (27 ) $ 54,566 $ (710 ) $ 67,595 $ (737 ) Non–U.S. government and supranational bonds 1,081 (41 ) 27,645 (3,140 ) 28,726 (3,181 ) Asset-backed securities 21,746 (49 ) — — 21,746 (49 ) Corporate bonds 171,844 (1,551 ) 355,317 (30,970 ) 527,161 (32,521 ) Total temporarily impaired fixed maturities $ 207,700 $ (1,668 ) $ 437,528 $ (34,820 ) $ 645,228 $ (36,488 ) As of September 30, 2016 , there were approximately 132 securities in an unrealized loss position with a fair value of $645,228 and unrealized losses of $36,488 . Of these securities, there are 94 securities that have been in an unrealized loss position for 12 months or greater with a fair value of $437,528 and unrealized losses of $34,820 . Less than 12 Months 12 Months or more Total December 31, 2015 Fair Unrealized Fair Unrealized Fair Unrealized Fixed maturities U.S. treasury bonds $ 1,119 $ (16 ) $ — $ — $ 1,119 $ (16 ) U.S. agency bonds – mortgage-backed 443,331 (4,113 ) 170,053 (6,077 ) 613,384 (10,190 ) Non–U.S. government and supranational bonds 6,958 (365 ) 22,586 (4,219 ) 29,544 (4,584 ) Asset-backed securities 89,838 (1,089 ) — — 89,838 (1,089 ) Corporate bonds 752,911 (41,352 ) 399,779 (67,986 ) 1,152,690 (109,338 ) Total temporarily impaired fixed maturities 1,294,157 (46,935 ) 592,418 (78,282 ) 1,886,575 (125,217 ) Other investments 4,905 (95 ) — — 4,905 (95 ) Total temporarily impaired fixed maturities and other investments $ 1,299,062 $ (47,030 ) $ 592,418 $ (78,282 ) $ 1,891,480 $ (125,312 ) 4. Investments (continued) As of December 31, 2015 , there were approximately 270 securities in an unrealized loss position with a fair value of $1,891,480 and unrealized losses of $125,312 . Of these securities, there are 93 securities that have been in an unrealized loss position for 12 months or greater with a fair value of $592,418 and unrealized losses of $78,282 . Other-Than-Temporary Impairments ("OTTI") The Company performs quarterly reviews of its investment portfolio in order to determine whether declines in fair value below the amortized cost basis were considered other-than-temporary in accordance with applicable guidance. At September 30, 2016 , we have determined that the unrealized losses on fixed maturities were primarily due to widening of credit spreads since their date of purchase. Because we do not intend to sell these securities and it is not more likely than not that we will be required to do so until a recovery of fair value to amortized cost, we currently believe it is probable that we will collect all amounts due according to their respective contractual terms. Therefore, we do not consider these fixed maturities to be other-than-temporarily impaired at September 30, 2016 . For the three and nine months ended ended September 30, 2016 , the Company recognized no OTTI. For the three and nine months ended September 30, 2015, there was a credit impairment in respect of one corporate bond which resulted in the recognition of OTTI of $1,060 for both periods. The following summarizes the credit ratings of our fixed maturities: Ratings* as of September 30, 2016 Amortized cost Fair value % of Total Fixed maturities U.S. treasury bonds $ 5,183 $ 5,500 0.1 % U.S. agency bonds 1,576,643 1,610,396 35.4 % AAA 164,038 173,127 3.8 % AA+, AA, AA- 244,901 255,882 5.6 % A+, A, A- 1,300,659 1,344,515 29.6 % BBB+, BBB, BBB- 964,197 990,817 21.8 % BB+ or lower 165,225 166,186 3.7 % Total $ 4,420,846 $ 4,546,423 100.0 % Ratings* as of December 31, 2015 Amortized cost Fair value % of Total Fixed maturities U.S. treasury bonds $ 5,714 $ 6,010 0.1 % U.S. agency bonds 1,495,516 1,501,302 36.6 % AAA 170,190 170,391 4.1 % AA+, AA, AA- 222,506 223,084 5.4 % A+, A, A- 1,075,550 1,066,794 26.0 % BBB+, BBB, BBB- 1,077,064 1,039,228 25.3 % BB+ or lower 124,167 100,254 2.5 % Total $ 4,170,707 $ 4,107,063 100.0 % *Based on Standard &amp; Poor’s ("S&amp;P"), or equivalent, ratings 4. Investments (continued) (b) Other Investments The following table shows our portfolio of other investments: September 30, 2016 December 31, 2015 Fair value % of Total fair value Fair value % of Total fair value Investment in quoted equity $ 5,560 45.3 % $ 4,905 41.5 % Investments in limited partnerships 5,708 46.5 % 5,907 50.0 % Other 1,000 8.2 % 1,000 8.5 % Total other investments $ 12,268 100.0 % $ 11,812 100.0 % The Company has an unfunded commitment on its investments in limited partnerships of approximately $525 at September 30, 2016 . (c) Realized Gains on Investment Realized gains or losses on the sale of investments are determined on the basis of the first in first out cost method. The following provides an analysis of net realized gains on investment included in the unaudited Condensed Consolidated Statements of Income: For the Three Months Ended September 30, 2016 Gross gains Gross losses Net AFS fixed maturities $ 1,813 $ — $ 1,813 Other investments 87 — 87 Net realized gains on investment $ 1,900 $ — $ 1,900 For the Three Months Ended September 30, 2015 Gross gains Gross losses Net AFS fixed maturities $ 1,216 $ — $ 1,216 Net realized gains on investment $ 1,216 $ — $ 1,216 For the Nine Months Ended September 30, 2016 Gross gains Gross losses Net AFS fixed maturities $ 4,953 $ (891 ) $ 4,062 Other investments 449 — 449 Net realized gains on investment $ 5,402 $ (891 ) $ 4,511 For the Nine Months Ended September 30, 2015 Gross gains Gross losses Net AFS fixed maturities $ 2,264 $ — $ 2,264 Other investments 63 — 63 Net realized gains on investment $ 2,327 $ — $ 2,327 Proceeds from sales of AFS fixed maturities were $15,260 and $101,923 for the three and nine months ended September 30, 2016 , respectively ( September 30, 2015 - $29,595 and $116,093 , respectively). Net unrealized gains were as follows: 4. Investments (continued) September 30, 2016 December 31, 2015 Fixed maturities $ 100,196 $ (55,024 ) Other investments 1,408 996 Total net unrealized gain (loss) 101,604 (54,028 ) Deferred income tax expense (114 ) (84 ) Net unrealized gains, net of deferred income tax $ 101,490 $ (54,112 ) Change in net unrealized gains, net of deferred income tax $ 155,602 (d) Restricted Cash and Cash Equivalents and Investments We are required to maintain assets to serve as collateral for our reinsurance liabilities under various reinsurance agreements. We also utilize trust accounts to collateralize business with our reinsurance counterparties. The assets in trust as collateral are primarily cash and highly rated fixed maturity securities. The fair value of our restricted assets was as follows: September 30, 2016 December 31, 2015 Restricted cash and cash equivalents – third party agreements $ 112,038 $ 102,837 Restricted cash and cash equivalents – related party agreements 254,433 139,944 Restricted cash and cash equivalents – U.S. state regulatory authorities 92 78 Total restricted cash and cash equivalents 366,563 242,859 Restricted investments AFS – in trust for third party agreements at fair value ( amortized cost: 2016 – $1,233,629; 2015 – $1,081,202 ) 1,256,528 1,067,602 Restricted investments AFS – in trust for related party agreements at fair value ( amortized cost: 2016 – $1,969,268; 2015 – $1,781,178 ) 2,011,761 1,754,705 Restricted investments HTM – in trust for related party agreements at fair value ( amortized cost: 2016 – $759,973; 2015 – $607,843 ) 798,081 598,975 Restricted investments AFS – in trust for U.S. state regulatory authorities ( amortized cost: 2016 – $4,055; 2015 – $4,071 ) 4,312 4,303 Total restricted investments 4,070,682 3,425,585 Total restricted cash and cash equivalents and investments $ 4,437,245 $ 3,668,444</t>
  </si>
  <si>
    <t>Fair Value of Financial Instruments</t>
  </si>
  <si>
    <t>Fair Value Disclosures [Abstract]</t>
  </si>
  <si>
    <t>Fair Value of Financial Instruments (a) Fair Values of Financial Instruments FASB ASC Topic 820, "Fair Value Measurements and Disclosures" ("ASC 820") defines fair value as the price that would be received upon the sale of an asset or paid to transfer a liability (i.e. the "exit price")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 Level 1 — Valuations based on unadjusted quoted market prices for identical assets or liabilities that we have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Examples of assets and liabilities utilizing Level 1 inputs include: exchange-traded equity securities and U.S. treasury bond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ies,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5. Fair Value of Financial Instruments (continued) • Level 3 — Valuations based on models where significant inputs are not observable. The unobservable inputs reflect our own assumptions about assumptions that market participants would use. Examples of assets and liabilities utilizing Level 3 inputs include: insurance and reinsurance derivative contracts; and hedge and credit funds with partial transparency.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We use prices and inputs that are current at the measurement date. In periods of market dislocation, the observability of prices and inputs may be reduced for many instruments. This condition could cause an instrument to be reclassified between levels. For investments that have quoted market prices in active markets, the Company uses the quoted market prices as fair value and includes these prices in the amounts disclosed in the Level 1 hierarchy. The Company receives the quoted market prices from a third party nationally recognized pricing service provider ("the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on of fair value. If quoted market prices and an estimate from the Pricing Service are unavailable, the Company produces an estimate of fair value based on dealer quotations for recent activity in positions with the same or similar characteristics to that being valued or through consensus pricing of a pricing service.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 ASC 825, “Disclosure About Fair Value of Financial Instruments" , requires all entities to disclose the fair value of their financial instruments, both assets and liabilities recognized and not recognized in the balance sheet, for which it is practicable to estimate fair value. The following describes the valuation techniques used by the Company to determine the fair value of financial instruments held at September 30, 2016 . U.S. government and U.S. agencies — Bonds issued by the U.S. Treasury, the Federal Home Loan Bank, the Federal Home Loan Mortgage Corporation, Government National Mortgage Association and the Federal National Mortgage Association. The fair values of U.S. treasury bonds are based on quoted market prices in active markets, and are included in the Level 1 fair value hierarchy. We believe the market for U.S. treasury bonds is an actively traded market given the high level of daily trading volume. The fair values of U.S. agency bonds are determined using the spread above the risk-free yield curve. As the yields for the risk-free yield curve and the spreads for these securities are observable market inputs, the fair values of U.S. agency bonds are included in the Level 2 fair value hierarchy. Non-U.S. government and supranational bonds — These securities are generally priced by independent pricing services. The Pricing Service may use current market trades for securities with similar quality, maturity and coupon. If no such trades are available, the Pricing Service typically uses analytical models which may incorporate spreads, interest rate data and market/sector news. As the significant inputs used to price non-U.S. government and supranational bonds are observable market inputs, the fair values of non-U.S. government and supranational bonds are included in the Level 2 fair value hierarchy. Asset-backed securities — These securities comprise CMBS and CLO originated by a variety of financial institutions that on acquisition are rated BBB-/Baa3 or higher. These securities are priced by independent pricing services and brokers. The pricing provider applies dealer quotes and other available trade information, prepayment speeds, yield curves and credit spreads to the valuation. As the significant inputs used to price the CMBS and CLO are observable market inputs, the fair value of the CMBS and CLO is included in the Level 2 fair value hierarchy. Corporate bonds — Bonds issued by corporations that on acquisition are rated BBB-/Baa3 or higher. These securities are generally priced by independent pricing services. The spreads are sourced from broker/dealers, trade prices and the new issue market. Where pricing is unavailable from pricing services, we obtain non-binding quotes from broker-dealers. As the significant inputs used to price corporate bonds are observable market inputs, the fair values of corporate bonds are included in the Level 2 fair value hierarchy. Municipal bonds — Bonds issued by U.S. state and municipality entities or agencies. The fair values of municipal bonds are generally priced by independent pricing services. The pricing services typically use spreads obtained from broker-dealers, trade prices and the new issue market. As the significant inputs used to price the municipal bonds are observable market inputs, municipal bonds are classified within Level 2. 5. Fair Value of Financial Instruments (continued) Other investments — Includes both quoted and unquoted investments. The fair value of our quoted equity investment is obtained from the Pricing Service and is classified within Level 1. Unquoted other investments comprise investments in limited partnerships and an investment in preference shares of a start-up insurance producer. The fair values of the limited partnerships are determined by the fund manager based on recent filings, operating results, balance sheet stability, growth and other business and market sector fundamentals, and as such, the fair values are included in the Level 3 fair value hierarchy. The fair value of the investment in preference shares of a start-up insurance producer was determined using recent private market transactions and as such, the fair value is included in the Level 3 fair value hierarchy. Reinsurance balances receivable — The carrying values reported in the accompanying condensed consolidated balance sheets for these financial instruments approximate their fair value due to short term nature of the assets. Loan to related party — The carrying value reported in the accompanying condensed consolidated balance sheets for this financial instrument approximates its fair value. Senior notes — The amount reported in the accompanying condensed consolidated balance sheets for these financial instruments represents the carrying value of the notes. The fair values are based on indicative market pricing obtained from a third-party service provider and as such, are included in the Level 2 hierarchy. (b) Fair Value Hierarchy The Company’s estimates of fair value for financial assets and financial liabilities are based on the framework established in ASC 820.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We classified our financial instruments measured at fair value on a recurring basis in the following valuation hierarchy: September 30, 2016 Quoted Prices in Active Significant Other Observable Inputs (Level 2) Significant Unobservable Inputs (Level 3) Total Fair Value AFS fixed maturities U.S. treasury bonds $ 5,500 $ — $ — $ 5,500 U.S. agency bonds – mortgage-backed — 1,605,778 — 1,605,778 U.S. agency bonds – other — 4,618 — 4,618 Non-U.S. government and supranational bonds — 32,662 — 32,662 Asset-backed securities — 212,791 — 212,791 Corporate bonds — 1,819,253 — 1,819,253 Municipal bonds — 67,740 — 67,740 Other investments 5,560 — 6,708 12,268 Total $ 11,060 $ 3,742,842 $ 6,708 $ 3,760,610 As a percentage of total assets 0.2 % 57.9 % 0.1 % 58.2 % 5. Fair Value of Financial Instruments (continued) December 31, 2015 Quoted Prices in Active Markets for Identical Assets Significant Other Observable Significant Unobservable Inputs (Level 3) Total Fair Value AFS fixed maturities U.S. treasury bonds $ 6,010 $ — $ — $ 6,010 U.S. agency bonds – mortgage-backed — 1,476,991 — 1,476,991 U.S. agency bonds – other — 24,311 — 24,311 Non-U.S. government and supranational bonds — 30,544 — 30,544 Asset-backed securities — 165,804 — 165,804 Corporate bonds — 1,739,668 — 1,739,668 Municipal bonds — 64,760 — 64,760 Other investments 4,905 — 6,907 11,812 Total $ 10,915 $ 3,502,078 $ 6,907 $ 3,519,900 As a percentage of total assets 0.2 % 61.4 % 0.1 % 61.7 % The Company utilized a Pricing Service to estimate fair value measurements for approximately 99.9% of its fixed maturities at September 30, 2016 and December 31, 2015 , respectively. The Pricing Service utilizes market quotations for fixed maturity securities that have quoted market prices in active markets. Since fixed maturities other than U.S. treasury bonds generally do not trade on a daily basis, the Pricing Service prepares estimates of fair value measurements using relevant market data, benchmark curves, sector groupings and matrix pricing and these have been classified as Level 2. At September 30, 2016 and December 31, 2015 , 0.1% of the fixed maturities are valued using the market approach. At each date, a total of two securities, or approximately $5,451 and $4,943 , respectively, of Level 2 fixed maturities, were priced using a quotation from a broker and/or custodian as opposed to the Pricing Service due to lack of information available. At September 30, 2016 and December 31, 2015 , we have not adjusted any pricing provided to us based on the review performed by our investment managers. There have not been any transfers between Level 1 and Level 2 during the periods represented by these unaudited Condensed Consolidated Financial Statements. (c) Level 3 Financial Instruments The Company has determined that its investments in Level 3 securities are not material to its financial position or results of operations. The following table presents changes in Level 3 for our financial instruments measured at fair value on a recurring basis: For the Three Months Ended Other investments: September 30, 2016 September 30, 2015 Balance at beginning of period $ 6,562 $ 6,906 Total realized gains – included in net realized gains on investment 87 — Change in total unrealized gains – included in other comprehensive income (loss) 29 161 Purchases 75 — Redemptions (45 ) (270 ) Balance at end of period $ 6,708 $ 6,797 5. Fair Value of Financial Instruments (continued) For the Nine Months Ended Other investments: September 30, 2016 September 30, 2015 Balance at beginning of period $ 6,907 $ 6,581 Total realized gains – included in net realized gains on investment 449 63 Change in total unrealized gains – included in other comprehensive income (loss) (243 ) 353 Purchases 167 144 Redemptions (572 ) (344 ) Balance at end of period $ 6,708 $ 6,797 (d) Financial Instruments not measured at Fair Value The following table presents the fair value and carrying value of the financial instruments not measured at fair value: September 30, 2016 December 31, 2015 Carrying Value Fair Value Carrying Value Fair Value Financial Assets HTM - corporate bonds $ 759,973 $ 798,081 $ 607,843 $ 598,975 Total financial assets $ 759,973 $ 798,081 $ 607,843 $ 598,975 Financial Liabilities MHNA - 8.25% $ — $ — $ 107,500 $ 110,424 MHNB - 8.00% 100,000 102,608 100,000 105,328 MHNC - 7.75% 152,500 164,395 152,500 165,456 MHLA - 6.625% 110,000 114,752 — — Total financial liabilities $ 362,500 $ 381,755 $ 360,000 $ 381,208</t>
  </si>
  <si>
    <t>Long-Term Debt</t>
  </si>
  <si>
    <t>Debt Disclosure [Abstract]</t>
  </si>
  <si>
    <t>Long-term Debt</t>
  </si>
  <si>
    <t>Long-Term Debt Senior Notes Maiden Holdings and its wholly owned subsidiary, Maiden Holdings North America, Ltd. ("Maiden NA"), completed public debt offerings on four separate occasions, with the issuance of Senior Notes in 2011, 2012, 2013 and 2016, respectively, (the "Senior Notes"). Each of the issuances made by Maiden NA, namely the 2011, 2012 and 2013 Senior Notes, is fully and unconditionally guaranteed by the Company. The Senior Notes are an unsecured and unsubordinated obligation of the Company. On June 14, 2016, Maiden Holdings issued $110,000 6.625% Senior Notes for cash. On June 15, 2016, Maiden NA fully redeemed all of its 2011 Senior Notes using the proceeds from the 2016 Senior Notes issuance. The 2011 Senior Notes were redeemed at a redemption price equal to 100% of the principal amount of $107,500 plus accrued and unpaid interest on the principal amount being redeemed up to, but not including, the redemption date. As a result, the Company accelerated the amortization of the remaining debt issuance cost of $2,345 . The following table details the Company's outstanding Senior Notes issuances as of September 30, 2016 : 6. Long-Term Debt (continued) 2012 Senior Notes 2013 Senior Notes 2016 Senior Notes Principal $ 100,000 $ 152,500 $ 110,000 Debt Issuance Costs 3,406 5,054 3,715 Net Proceeds $ 96,594 $ 147,446 $ 106,285 Unamortized debt issuance costs $ 2,894 $ 4,574 $ 3,704 Other details: Maturity date March 27, 2042 December 1, 2043 June 14, 2046 Earliest redeemable date (for cash) March 27, 2017 December 1, 2018 June 14, 2021 Coupon rate 8.00 % 7.75 % 6.625 % Effective interest rate 8.31 % 8.04 % 7.07 %</t>
  </si>
  <si>
    <t>Related Party Transactions [Abstract]</t>
  </si>
  <si>
    <t>Related Party Transactions The Founding Shareholders of the Company are Michael Karfunkel, George Karfunkel and Barry Zyskind. Michael Karfunkel passed away on April 27, 2016. As of September 30, 2016, Leah Karfunkel (wife of Michael Karfunkel), George Karfunkel and Barry Zyskind own or control approximately 17.4% of the outstanding shares of the Company. Leah Karfunkel and George Karfunkel are directors of AmTrust, and Barry Zyskind is the president, CEO and chairman of AmTrust, and combined they own or control approximately 49.3% of the outstanding shares of AmTrust. AmTrust owns 11.6% of the issued and outstanding shares of National General Holdings Corporation ("NGHC") common stock, and the Michael Karfunkel 2005 Family Trust (which is controlled by Leah Karfunkel) owns 43.0% of the common stock of NGHC. Barry Zyskind is the non-executive chairman of NGHC. AmTrust The following describes transactions between the Company and AmTrust. AmTrust Quota Share Reinsurance Agreement Effective July 1, 2007, the Company and AmTrust entered into a master agreement, as amended (the "Master Agreement"), by which Maiden Bermuda, a wholly owned subsidiary of the Company, and AmTrust's Bermuda reinsurance subsidiary, AmTrust International Insurance, Ltd. ("AII"), to enter into a quota share reinsurance agreement (the "Reinsurance Agreement"). Under the Reinsurance Agreement, AII retrocedes to Maiden Bermuda an amount equal to 40% of the premium written by subsidiaries of AmTrust, net of the cost of unaffiliated inuring reinsurance (and in the case of AmTrust's U.K. insurance subsidiary, AmTrust Europe Limited ("AEL"), net of commissions) and 40% of losses. The Master Agreement further provided that AII receives a ceding commission of 31% of ceded written premiums. On June 11, 2008, Maiden Bermuda and AII amended the Reinsurance Agreement to add Retail Commercial Package Business to the Covered Business. AII receives a ceding commission of 34.375% on Retail Commercial Package Business. On July 1, 2016 the agreement was renewed through June 30, 2019. The agreement automatically renews for successive three -year periods thereafter unless AII or Maiden Bermuda elects to so terminate the Reinsurance Agreement by giving written notice to the other party not less than nine months prior to the expiration of any successive three -year period. Either party is entitled to terminate on thirty days' notice or less upon the occurrence of certain early termination events, which include a default in payment, insolvency, change in control of AII or Maiden Bermuda, run-off, or a reduction of 50% or more of the shareholders' equity of Maiden Bermuda or the combined shareholders' equity of AII and the AmTrust subsidiaries. In 2015, Maiden Bermuda and AII entered into an agreement to commute certain liabilities as of December 31, 2015. The commuted reserve value of $107,000 , represents full and final settlement of all liabilities related to this business and as a result of this agreement, this business is no longer being ceded to Maiden. Additionally, for the Specialty Program portion of Covered Business only, AII will be responsible for ultimate net loss otherwise recoverable from Maiden Bermuda to the extent that the loss ratio to Maiden Bermuda, which shall be determined on an inception to date basis from July 1, 2007 through the date of calculation, is between 81.5% and 95% . Above and below the defined corridor, Maiden Bermuda will continue to reinsure losses at its proportional 40% share per the Reinsurance Agreement. 7. Related Party Transactions (continued) AmTrust European Hospital Liability Quota Share Agreement ("European Hospital Liability Quota Share") Effective April 1, 2011, Maiden Bermuda, entered into a quota share reinsurance contract with AEL and AmTrust International Underwriters Limited ("AIUL"), both wholly owned subsidiaries of AmTrust. Pursuant to the terms of the contract, Maiden Bermuda assumed 40% of the premiums and losses related to policies classified as European Hospital Liability, including associated liability coverages and policies covering physician defense costs, written or renewed on or after April 1, 2011. The contract also covers policies written or renewed on or before March 31, 2011, but only with respect to losses that occur, accrue or arise on or after April 1, 2011. The maximum limit of liability attaching shall be €5,000 ( €10,000 effective January 1, 2012) or currency equivalent (on a 100% basis) per original claim for any one original policy. Maiden Bermuda will pay a ceding commission of 5% . The agreement has been renewed through March 31, 2017 and can be terminated at any April 1 by either party on four months notice. Effective July 1, 2016, the contract was amended such that Maiden Bermuda assumes from AEL 32.5% of the premiums and losses of all policies written or renewed on or after July 1, 2016 until June 30, 2017 and 20% of all policies written or renewed on or after July 1, 2017. The Company recorded approximately $163,336 and $447,767 of ceding commission expense for the three and nine months ended September 30, 2016 , respectively ( September 30, 2015 - $141,348 and $389,501 , respectively) as a result of both these quota share arrangements with AmTrust. Other Reinsurance Agreements Effective September 1, 2010, the Company, through a subsidiary, entered into a quota share reinsurance agreement with Technology Insurance Company, Inc. ("Technology"), a subsidiary of AmTrust. Under the agreement, we ceded (a) 90% of its gross liability written under the Open Lending Program ("OPL") and (b) 100% of its surplus lines general liability business under the Naxos Avondale Specialty Casualty Program ("NAXS"). Our involvement is limited to certain states where Technology was not fully licensed. The agreement also provides that we receive a ceding commission of 5% of ceded written premiums. The OPL program was terminated on December 31, 2011, on a run-off basis, and the NAXS program was terminated on October 31, 2012. We recorded $0 and $12 of ceded premiums and $0 and $1 ceding commission income for the three and nine months ended September 30, 2016 , ( September 30, 2015 - $14 and $59 of premiums ceded and $0 and $3 of ceding commission income, respectively). Effective April 1, 2012, the Company, through a subsidiary, entered into a reinsurance agreement with AmTrust's wholly owned subsidiary, AmTrust North America, Inc. ("AmTrust NA"). We indemnify AmTrust NA, on an excess of loss basis, as a result of losses occurring on AmTrust NA's new and renewal policies relating to the lines of business classified as Automobile Liability by AmTrust NA in its annual statement utilizing the specific underwriting guidelines defined in the reinsurance agreement. AmTrust NA shall retain the first $1,000 of loss, per any one policy or per any one loss occurrence. This agreement has a term of one year and automatically renews annually unless terminated pursuant to the terms of the agreement. Under this agreement, for the three and nine months ended September 30, 2016 , the Company recorded approximately $305 and $745 net premiums earned and $87 and $187 of commission expense, respectively, ( September 30, 2015 - $154 and $483 net premiums earned and $35 and $117 commission expense, respectively). Collateral provided to AmTrust a) AmTrust Quota Share Reinsurance Agreement In order to provide AmTrust's U.S. insurance subsidiaries with credit for reinsurance on their statutory financial statements, AII, as the direct reinsurer of the AmTrust's insurance subsidiaries, has established trust accounts ("Trust Accounts") for their benefit. Maiden Bermuda has agreed to provide appropriate collateral to secure its proportional share under the Reinsurance Agreement of AII's obligations to the AmTrust subsidiaries to whom AII is required to provide collateral. This collateral may be in the form of (a) assets loaned by Maiden Bermuda to AII for deposit into the Trust Accounts, pursuant to a loan agreement between those parties, (b) assets transferred by Maiden Bermuda for deposit into the Trust Accounts, (c) a letter of credit obtained by Maiden Bermuda and delivered to an AmTrust subsidiary on AII's behalf, or (d) premiums withheld by an AmTrust subsidiary at Maiden Bermuda's request in lieu of remitting such premiums to AII. Maiden Bermuda may provide any or a combination of these forms of collateral, provided that the aggregate value thereof equals Maiden Bermuda's proportionate share of its obligations under the Reinsurance Agreement with AII. 7. Related Party Transactions (continued) Maiden Bermuda satisfied its collateral requirements under the Reinsurance Agreement with AII as follows: • by lending funds in the amount of $167,975 at September 30, 2016 and December 31, 2015 pursuant to a loan agreement entered into between those parties. This loan was assigned to AmTrust effective December 31, 2014 and is carried at cost. Interest is payable at a rate equivalent to the one-month LIBOR plus 90 basis points per annum; and • effective December 1, 2008, the Company entered into a Reinsurer Trust Assets Collateral agreement to provide to AII sufficient collateral to secure its proportional share of AII's obligations to the U.S. AmTrust subsidiaries. The amount of the collateral, at September 30, 2016 , was approximately $2,805,607 ( December 31, 2015 - $2,256,383 ) and the accrued interest was $18,400 ( December 31, 2015 - $15,448 ). Please refer to "Note 4. (d) Investments" for additional information. b) European Hospital Liability Quota Share AEL requested that Maiden Bermuda provide collateral to secure its proportional share under the European Hospital Liability Quota Share agreement. Please refer to "Note 4. (d) Investments" for additional information. Brokerage Agreement Effective July 1, 2007, the Company entered into a reinsurance brokerage agreement with AII Reinsurance Broker Ltd. ("AIIB"), a wholly owned subsidiary of AmTrust. Pursuant to the brokerage agreement, AIIB provides brokerage services relating to the Reinsurance Agreement and, the European Hospital Liability Quota Share agreement for a fee equal to 1.25% of the premium assumed. The brokerage fee is payable in consideration of AIIB's brokerage services. AIIB is not the Company's exclusive broker. The agreement may be terminated upon 30 days written notice by either party. Maiden Bermuda recorded approximately $6,652 and $18,330 of reinsurance brokerage expense for the three and nine months ended September 30, 2016 , respectively ( September 30, 2015 - $5,854 and $16,161 , respectively) and deferred reinsurance brokerage of $15,051 at September 30, 2016 ( December 31, 2015 - $13,464 ) as a result of this agreement. Asset Management Agreement Effective July 1, 2007, the Company entered into an asset management agreement with AII Insurance Management Limited ("AIIM"), a wholly owned subsidiary of AmTrust, pursuant to which AIIM has agreed to provide investment management services to the Company. AIIM provides investment management services for a quarterly fee of 0.0375% if the average value of the account for the previous calendar quarter is greater than $1 billion . The agreement may be terminated upon 30 days written notice by either party. The Company recorded approximately $1,780 and $5,122 of investment management fees for the three and nine months ended September 30, 2016 , respectively ( September 30, 2015 - $1,518 and $4,455 , respectively) as a result of this agreement. Other The Company entered into time sharing agreements for the lease of aircraft owned by AmTrust Underwriters, Inc. ("AUI"), a wholly owned subsidiary of AmTrust, and by AmTrust on March 1, 2011 and November 5, 2014, respectively. The agreements automatically renew for successive one -year terms unless terminated in accordance with the provisions of the agreements. Pursuant to the agreements, the Company will reimburse AUI and AmTrust for actual expenses incurred as allowed by Federal Aviation Regulations. For the three and nine months ended September 30, 2016 , the Company recorded an expense of $22 and $61 , respectively ( September 30, 2015 - $20 and $70 , respectively) for the use of the aircraft. NGHC The following describes transactions between the Company and NGHC and its subsidiaries: NGHC Quota Share Reinsurance Agreement ("NGHC Quota Share") Maiden Bermuda, effective March 1, 2010, had a 50% participation in the NGHC Quota Share, by which it received 25% of net premiums of the personal lines automobile business and assumed 25% of the related net losses. On August 1, 2013, the Company and NGHC mutually agreed the termination of the NGHC Quota Share on a run-off basis effective on that date. Consequently, Maiden Bermuda recorded no ceding commission expense for the three and nine months ended September 30, 2016 and 2015, respectively, as a result of this transaction. Other Effective April 1, 2015, Maiden US renewed the Medical Excess of Loss reinsurance agreement with wholly owned subsidiaries of NGHC, Distributors Insurance Company PCC, AIBD Insurance Company IC and Professional Services Captive Corporation IC. Pursuant to this agreement, Maiden US indemnified on an excess of loss basis, for the amounts of net loss, paid from April 1, 7. Related Party Transactions (continued) 2015 through March 31, 2016. Maiden US was liable for 100% of the net loss for each covered person per agreement year in excess of the $1,175 retention (each covered person per agreement year). Maiden US' liability did not exceed $8,825 per covered person per agreement year. In addition, Maiden US continued to indemnify extra contractual obligations with a maximum liability of $2,000 . This agreement terminated on March 31, 2016 and Maiden US was relieved of all liability hereunder for losses incurred or paid subsequent to such termination date. Under these agreements, Maiden US recorded approximately $0 and $157 of premiums earned for the three and nine months ended September 30, 2016 , respectively ( September 30, 2015 - $218 and $328 , respectively). Effective May 1, 2015, Maiden US entered into an agreement with several NGHC subsidiaries for medical excess of loss programs. This program covers employer aggregate and traditional specific medical stop loss policies underwritten by the Managing General Agent that they support. The NGHC companies covered under the treaty are Integon Indemnity Insurance Company, Integon National Insurance Company and National Health Insurance Company. This agreement was renewed for another year and now terminates on April 30, 2017 with either party having the right to cancel by giving 60 days notice to the other party in the event that other party fails to maintain certain financial and other criteria. Upon expiration of this agreement, coverage remains in full force and effect on all assumed liability for policies in force on the date of expiration until expiration, cancellation or next anniversary date of such subject policies. The treaty limit of the aggregate medical stop loss is subject to a limit of $4,000 in excess of $1,000 any one insured person. The treaty limit on the traditional specific medical stop loss Layer 1 is subject to a limit of $1,000 in excess of $1,000 any one insured person; Layer 2 is subject to a limit of $3,000 in excess of $2,000 any one insured person and Layer 3 is subject to a limit of $5,000 in excess of $5,000 . In addition to these limits, the Company shall cover extra contractual obligations arising under this agreement with a maximum liability of $2,000 . Under these agreements, Maiden US recorded approximately $136 and $295 of premiums earned for the three and nine months ended September 30, 2016 , respectively ( September 30, 2015 - $19 and $22 , respectively).</t>
  </si>
  <si>
    <t>Earnings per Common Share</t>
  </si>
  <si>
    <t>Earnings Per Share [Abstract]</t>
  </si>
  <si>
    <t>Earnings per Common Share The following is a summary of the elements used in calculating basic and diluted earnings per common share: For the Three Months Ended September 30, 2016 2015 Numerator: Net income attributable to Maiden shareholders $ 40,852 $ 28,584 Dividends on preference shares - Series A (3,094 ) (3,094 ) Dividends on convertible preference shares - Series B (2,991 ) (2,991 ) Dividends on preference shares - Series C (2,938 ) — Amount allocated to participating common shareholders (1) (19 ) (17 ) Numerator for basic EPS - net income allocated to Maiden common shareholders $ 31,810 $ 22,482 Potentially dilutive securities Dividends on convertible preference shares - Series B 2,991 2,991 Numerator for diluted EPS - net income allocated to Maiden common shareholders after assumed conversion $ 34,801 $ 25,473 Denominator: Weighted average number of common shares outstanding – basic 75,993,451 73,638,980 Potentially dilutive securities: Share options and restricted share units 1,100,206 1,294,767 Convertible preference shares (2) 9,057,294 10,809,258 Adjusted weighted average number of common shares and assumed conversions – diluted 86,150,951 85,743,005 Basic earnings per share attributable to Maiden common shareholders: $ 0.42 $ 0.31 Diluted earnings per share attributable to Maiden common shareholders: $ 0.40 $ 0.30 8. Earnings per Common Share (continued) For the Nine Months Ended September 30, 2016 2015 Numerator: Net income attributable to Maiden shareholders $ 117,678 $ 93,676 Dividends on preference shares - Series A (9,282 ) (9,282 ) Dividends on convertible preference shares - Series B (8,971 ) (8,971 ) Dividends on preference shares - Series C (9,470 ) — Amount allocated to participating common shareholders (1) (55 ) (59 ) Numerator for basic EPS - net income allocated to Maiden common shareholders $ 89,900 $ 75,364 Potentially dilutive securities Dividends on convertible preference shares- Series B 8,971 8,971 Numerator for diluted EPS - net income allocated to Maiden common shareholders after assumed conversion $ 98,871 $ 84,335 Denominator: Weighted average number of common shares outstanding – basic 74,625,839 73,403,998 Potentially dilutive securities: Share options and restricted share units 1,085,740 1,272,746 Convertible preference shares (2) 10,306,440 10,809,258 Adjusted weighted average number of common shares and assumed conversions – diluted 86,018,019 85,486,002 Basic earnings per share attributable to Maiden common shareholders: $ 1.20 $ 1.03 Diluted earnings per share attributable to Maiden common shareholders: $ 1.15 $ 0.99 (1) This represents earnings allocated to the holders of non-vested restricted shares issued to the Company's employees under the 2007 Share Incentive Plan. (2) Please refer to " Notes to Consolidated Financial Statements " included under Item 8 of our Annual Report on Form 10-K for the year ended December 31, 2015 for the terms and conditions of each of these anti-dilutive instruments. The mandatory convertible preference shares - series B were included in the calculation of diluted earnings per share only for the period that they were outstanding. On September 15, 2016, the Company's $165,000 mandatory convertible preference shares - Series B were automatically converted into 12,069,090 of the Company's common shares at a conversion rate of 3.6573 per preference share.</t>
  </si>
  <si>
    <t>Shareholders' Equity</t>
  </si>
  <si>
    <t>Stockholders' Equity Note [Abstract]</t>
  </si>
  <si>
    <t xml:space="preserve">Shareholders' Equity At September 30, 2016 , the aggregate authorized share capital of the Company is 150,000,000 shares from which the Company has issued 87,178,902 common shares, of which 86,128,999 are outstanding, and issued 12,600,000 preference shares. The remaining 50,221,098 are undesignated at September 30, 2016 . For further discussion on the components of Shareholders' Equity, please refer to the Company's Annual Report on Form 10-K for the year ended December 31, 2015 . Mandatory Convertible Preference Shares - Series B On September 15, 2016, each of the then outstanding Preference Share - Series B were automatically converted into 12,069,090 of the Company's common shares at a conversion rate of 3.6573 per preference share. Treasury Shares On January 1, 2016, February 15, 2016, February 17, 2016 and March 10, 2016, the Company repurchased 3,351 shares at a price per share of $14.91 , 10,255 shares at a price per share of $13.16 , 1,183 shares at a price per share of $13.36 and 20,469 shares at a price per share of $13.16 , respectively, from employees, which represent withholdings in respect of tax obligations on the vesting of restricted shares and performance based shares. 9. Shareholders' Equity (continued) Accumulated Other Comprehensive Income The following tables set forth financial information regarding the changes in the balances of each component of AOCI: For the Three Months Ended September 30, 2016 Change in net unrealized gains on investments Foreign currency translation adjustments Total Beginning balance $ 93,793 $ 25,034 $ 118,827 Other comprehensive income before reclassifications 8,899 (2,730 ) 6,169 Amounts reclassified from AOCI to net income, net of tax (1,202 ) — (1,202 ) Net current period other comprehensive income 7,697 (2,730 ) 4,967 Ending balance 101,490 22,304 123,794 Less: AOCI attributable to noncontrolling interest — (82 ) (82 ) Ending balance, Maiden shareholders $ 101,490 $ 22,386 $ 123,876 For the Three Months Ended September 30, 2015 Change in net unrealized gains on investments Foreign currency translation adjustments Total Beginning balance $ 15,115 $ 25,722 $ 40,837 Other comprehensive loss before reclassifications (17,173 ) (741 ) (17,914 ) Amounts reclassified from AOCI to net income, net of tax (11 ) — (11 ) Net current period other comprehensive loss (17,184 ) (741 ) (17,925 ) Ending balance (2,069 ) 24,981 22,912 Less: AOCI attributable to noncontrolling interest — (95 ) (95 ) Ending balance, Maiden shareholders $ (2,069 ) $ 25,076 $ 23,007 For the Nine Months Ended September 30, 2016 Change in net unrealized gains on investments Foreign currency translation adjustments Total Beginning balance $ (54,112 ) $ 30,231 $ (23,881 ) Other comprehensive income before reclassifications 155,024 (7,927 ) 147,097 Amounts reclassified from AOCI to net income, net of tax 578 — 578 Net current period other comprehensive income 155,602 (7,927 ) 147,675 Ending balance 101,490 22,304 123,794 Less: AOCI attributable to noncontrolling interest — (82 ) (82 ) Ending balance, Maiden shareholders $ 101,490 $ 22,386 $ 123,876 For the Nine Months Ended September 30, 2015 Change in net unrealized gains on investments Foreign currency translation adjustments Total Beginning balance $ 78,579 $ 16,665 $ 95,244 Other comprehensive loss before reclassifications (80,643 ) 8,316 (72,327 ) Amounts reclassified from AOCI to net income, net of tax (5 ) — (5 ) Net current period other comprehensive loss (80,648 ) 8,316 (72,332 ) Ending balance (2,069 ) 24,981 22,912 Less: AOCI attributable to noncontrolling interest — (95 ) (95 ) Ending balance, Maiden shareholders $ (2,069 ) $ 25,076 $ 23,007 </t>
  </si>
  <si>
    <t>Commitments and Contingencies Disclosure [Abstract]</t>
  </si>
  <si>
    <t>Commitments and Contingencies There are no material changes from the commitments and contingencies previously disclosed in the Company's Annual Report on Form 10-K for the year ended December 31, 2015 . Dividends Declared On August 3, 2016, the Company's Board of Directors authorized the following quarterly dividend: Dividend per Share Payable on: Record date: Common shares $ 0.14 October 19, 2016 October 5, 2016 Legal Proceedings From time to time, the Company is subject to routine legal proceedings, including arbitrations, arising in the ordinary course of business. These legal proceedings generally relate to claims asserted by or against the Company in the ordinary course of insurance or reinsurance operations. Based on the Company's opinion, the eventual outcome of these legal proceedings is not expected to have a material adverse effect on its financial condition or results of operations. In April 2009, the Company learned that Bentzion S. Turin, the former Chief Operating Officer, General Counsel and Secretary of Maiden Holdings and Maiden Bermuda, sent a letter to the U.S. Department of Labor claiming that his employment with the Company was terminated in retaliation for corporate whistle blowing in violation of the whistle blower protection provisions of the Sarbanes-Oxley Act of 2002. Mr. Turin alleged concerns regarding corporate governance with respect to negotiation of the terms of the Trust Preferred Securities Offering and seeks reinstatement as Chief Operating Officer, General Counsel and Secretary of Maiden Holdings and Maiden Bermuda, back pay and legal fees incurred. On December 31, 2009, the U.S. Secretary of Labor found no reasonable cause for Mr. Turin’s claim and dismissed the complaint in its entirety. Mr. Turin objected to the Secretary's findings and requested a hearing before an administrative law judge in the U.S. Department of Labor. The Company moved to dismiss Mr. Turin's complaint, and its motion was granted by the Administrative Law Judge on June 30, 2011. On July 13, 2011, Mr. Turin filed a petition for review of the Administrative Law Judge's decision with the Administrative Review Board in the U.S. Department of Labor. The Company filed its brief in opposition to the petition for review on October 19, 2011. On March 29, 2013, the Administrative Review Board reversed the dismissal of the complaint on procedural grounds, and remanded the case to the administrative law judge. The administrative hearing began in September 2014, and we expect it to conclude in 2017. The Company believes that it had ample reason for terminating such employment for good and sufficient legal cause, and the Company believes that the claim is without merit and is vigorously defending this claim.</t>
  </si>
  <si>
    <t>Subsequent Events</t>
  </si>
  <si>
    <t>Subsequent Events [Abstract]</t>
  </si>
  <si>
    <t>Subsequent Events On November 1, 2016 , the Company's Board of Directors authorized the following quarterly dividends: Dividend per Share Payable on: Record date: Common shares $ 0.15 January 17, 2017 January 3, 2017 Preference shares - Series A $ 0.515625 December 15, 2016 December 1, 2016 Preference shares - Series C $ 0.445313 December 15, 2016 December 1, 2016</t>
  </si>
  <si>
    <t>Significant Accounting Policies (Policies)</t>
  </si>
  <si>
    <t>The accompanying unaudited Condensed Consolidated Financial Statements include the accounts of Maiden Holdings, Ltd. ("Maiden Holdings") and its subsidiaries (the "Company" or "Maiden") and have been prepared in accordance with generally accepted accounting principles in the United States ("GAAP" or "U.S. GAAP") for interim financial statements and with the instructions to Form 10-Q and Article 10 of Regulation S-X as promulgated by the U.S. Securities and Exchange Commission ("SEC"). Accordingly, they do not include all of the information and footnotes required by GAAP for complete financial statements. All significant inter-company transactions and accounts have been eliminated. These interim unaudited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financial statements and accompanying notes. Actual results could differ from those estimates. These unaudited Condensed Consolidated Financial Statements, including these notes, should be read in conjunction with the Company's audited Consolidated Financial Statements, and related notes thereto, included in the Company's Annual Report on Form 10-K for the year ended December 31, 2015 . Certain reclassifications have been made for 2015 to conform to the 2016 presentation and have no impact on net income and total equity previously reported.</t>
  </si>
  <si>
    <t>Recently Issued Accounting Standards Not Yet Adopted</t>
  </si>
  <si>
    <t>Transition related to Accounting Standards Update ("ASU") No. 2015-03: Simplifying the Presentation of Debt Issuance Costs Effective January 1, 2016, the Company adopted the new guidance under ASU 2015-03 which requires that debt issuance costs be presented as a direct deduction from the related debt liability rather than as an asset in the balance sheet. The amortization of such costs is reported as an interest expense. The Company applied this new guidance retrospectively to all prior periods presented. The adoption of this new guidance reduced the December 31, 2015 audited consolidated total assets and total liabilities by $10,067 , respectively, representing the amount of unamortized issuance costs related to our Senior Notes which was previously presented as part of other assets. There was no impact on the net income, related per-share amounts or the retained earnings for the periods affected by the adoption of this guidance. Recently Issued Accounting Standards Not Yet Adopted Disclosures about Short-Duration Contracts In May 2015, the Financial Accounting Standards Board ("FASB") issued ASU 2015-09 which is aimed at providing users of financial statements with more transparent information about an insurance entity’s initial claim estimates and subsequent adjustments to those estimates, methodologies and judgments in estimating claims, and the timing, frequency and severity of claims. The new disclosures are required for short-duration insurance contracts issued by insurers. For public business entities, this guidance will be effective for annual periods beginning after December 15, 2015, and interim periods within annual periods beginning after December 15, 2016. Early adoption is permitted and should be applied retrospectively by providing comparative disclosures for each period presented. As this guidance is disclosure-related only, the adoption of this guidance will not have a material impact on the Company’s statements of operations and financial position. Recognition and Measurement of Financial Assets and Financial Liabilities In January 2016, the FASB issued ASU 2016-01 that will change how entities measure certain equity investments and present changes in the fair value of financial liabilities measured under the fair value option that are attributable to their own credit. The new guidance also changes certain disclosure requirements and other aspects of current U.S. GAAP. It does not change the guidance for classifying and measuring investments in debt securities and loans. Under the new guidance, entities will have to measure many equity investments at fair value and recognize any changes in fair value in net income unless the investments qualify for the new practicability exception. This includes investments in partnerships, unincorporated joint ventures and limited liability companies that do not result in consolidation and are not accounted for under the equity method. Entities will no longer be able to recognize unrealized holding gains and losses on equity securities they classify today as available for sale ("AFS") in Accumulated Other Comprehensive Income ("AOCI"). They also will no longer be able to use the cost method of accounting for equity securities that do not have readily determinable fair values. The guidance is effective for annual periods beginning after December 15, 2017, including interim periods within those fiscal years. The Company is evaluating the impact of this new guidance on its consolidated results of operations and financial condition. 2. Significant Accounting Policies (continued) Accounting for Leases In February 2016 , the FASB issued final Accounting Standards Codification ("ASC") 842 guidance that requires lessees to put most leases on their balance sheets but recognize expenses on their income statement in a manner similar to today's accounting. The guidance also eliminates today's real-estate-specific provisions for all entities. All entities classify leases to determine how to recognize lease-related revenue and expense. The U.S. GAAP standard is effective for public business entities and certain not-for-profit entities and employee benefit plans for annual periods beginning after December 15, 2018, and interim periods within those years. Early adoption is permitted for all entities. The Company is evaluating the impact of this new guidance on its consolidated results of operations and financial condition. Improvements to Employee Share-Based Payment Accounting In March 2016, the FASB issued ASU 2016-09 guidance that outlines changes for certain aspects of share-based payments to employees, such as accounting for forfeitures, which applies to the Company. Under the new guidance, the entities can elect to either estimate the number of awards that are expected to vest or account for forfeitures when they occur. The guidance is effective for public business entities for fiscal year beginning after December 15, 2016, and interim periods within those fiscal years. Early adoption is permitted for all entities, in any annual or interim period for which financial statements haven't been issued or made available for issuance, but all of the guidance must be adopted in the same period. The Company is evaluating the impact of this new guidance on its consolidated results of operations and financial condition. Accounting for Measurement of Credit Losses on Financial Instruments In June 2016, the FASB issued ASU 2016-13 guidance that changes the impairment model for most financial assets and certain other instruments that are not measured at fair value through net income. The standard will replace today's "incurred loss" approach with an "expected loss" model for instruments measured at amortized cost and require entities to record allowances for available-for-sale debt securities rather than reduce the carrying amount, as they do today under the other-than-temporary impairment model. It also simplifies the accounting model for purchased credit-impaired debt securities and loans. Entities will apply the standard's provisions as a cumulative effect adjustment to retained earnings as of the beginning of the first reporting period in which the guidance is effective. The guidance is effective for public business entities for annual periods beginning after December 15, 2019, and interim periods therein. The Company is evaluating the impact of this new guidance on its consolidated results of operations and financial condition. Classification of Certain Cash Receipts and Cash Payments In August 2016, the FASB issued ASU 2016-15 guidance to clarify how entities should classify certain cash receipts and cash payments on the statement of cash flows. The new guidance amends ASC 230 Statement of Cash Flows, a principles based requiring judgment to determine the appropriate classification of cash flow as operating, investing or financing activities which created diversity in how certain cash receipts and cash payments were classified. The new guidance clarifies that if a receipt or payment has aspects of more than one class of cash flows and cannot be separated, the classification will depend on the predominant source or use. While the new guidance attempts to clarify how the predominance principle should be applied, judgment will still be required. The guidance is effective for public business entities for annual periods beginning after December 15, 2017 and interim periods therein. Early adoption is permitted. Entities will have to apply the guidance retrospectively, but if it is impracticable to do so for an issue, the amendments related to that issue would be applied prospectively. The Company is evaluating the impact of this new guidance on its consolidated results of operations and financial condition. Intra-Entity Assets Other Than Inventory In October 2016, the FASB issued ASU 2016-16 guidance that will require entities to recognize the income tax effects of intercompany sales and transfers of assets other than inventory as expense or benefit, in the period in which the transfer occurs as opposed to being deferred the income tax effects until the intercompany asset has been sold to an outside party, according to the current guidance in effect. The new guidance will require companies to defer the income tax effects only of intercompany transfers of inventory. The companies will be required to apply a modified retrospective approach with a cumulative catch-up adjustment to opening retained earnings in the period of adoption. In addition, companies will record deferred tax balances with an offset to opening retained earnings for amounts they haven't recognized under the new guidance. If a valuation allowance is necessary on the date of the adoption, that allowance will be recorded with an offset to opening retained earnings. The new guidance is effective for public business entities for annual periods beginning after December 15, 2017 and interim periods therein. Early adoption is permitted. The Company is evaluating the impact of this new guidance on its consolidated results of operations and financial condition.</t>
  </si>
  <si>
    <t>Segment Reporting (Tables)</t>
  </si>
  <si>
    <t>Underwriting results of operating segments</t>
  </si>
  <si>
    <t>The following tables summarize our reporting segment's underwriting results and the reconciliation of our reportable segments and Other category's underwriting results to our consolidated net income: For the Three Months Ended September 30, 2016 Diversified Reinsurance AmTrust Reinsurance Other Total Gross premiums written $ 186,750 $ 520,104 $ — $ 706,854 Net premiums written $ 179,092 $ 511,561 $ — $ 690,653 Net premiums earned $ 175,141 $ 523,137 $ — $ 698,278 Other insurance revenue 2,345 — — 2,345 Net loss and loss adjustment expenses ("LAE") (132,396 ) (334,310 ) (45 ) (466,751 ) Commission and other acquisition expenses (39,868 ) (166,836 ) (2 ) (206,706 ) General and administrative expenses (9,038 ) (759 ) — (9,797 ) Underwriting income (loss) $ (3,816 ) $ 21,232 $ (47 ) $ 17,369 Reconciliation to net income Net investment income and realized gains on investment 37,566 Interest and amortization expenses (6,856 ) Amortization of intangible assets (616 ) Foreign exchange and other gains 687 Other general and administrative expenses (7,155 ) Income tax expense (199 ) Net income $ 40,796 Net loss and LAE ratio (1) 74.6 % 63.9 % 66.6 % Commission and other acquisition expense ratio (2) 22.5 % 31.9 % 29.5 % General and administrative expense ratio (3) 5.1 % 0.1 % 2.4 % Combined ratio (4) 102.2 % 95.9 % 98.5 % 3. Segment Reporting (continued) For the Three Months Ended September 30, 2015 Diversified Reinsurance AmTrust Reinsurance Other Total Gross premiums written $ 174,307 $ 454,194 $ — $ 628,501 Net premiums written $ 163,710 $ 435,443 $ — $ 599,153 Net premiums earned $ 193,207 $ 465,313 $ — $ 658,520 Other insurance revenue 2,177 — — 2,177 Net loss and LAE (142,468 ) (297,780 ) (3,924 ) (444,172 ) Commission and other acquisition expenses (51,714 ) (146,008 ) 83 (197,639 ) General and administrative expenses (8,218 ) (656 ) — (8,874 ) Underwriting income (loss) $ (7,016 ) $ 20,869 $ (3,841 ) $ 10,012 Reconciliation to net income Net investment income and realized gains on investment 34,059 Net impairment losses recognized in earnings (1,060 ) Interest and amortization expenses (7,266 ) Amortization of intangible assets (710 ) Foreign exchange and other gains 1,427 Other general and administrative expenses (7,579 ) Income tax expense (368 ) Net income $ 28,515 Net loss and LAE ratio (1) 72.9 % 63.9 % 67.2 % Commission and other acquisition expense ratio (2) 26.5 % 31.4 % 29.9 % General and administrative expense ratio (3) 4.2 % 0.1 % 2.5 % Combined ratio (4) 103.6 % 95.4 % 99.6 % 3. Segment Reporting (continued) For the Nine Months Ended September 30, 2016 Diversified Reinsurance AmTrust Reinsurance Other Total Gross premiums written $ 667,388 $ 1,591,902 $ — $ 2,259,290 Net premiums written $ 626,522 $ 1,507,389 $ — $ 2,133,911 Net premiums earned $ 538,152 $ 1,413,699 $ — $ 1,951,851 Other insurance revenue 8,696 — — 8,696 Net loss and LAE (395,718 ) (898,703 ) (2,940 ) (1,297,361 ) Commission and other acquisition expenses (139,895 ) (447,604 ) (2 ) (587,501 ) General and administrative expenses (26,717 ) (2,308 ) — (29,025 ) Underwriting income (loss) $ (15,482 ) $ 65,084 $ (2,942 ) $ 46,660 Reconciliation to net income Net investment income and realized gains on investment 111,802 Interest and amortization expenses (21,314 ) Accelerated amortization of senior note issuance cost (2,345 ) Amortization of intangible assets (1,846 ) Foreign exchange and other gains 6,474 Other general and administrative expenses (20,713 ) Income tax expense (1,206 ) Net income $ 117,512 Net loss and LAE ratio (1) 72.4 % 63.5 % 66.2 % Commission and other acquisition expense ratio (2) 25.6 % 31.7 % 30.0 % General and administrative expense ratio (3) 4.8 % 0.2 % 2.5 % Combined ratio (4) 102.8 % 95.4 % 98.7 % 3. Segment Reporting (continued) For the Nine Months Ended September 30, 2015 Diversified Reinsurance AmTrust Reinsurance Other Total Gross premiums written $ 631,294 $ 1,505,642 $ (1 ) $ 2,136,935 Net premiums written $ 602,693 $ 1,423,060 $ 1 $ 2,025,754 Net premiums earned $ 570,694 $ 1,274,563 $ 2 $ 1,845,259 Other insurance revenue 9,408 — — 9,408 Net loss and LAE (417,846 ) (811,016 ) (7,643 ) (1,236,505 ) Commission and other acquisition expenses (152,332 ) (399,291 ) (55 ) (551,678 ) General and administrative expenses (25,976 ) (2,200 ) — (28,176 ) Underwriting income (loss) $ (16,052 ) $ 62,056 $ (7,696 ) $ 38,308 Reconciliation to net income Net investment income and realized gains on investment 98,587 Net impairment losses recognized in earnings (1,060 ) Interest and amortization expenses (21,796 ) Amortization of intangible assets (2,130 ) Foreign exchange and other gains 4,062 Other general and administrative expenses (20,775 ) Income tax expense (1,636 ) Net income $ 93,560 Net loss and LAE ratio (1) 72.0 % 63.6 % 66.7 % Commission and other acquisition expense ratio (2) 26.3 % 31.3 % 29.7 % General and administrative expense ratio (3) 4.5 % 0.2 % 2.7 % Combined ratio (4) 102.8 % 95.1 % 99.1 % (1) Calculated by dividing net loss and LAE by net premiums earned and other insurance revenue. (2) Calculated by dividing commission and other acquisition expenses by net premiums earned and other insurance revenue. (3) Calculated by dividing general and administrative expenses by net premiums earned and other insurance revenue. (4) Calculated by adding together the net loss and LAE ratio, commission and other acquisition expense ratio and general and administrative expense ratio. The following tables summarize the total assets of our reportable segments including the reconciliation to our consolidated assets at September 30, 2016 and December 31, 2015 : September 30, 2016 Diversified AmTrust Total Total assets - reportable segments $ 1,929,455 $ 3,937,523 $ 5,866,978 Corporate assets — — 600,984 Total Assets $ 1,929,455 $ 3,937,523 $ 6,467,962 December 31, 2015 Diversified AmTrust Total Total assets - reportable segments $ 1,644,541 $ 3,178,859 $ 4,823,400 Corporate assets — — 880,178 Total Assets $ 1,644,541 $ 3,178,859 $ 5,703,578</t>
  </si>
  <si>
    <t>Net premiums by major line of business</t>
  </si>
  <si>
    <t xml:space="preserve">The following tables set forth financial information relating to net premiums written and earned by major line of business and reportable segment for the three and nine months ended September 30, 2016 and 2015 : For the Three Months Ended September 30, 2016 2015 Net premiums written Total % of Total Total % of Total Diversified Reinsurance Property $ 30,606 4.4 % $ 29,574 4.9 % Casualty 115,360 16.7 % 101,191 16.9 % Accident and Health 14,845 2.2 % 12,918 2.2 % International 18,281 2.6 % 20,027 3.3 % Total Diversified Reinsurance 179,092 25.9 % 163,710 27.3 % AmTrust Reinsurance Small Commercial Business 314,677 45.6 % 231,416 38.6 % Specialty Program 98,895 14.3 % 86,612 14.5 % Specialty Risk and Extended Warranty 97,989 14.2 % 117,415 19.6 % Total AmTrust Reinsurance 511,561 74.1 % 435,443 72.7 % $ 690,653 100.0 % $ 599,153 100.0 % For the Three Months Ended September 30, 2016 2015 Net premiums earned Total % of Total Total % of Total Diversified Reinsurance Property $ 29,921 4.3 % $ 39,593 6.0 % Casualty 105,893 15.2 % 115,646 17.6 % Accident and Health 18,436 2.6 % 14,093 2.1 % International 20,891 3.0 % 23,875 3.6 % Total Diversified Reinsurance 175,141 25.1 % 193,207 29.3 % AmTrust Reinsurance Small Commercial Business 320,596 45.9 % 257,296 39.1 % Specialty Program 89,856 12.9 % 80,302 12.2 % Specialty Risk and Extended Warranty 112,685 16.1 % 127,715 19.4 % Total AmTrust Reinsurance 523,137 74.9 % 465,313 70.7 % $ 698,278 100.0 % $ 658,520 100.0 % 3. Segment Reporting (continued) For the Nine Months Ended September 30, 2016 2015 Net premiums written Total % of Total Total % of Total Diversified Reinsurance Property $ 123,991 5.8 % $ 128,482 6.3 % Casualty 365,332 17.1 % 359,530 17.8 % Accident and Health 68,140 3.2 % 53,483 2.7 % International 69,059 3.2 % 61,198 3.0 % Total Diversified Reinsurance 626,522 29.3 % 602,693 29.8 % AmTrust Reinsurance Small Commercial Business 983,601 46.1 % 857,617 42.3 % Specialty Program 268,193 12.6 % 262,068 12.9 % Specialty Risk and Extended Warranty 255,595 12.0 % 303,375 15.0 % Total AmTrust Reinsurance 1,507,389 70.7 % 1,423,060 70.2 % Other — — % 1 — % $ 2,133,911 100.0 % $ 2,025,754 100.0 % For the Nine Months Ended September 30, 2016 2015 Net premiums earned Total % of Total Total % of Total Diversified Reinsurance Property $ 103,023 5.3 % $ 112,878 6.1 % Casualty 313,736 16.1 % 350,549 19.0 % Accident and Health 55,788 2.8 % 41,361 2.2 % International 65,605 3.4 % 65,906 3.6 % Total Diversified Reinsurance 538,152 27.6 % 570,694 30.9 % AmTrust Reinsurance Small Commercial Business 864,699 44.3 % 734,731 39.8 % Specialty Program 251,543 12.9 % 210,690 11.4 % Specialty Risk and Extended Warranty 297,457 15.2 % 329,142 17.9 % Total AmTrust Reinsurance 1,413,699 72.4 % 1,274,563 69.1 % Other — — % 2 — % $ 1,951,851 100.0 % $ 1,845,259 100.0 % </t>
  </si>
  <si>
    <t>Investments (Tables)</t>
  </si>
  <si>
    <t>Original or amortized cost, estimated fair value and gross unrealized gains and losses of available-for-sale and other investments</t>
  </si>
  <si>
    <t>The original or amortized cost, estimated fair value and gross unrealized gains and losses of investment in fixed maturities and other investments as of September 30, 2016 and December 31, 2015 are as follows: September 30, 2016 Original or Gross Gross Fair value AFS fixed maturities: U.S. treasury bonds $ 5,183 $ 317 $ — $ 5,500 U.S. agency bonds – mortgage-backed 1,572,387 34,128 (737 ) 1,605,778 U.S. agency bonds – other 4,256 362 — 4,618 Non-U.S. government and supranational bonds 35,579 264 (3,181 ) 32,662 Asset-backed securities 205,534 7,306 (49 ) 212,791 Corporate bonds 1,775,739 75,202 (31,688 ) 1,819,253 Municipal bonds 62,195 5,545 — 67,740 Total AFS fixed maturities 3,660,873 123,124 (35,655 ) 3,748,342 Held-to-maturity ("HTM") fixed maturities: Corporate bonds 759,973 38,941 (833 ) 798,081 Total HTM fixed maturities 759,973 38,941 (833 ) 798,081 Other investments 10,860 1,408 — 12,268 Total investments $ 4,431,706 $ 163,473 $ (36,488 ) $ 4,558,691 December 31, 2015 Original or Gross Gross Fair value AFS fixed maturities: U.S. treasury bonds $ 5,714 $ 312 $ (16 ) $ 6,010 U.S. agency bonds – mortgage-backed 1,471,782 15,399 (10,190 ) 1,476,991 U.S. agency bonds – other 23,734 577 — 24,311 Non-U.S. government and supranational bonds 35,128 — (4,584 ) 30,544 Asset-backed securities 165,719 1,174 (1,089 ) 165,804 Corporate bonds 1,798,610 38,070 (97,012 ) 1,739,668 Municipal bonds 62,177 2,583 — 64,760 Total AFS fixed maturities 3,562,864 58,115 (112,891 ) 3,508,088 HTM fixed maturities: Corporate bonds 607,843 3,458 (12,326 ) 598,975 Total HTM fixed maturities 607,843 3,458 (12,326 ) 598,975 Other investments 10,816 1,091 (95 ) 11,812 Total investments $ 4,181,523 $ 62,664 $ (125,312 ) $ 4,118,875</t>
  </si>
  <si>
    <t>Contractual maturities of fixed maturities, available-for-sale</t>
  </si>
  <si>
    <t>The contractual maturities of our fixed maturities are shown below. Actual maturities may differ from contractual maturities because borrowers may have the right to call or repay obligations with or without prepayment penalties. 4. Investments (continued) AFS fixed maturities HTM fixed maturities September 30, 2016 Amortized cost Fair value Amortized cost Fair value Maturity Due in one year or less $ 124,653 $ 120,322 $ — $ — Due after one year through five years 483,935 486,485 223,261 226,753 Due after five years through ten years 1,260,222 1,308,224 531,624 566,140 Due after ten years 14,142 14,742 5,088 5,188 1,882,952 1,929,773 759,973 798,081 U.S. agency bonds – mortgage-backed 1,572,387 1,605,778 — — Asset-backed securities 205,534 212,791 — — Total fixed maturities $ 3,660,873 $ 3,748,342 $ 759,973 $ 798,081</t>
  </si>
  <si>
    <t>Summary of available-for-sale securities and other investments in an unrealized loss position and the aggregate fair value and gross unrealized loss by length of time the securities have continuously been in an unrealized loss position</t>
  </si>
  <si>
    <t>The following tables summarize fixed maturities and other investments in an unrealized loss position and the aggregate fair value and gross unrealized loss by length of time the security has continuously been in an unrealized loss position: Less than 12 Months 12 Months or more Total September 30, 2016 Fair Unrealized Fair Unrealized Fair Unrealized Fixed maturities U.S. agency bonds – mortgage-backed $ 13,029 $ (27 ) $ 54,566 $ (710 ) $ 67,595 $ (737 ) Non–U.S. government and supranational bonds 1,081 (41 ) 27,645 (3,140 ) 28,726 (3,181 ) Asset-backed securities 21,746 (49 ) — — 21,746 (49 ) Corporate bonds 171,844 (1,551 ) 355,317 (30,970 ) 527,161 (32,521 ) Total temporarily impaired fixed maturities $ 207,700 $ (1,668 ) $ 437,528 $ (34,820 ) $ 645,228 $ (36,488 ) As of September 30, 2016 , there were approximately 132 securities in an unrealized loss position with a fair value of $645,228 and unrealized losses of $36,488 . Of these securities, there are 94 securities that have been in an unrealized loss position for 12 months or greater with a fair value of $437,528 and unrealized losses of $34,820 . Less than 12 Months 12 Months or more Total December 31, 2015 Fair Unrealized Fair Unrealized Fair Unrealized Fixed maturities U.S. treasury bonds $ 1,119 $ (16 ) $ — $ — $ 1,119 $ (16 ) U.S. agency bonds – mortgage-backed 443,331 (4,113 ) 170,053 (6,077 ) 613,384 (10,190 ) Non–U.S. government and supranational bonds 6,958 (365 ) 22,586 (4,219 ) 29,544 (4,584 ) Asset-backed securities 89,838 (1,089 ) — — 89,838 (1,089 ) Corporate bonds 752,911 (41,352 ) 399,779 (67,986 ) 1,152,690 (109,338 ) Total temporarily impaired fixed maturities 1,294,157 (46,935 ) 592,418 (78,282 ) 1,886,575 (125,217 ) Other investments 4,905 (95 ) — — 4,905 (95 ) Total temporarily impaired fixed maturities and other investments $ 1,299,062 $ (47,030 ) $ 592,418 $ (78,282 ) $ 1,891,480 $ (125,312 )</t>
  </si>
  <si>
    <t>Summary of the credit ratings of fixed maturities</t>
  </si>
  <si>
    <t xml:space="preserve">The following summarizes the credit ratings of our fixed maturities: Ratings* as of September 30, 2016 Amortized cost Fair value % of Total Fixed maturities U.S. treasury bonds $ 5,183 $ 5,500 0.1 % U.S. agency bonds 1,576,643 1,610,396 35.4 % AAA 164,038 173,127 3.8 % AA+, AA, AA- 244,901 255,882 5.6 % A+, A, A- 1,300,659 1,344,515 29.6 % BBB+, BBB, BBB- 964,197 990,817 21.8 % BB+ or lower 165,225 166,186 3.7 % Total $ 4,420,846 $ 4,546,423 100.0 % Ratings* as of December 31, 2015 Amortized cost Fair value % of Total Fixed maturities U.S. treasury bonds $ 5,714 $ 6,010 0.1 % U.S. agency bonds 1,495,516 1,501,302 36.6 % AAA 170,190 170,391 4.1 % AA+, AA, AA- 222,506 223,084 5.4 % A+, A, A- 1,075,550 1,066,794 26.0 % BBB+, BBB, BBB- 1,077,064 1,039,228 25.3 % BB+ or lower 124,167 100,254 2.5 % Total $ 4,170,707 $ 4,107,063 100.0 % *Based on Standard &amp; Poor’s ("S&amp;P"), or equivalent, ratings </t>
  </si>
  <si>
    <t>Portfolio of other investments</t>
  </si>
  <si>
    <t>The following table shows our portfolio of other investments: September 30, 2016 December 31, 2015 Fair value % of Total fair value Fair value % of Total fair value Investment in quoted equity $ 5,560 45.3 % $ 4,905 41.5 % Investments in limited partnerships 5,708 46.5 % 5,907 50.0 % Other 1,000 8.2 % 1,000 8.5 % Total other investments $ 12,268 100.0 % $ 11,812 100.0 %</t>
  </si>
  <si>
    <t>Analysis of realized and unrealized gains on investment</t>
  </si>
  <si>
    <t>The following provides an analysis of net realized gains on investment included in the unaudited Condensed Consolidated Statements of Income: For the Three Months Ended September 30, 2016 Gross gains Gross losses Net AFS fixed maturities $ 1,813 $ — $ 1,813 Other investments 87 — 87 Net realized gains on investment $ 1,900 $ — $ 1,900 For the Three Months Ended September 30, 2015 Gross gains Gross losses Net AFS fixed maturities $ 1,216 $ — $ 1,216 Net realized gains on investment $ 1,216 $ — $ 1,216 For the Nine Months Ended September 30, 2016 Gross gains Gross losses Net AFS fixed maturities $ 4,953 $ (891 ) $ 4,062 Other investments 449 — 449 Net realized gains on investment $ 5,402 $ (891 ) $ 4,511 For the Nine Months Ended September 30, 2015 Gross gains Gross losses Net AFS fixed maturities $ 2,264 $ — $ 2,264 Other investments 63 — 63 Net realized gains on investment $ 2,327 $ — $ 2,327</t>
  </si>
  <si>
    <t>Net unrealized gains on available-for-sale securities and other investments</t>
  </si>
  <si>
    <t xml:space="preserve">Proceeds from sales of AFS fixed maturities were $15,260 and $101,923 for the three and nine months ended September 30, 2016 , respectively ( September 30, 2015 - $29,595 and $116,093 , respectively). Net unrealized gains were as follows: 4. Investments (continued) September 30, 2016 December 31, 2015 Fixed maturities $ 100,196 $ (55,024 ) Other investments 1,408 996 Total net unrealized gain (loss) 101,604 (54,028 ) Deferred income tax expense (114 ) (84 ) Net unrealized gains, net of deferred income tax $ 101,490 $ (54,112 ) Change in net unrealized gains, net of deferred income tax $ 155,602 </t>
  </si>
  <si>
    <t>Fair value of restricted assets</t>
  </si>
  <si>
    <t>The fair value of our restricted assets was as follows: September 30, 2016 December 31, 2015 Restricted cash and cash equivalents – third party agreements $ 112,038 $ 102,837 Restricted cash and cash equivalents – related party agreements 254,433 139,944 Restricted cash and cash equivalents – U.S. state regulatory authorities 92 78 Total restricted cash and cash equivalents 366,563 242,859 Restricted investments AFS – in trust for third party agreements at fair value ( amortized cost: 2016 – $1,233,629; 2015 – $1,081,202 ) 1,256,528 1,067,602 Restricted investments AFS – in trust for related party agreements at fair value ( amortized cost: 2016 – $1,969,268; 2015 – $1,781,178 ) 2,011,761 1,754,705 Restricted investments HTM – in trust for related party agreements at fair value ( amortized cost: 2016 – $759,973; 2015 – $607,843 ) 798,081 598,975 Restricted investments AFS – in trust for U.S. state regulatory authorities ( amortized cost: 2016 – $4,055; 2015 – $4,071 ) 4,312 4,303 Total restricted investments 4,070,682 3,425,585 Total restricted cash and cash equivalents and investments $ 4,437,245 $ 3,668,444</t>
  </si>
  <si>
    <t>Fair Value of Financial Instruments (Tables)</t>
  </si>
  <si>
    <t>Fair value hierarchy of financial assets and financial liabilities measured on a recurring basis</t>
  </si>
  <si>
    <t>We classified our financial instruments measured at fair value on a recurring basis in the following valuation hierarchy: September 30, 2016 Quoted Prices in Active Significant Other Observable Inputs (Level 2) Significant Unobservable Inputs (Level 3) Total Fair Value AFS fixed maturities U.S. treasury bonds $ 5,500 $ — $ — $ 5,500 U.S. agency bonds – mortgage-backed — 1,605,778 — 1,605,778 U.S. agency bonds – other — 4,618 — 4,618 Non-U.S. government and supranational bonds — 32,662 — 32,662 Asset-backed securities — 212,791 — 212,791 Corporate bonds — 1,819,253 — 1,819,253 Municipal bonds — 67,740 — 67,740 Other investments 5,560 — 6,708 12,268 Total $ 11,060 $ 3,742,842 $ 6,708 $ 3,760,610 As a percentage of total assets 0.2 % 57.9 % 0.1 % 58.2 % 5. Fair Value of Financial Instruments (continued) December 31, 2015 Quoted Prices in Active Markets for Identical Assets Significant Other Observable Significant Unobservable Inputs (Level 3) Total Fair Value AFS fixed maturities U.S. treasury bonds $ 6,010 $ — $ — $ 6,010 U.S. agency bonds – mortgage-backed — 1,476,991 — 1,476,991 U.S. agency bonds – other — 24,311 — 24,311 Non-U.S. government and supranational bonds — 30,544 — 30,544 Asset-backed securities — 165,804 — 165,804 Corporate bonds — 1,739,668 — 1,739,668 Municipal bonds — 64,760 — 64,760 Other investments 4,905 — 6,907 11,812 Total $ 10,915 $ 3,502,078 $ 6,907 $ 3,519,900 As a percentage of total assets 0.2 % 61.4 % 0.1 % 61.7 %</t>
  </si>
  <si>
    <t>Changes in Level 3 for financial instruments measured at fair value on a recurring basis</t>
  </si>
  <si>
    <t xml:space="preserve">The following table presents changes in Level 3 for our financial instruments measured at fair value on a recurring basis: For the Three Months Ended Other investments: September 30, 2016 September 30, 2015 Balance at beginning of period $ 6,562 $ 6,906 Total realized gains – included in net realized gains on investment 87 — Change in total unrealized gains – included in other comprehensive income (loss) 29 161 Purchases 75 — Redemptions (45 ) (270 ) Balance at end of period $ 6,708 $ 6,797 5. Fair Value of Financial Instruments (continued) For the Nine Months Ended Other investments: September 30, 2016 September 30, 2015 Balance at beginning of period $ 6,907 $ 6,581 Total realized gains – included in net realized gains on investment 449 63 Change in total unrealized gains – included in other comprehensive income (loss) (243 ) 353 Purchases 167 144 Redemptions (572 ) (344 ) Balance at end of period $ 6,708 $ 6,797 </t>
  </si>
  <si>
    <t>Carrying values and fair values of financial instruments</t>
  </si>
  <si>
    <t>The following table presents the fair value and carrying value of the financial instruments not measured at fair value: September 30, 2016 December 31, 2015 Carrying Value Fair Value Carrying Value Fair Value Financial Assets HTM - corporate bonds $ 759,973 $ 798,081 $ 607,843 $ 598,975 Total financial assets $ 759,973 $ 798,081 $ 607,843 $ 598,975 Financial Liabilities MHNA - 8.25% $ — $ — $ 107,500 $ 110,424 MHNB - 8.00% 100,000 102,608 100,000 105,328 MHNC - 7.75% 152,500 164,395 152,500 165,456 MHLA - 6.625% 110,000 114,752 — — Total financial liabilities $ 362,500 $ 381,755 $ 360,000 $ 381,208</t>
  </si>
  <si>
    <t>Long-Term Debt (Tables)</t>
  </si>
  <si>
    <t>Schedule of Outstanding Senior Notes Issuances</t>
  </si>
  <si>
    <t>The following table details the Company's outstanding Senior Notes issuances as of September 30, 2016 : 6. Long-Term Debt (continued) 2012 Senior Notes 2013 Senior Notes 2016 Senior Notes Principal $ 100,000 $ 152,500 $ 110,000 Debt Issuance Costs 3,406 5,054 3,715 Net Proceeds $ 96,594 $ 147,446 $ 106,285 Unamortized debt issuance costs $ 2,894 $ 4,574 $ 3,704 Other details: Maturity date March 27, 2042 December 1, 2043 June 14, 2046 Earliest redeemable date (for cash) March 27, 2017 December 1, 2018 June 14, 2021 Coupon rate 8.00 % 7.75 % 6.625 % Effective interest rate 8.31 % 8.04 % 7.07 %</t>
  </si>
  <si>
    <t>Earnings per Common Share (Tables)</t>
  </si>
  <si>
    <t>Summary of elements used in calculating basic and diluted earnings per common share</t>
  </si>
  <si>
    <t>The following is a summary of the elements used in calculating basic and diluted earnings per common share: For the Three Months Ended September 30, 2016 2015 Numerator: Net income attributable to Maiden shareholders $ 40,852 $ 28,584 Dividends on preference shares - Series A (3,094 ) (3,094 ) Dividends on convertible preference shares - Series B (2,991 ) (2,991 ) Dividends on preference shares - Series C (2,938 ) — Amount allocated to participating common shareholders (1) (19 ) (17 ) Numerator for basic EPS - net income allocated to Maiden common shareholders $ 31,810 $ 22,482 Potentially dilutive securities Dividends on convertible preference shares - Series B 2,991 2,991 Numerator for diluted EPS - net income allocated to Maiden common shareholders after assumed conversion $ 34,801 $ 25,473 Denominator: Weighted average number of common shares outstanding – basic 75,993,451 73,638,980 Potentially dilutive securities: Share options and restricted share units 1,100,206 1,294,767 Convertible preference shares (2) 9,057,294 10,809,258 Adjusted weighted average number of common shares and assumed conversions – diluted 86,150,951 85,743,005 Basic earnings per share attributable to Maiden common shareholders: $ 0.42 $ 0.31 Diluted earnings per share attributable to Maiden common shareholders: $ 0.40 $ 0.30 8. Earnings per Common Share (continued) For the Nine Months Ended September 30, 2016 2015 Numerator: Net income attributable to Maiden shareholders $ 117,678 $ 93,676 Dividends on preference shares - Series A (9,282 ) (9,282 ) Dividends on convertible preference shares - Series B (8,971 ) (8,971 ) Dividends on preference shares - Series C (9,470 ) — Amount allocated to participating common shareholders (1) (55 ) (59 ) Numerator for basic EPS - net income allocated to Maiden common shareholders $ 89,900 $ 75,364 Potentially dilutive securities Dividends on convertible preference shares- Series B 8,971 8,971 Numerator for diluted EPS - net income allocated to Maiden common shareholders after assumed conversion $ 98,871 $ 84,335 Denominator: Weighted average number of common shares outstanding – basic 74,625,839 73,403,998 Potentially dilutive securities: Share options and restricted share units 1,085,740 1,272,746 Convertible preference shares (2) 10,306,440 10,809,258 Adjusted weighted average number of common shares and assumed conversions – diluted 86,018,019 85,486,002 Basic earnings per share attributable to Maiden common shareholders: $ 1.20 $ 1.03 Diluted earnings per share attributable to Maiden common shareholders: $ 1.15 $ 0.99 (1) This represents earnings allocated to the holders of non-vested restricted shares issued to the Company's employees under the 2007 Share Incentive Plan. (2) Please refer to " Notes to Consolidated Financial Statements " included under Item 8 of our Annual Report on Form 10-K for the year ended December 31, 2015 for the terms and conditions of each of these anti-dilutive instruments. The mandatory convertible preference shares - series B were included in the calculation of diluted earnings per share only for the period that they were outstanding. On September 15, 2016, the Company's $165,000 mandatory convertible preference shares - Series B were automatically converted into 12,069,090 of the Company's common shares at a conversion rate of 3.6573 per preference share.</t>
  </si>
  <si>
    <t>Shareholders' Equity (Tables)</t>
  </si>
  <si>
    <t>Schedule of accumulated other comprehensive income</t>
  </si>
  <si>
    <t xml:space="preserve">9. Shareholders' Equity (continued) Accumulated Other Comprehensive Income The following tables set forth financial information regarding the changes in the balances of each component of AOCI: For the Three Months Ended September 30, 2016 Change in net unrealized gains on investments Foreign currency translation adjustments Total Beginning balance $ 93,793 $ 25,034 $ 118,827 Other comprehensive income before reclassifications 8,899 (2,730 ) 6,169 Amounts reclassified from AOCI to net income, net of tax (1,202 ) — (1,202 ) Net current period other comprehensive income 7,697 (2,730 ) 4,967 Ending balance 101,490 22,304 123,794 Less: AOCI attributable to noncontrolling interest — (82 ) (82 ) Ending balance, Maiden shareholders $ 101,490 $ 22,386 $ 123,876 For the Three Months Ended September 30, 2015 Change in net unrealized gains on investments Foreign currency translation adjustments Total Beginning balance $ 15,115 $ 25,722 $ 40,837 Other comprehensive loss before reclassifications (17,173 ) (741 ) (17,914 ) Amounts reclassified from AOCI to net income, net of tax (11 ) — (11 ) Net current period other comprehensive loss (17,184 ) (741 ) (17,925 ) Ending balance (2,069 ) 24,981 22,912 Less: AOCI attributable to noncontrolling interest — (95 ) (95 ) Ending balance, Maiden shareholders $ (2,069 ) $ 25,076 $ 23,007 For the Nine Months Ended September 30, 2016 Change in net unrealized gains on investments Foreign currency translation adjustments Total Beginning balance $ (54,112 ) $ 30,231 $ (23,881 ) Other comprehensive income before reclassifications 155,024 (7,927 ) 147,097 Amounts reclassified from AOCI to net income, net of tax 578 — 578 Net current period other comprehensive income 155,602 (7,927 ) 147,675 Ending balance 101,490 22,304 123,794 Less: AOCI attributable to noncontrolling interest — (82 ) (82 ) Ending balance, Maiden shareholders $ 101,490 $ 22,386 $ 123,876 For the Nine Months Ended September 30, 2015 Change in net unrealized gains on investments Foreign currency translation adjustments Total Beginning balance $ 78,579 $ 16,665 $ 95,244 Other comprehensive loss before reclassifications (80,643 ) 8,316 (72,327 ) Amounts reclassified from AOCI to net income, net of tax (5 ) — (5 ) Net current period other comprehensive loss (80,648 ) 8,316 (72,332 ) Ending balance (2,069 ) 24,981 22,912 Less: AOCI attributable to noncontrolling interest — (95 ) (95 ) Ending balance, Maiden shareholders $ (2,069 ) $ 25,076 $ 23,007 </t>
  </si>
  <si>
    <t>Commitments and Contingencies  (Tables)</t>
  </si>
  <si>
    <t>Schedule of dividends declared</t>
  </si>
  <si>
    <t>On August 3, 2016, the Company's Board of Directors authorized the following quarterly dividend: Dividend per Share Payable on: Record date: Common shares $ 0.14 October 19, 2016 October 5, 2016</t>
  </si>
  <si>
    <t>Subsequent Events (Tables)</t>
  </si>
  <si>
    <t>Schedule of quarterly dividends</t>
  </si>
  <si>
    <t>On November 1, 2016 , the Company's Board of Directors authorized the following quarterly dividends: Dividend per Share Payable on: Record date: Common shares $ 0.15 January 17, 2017 January 3, 2017 Preference shares - Series A $ 0.515625 December 15, 2016 December 1, 2016 Preference shares - Series C $ 0.445313 December 15, 2016 December 1, 2016</t>
  </si>
  <si>
    <t>Significant Accounting Policies (Details) - ASU 2015-03 $ in Thousands</t>
  </si>
  <si>
    <t>Dec. 31, 2015USD ($)</t>
  </si>
  <si>
    <t>New Accounting Pronouncements or Change in Accounting Principle [Line Items]</t>
  </si>
  <si>
    <t>Unamortized debt issuance costs</t>
  </si>
  <si>
    <t>Segment Reporting - Net Income (Loss) and Total Assets (Details) $ in Thousands</t>
  </si>
  <si>
    <t>Jun. 15, 2016USD ($)</t>
  </si>
  <si>
    <t>Sep. 30, 2016USD ($)</t>
  </si>
  <si>
    <t>Sep. 30, 2015USD ($)</t>
  </si>
  <si>
    <t>Sep. 30, 2016USD ($)Segment</t>
  </si>
  <si>
    <t>Segment Reporting Information [Line Items]</t>
  </si>
  <si>
    <t>Number of reporting segments | Segment</t>
  </si>
  <si>
    <t>Net Income (Loss) [Abstract]</t>
  </si>
  <si>
    <t>Net loss and loss adjustment expenses (LAE)</t>
  </si>
  <si>
    <t>Underwriting income (loss)</t>
  </si>
  <si>
    <t>Reconciliation to net income</t>
  </si>
  <si>
    <t>Net investment income and realized gains on investment</t>
  </si>
  <si>
    <t>Other general and administrative expenses</t>
  </si>
  <si>
    <t>Net loss and loss adjustment expense ratio</t>
  </si>
  <si>
    <t>66.60%</t>
  </si>
  <si>
    <t>67.20%</t>
  </si>
  <si>
    <t>66.20%</t>
  </si>
  <si>
    <t>66.70%</t>
  </si>
  <si>
    <t>Commission and other acquisition expense ratio</t>
  </si>
  <si>
    <t>29.50%</t>
  </si>
  <si>
    <t>29.90%</t>
  </si>
  <si>
    <t>30.00%</t>
  </si>
  <si>
    <t>29.70%</t>
  </si>
  <si>
    <t>General and administrative expense ratio</t>
  </si>
  <si>
    <t>2.40%</t>
  </si>
  <si>
    <t>2.50%</t>
  </si>
  <si>
    <t>2.70%</t>
  </si>
  <si>
    <t>Combined ratio</t>
  </si>
  <si>
    <t>98.50%</t>
  </si>
  <si>
    <t>99.60%</t>
  </si>
  <si>
    <t>98.70%</t>
  </si>
  <si>
    <t>99.10%</t>
  </si>
  <si>
    <t>Assets [Abstract]</t>
  </si>
  <si>
    <t>Total assets - reportable segments</t>
  </si>
  <si>
    <t>Corporate assets</t>
  </si>
  <si>
    <t>Diversified Reinsurance Segment [Member]</t>
  </si>
  <si>
    <t>74.60%</t>
  </si>
  <si>
    <t>72.90%</t>
  </si>
  <si>
    <t>72.40%</t>
  </si>
  <si>
    <t>72.00%</t>
  </si>
  <si>
    <t>22.50%</t>
  </si>
  <si>
    <t>26.50%</t>
  </si>
  <si>
    <t>25.60%</t>
  </si>
  <si>
    <t>26.30%</t>
  </si>
  <si>
    <t>5.10%</t>
  </si>
  <si>
    <t>4.20%</t>
  </si>
  <si>
    <t>4.80%</t>
  </si>
  <si>
    <t>4.50%</t>
  </si>
  <si>
    <t>102.20%</t>
  </si>
  <si>
    <t>103.60%</t>
  </si>
  <si>
    <t>102.80%</t>
  </si>
  <si>
    <t>AmTrust Reinsurance Segment [Member]</t>
  </si>
  <si>
    <t>63.90%</t>
  </si>
  <si>
    <t>63.50%</t>
  </si>
  <si>
    <t>63.60%</t>
  </si>
  <si>
    <t>31.90%</t>
  </si>
  <si>
    <t>31.40%</t>
  </si>
  <si>
    <t>31.70%</t>
  </si>
  <si>
    <t>31.30%</t>
  </si>
  <si>
    <t>0.10%</t>
  </si>
  <si>
    <t>0.20%</t>
  </si>
  <si>
    <t>95.90%</t>
  </si>
  <si>
    <t>95.40%</t>
  </si>
  <si>
    <t>95.10%</t>
  </si>
  <si>
    <t>Other Category [Member]</t>
  </si>
  <si>
    <t>Segment Reporting - Net Premiums (Details) - USD ($) $ in Thousands</t>
  </si>
  <si>
    <t>Segment Reporting, Revenue Reconciling Item [Line Items]</t>
  </si>
  <si>
    <t>% of Total Net premiums written</t>
  </si>
  <si>
    <t>100.00%</t>
  </si>
  <si>
    <t>% of Total Net premiums earned</t>
  </si>
  <si>
    <t>25.90%</t>
  </si>
  <si>
    <t>27.30%</t>
  </si>
  <si>
    <t>29.30%</t>
  </si>
  <si>
    <t>29.80%</t>
  </si>
  <si>
    <t>25.10%</t>
  </si>
  <si>
    <t>27.60%</t>
  </si>
  <si>
    <t>30.90%</t>
  </si>
  <si>
    <t>74.10%</t>
  </si>
  <si>
    <t>72.70%</t>
  </si>
  <si>
    <t>70.70%</t>
  </si>
  <si>
    <t>70.20%</t>
  </si>
  <si>
    <t>74.90%</t>
  </si>
  <si>
    <t>69.10%</t>
  </si>
  <si>
    <t>0.00%</t>
  </si>
  <si>
    <t>Property [Member] | Diversified Reinsurance Segment [Member]</t>
  </si>
  <si>
    <t>4.40%</t>
  </si>
  <si>
    <t>4.90%</t>
  </si>
  <si>
    <t>5.80%</t>
  </si>
  <si>
    <t>6.30%</t>
  </si>
  <si>
    <t>4.30%</t>
  </si>
  <si>
    <t>6.00%</t>
  </si>
  <si>
    <t>5.30%</t>
  </si>
  <si>
    <t>6.10%</t>
  </si>
  <si>
    <t>Casualty [Member] | Diversified Reinsurance Segment [Member]</t>
  </si>
  <si>
    <t>16.70%</t>
  </si>
  <si>
    <t>16.90%</t>
  </si>
  <si>
    <t>17.10%</t>
  </si>
  <si>
    <t>17.80%</t>
  </si>
  <si>
    <t>15.20%</t>
  </si>
  <si>
    <t>17.60%</t>
  </si>
  <si>
    <t>16.10%</t>
  </si>
  <si>
    <t>19.00%</t>
  </si>
  <si>
    <t>Accident and Health [Member] | Diversified Reinsurance Segment [Member]</t>
  </si>
  <si>
    <t>2.20%</t>
  </si>
  <si>
    <t>3.20%</t>
  </si>
  <si>
    <t>2.60%</t>
  </si>
  <si>
    <t>2.10%</t>
  </si>
  <si>
    <t>2.80%</t>
  </si>
  <si>
    <t>International [Member] | Diversified Reinsurance Segment [Member]</t>
  </si>
  <si>
    <t>3.30%</t>
  </si>
  <si>
    <t>3.00%</t>
  </si>
  <si>
    <t>3.60%</t>
  </si>
  <si>
    <t>3.40%</t>
  </si>
  <si>
    <t>Small Commercial Business [Member] | AmTrust Reinsurance Segment [Member]</t>
  </si>
  <si>
    <t>45.60%</t>
  </si>
  <si>
    <t>38.60%</t>
  </si>
  <si>
    <t>46.10%</t>
  </si>
  <si>
    <t>42.30%</t>
  </si>
  <si>
    <t>45.90%</t>
  </si>
  <si>
    <t>39.10%</t>
  </si>
  <si>
    <t>44.30%</t>
  </si>
  <si>
    <t>39.80%</t>
  </si>
  <si>
    <t>Specialty Program [Member] | AmTrust Reinsurance Segment [Member]</t>
  </si>
  <si>
    <t>14.30%</t>
  </si>
  <si>
    <t>14.50%</t>
  </si>
  <si>
    <t>12.60%</t>
  </si>
  <si>
    <t>12.90%</t>
  </si>
  <si>
    <t>12.20%</t>
  </si>
  <si>
    <t>11.40%</t>
  </si>
  <si>
    <t>Specialty Risk and Extended Warranty [Member] | AmTrust Reinsurance Segment [Member]</t>
  </si>
  <si>
    <t>14.20%</t>
  </si>
  <si>
    <t>19.60%</t>
  </si>
  <si>
    <t>12.00%</t>
  </si>
  <si>
    <t>15.00%</t>
  </si>
  <si>
    <t>19.40%</t>
  </si>
  <si>
    <t>17.90%</t>
  </si>
  <si>
    <t>Investments - Schedule of Investments Reconciliation (Details) - USD ($) $ in Thousands</t>
  </si>
  <si>
    <t>Jun. 30, 2016</t>
  </si>
  <si>
    <t>Fair value of securities transferred from AFS to HTM</t>
  </si>
  <si>
    <t>AFS transferred to HTM securities, unrealized gain</t>
  </si>
  <si>
    <t>Schedule of Investments [Line Items]</t>
  </si>
  <si>
    <t>Fixed Maturities, available-for-sale, Original or amortized cost</t>
  </si>
  <si>
    <t>Fixed Maturities, available-for-sale, Gross unrealized gains</t>
  </si>
  <si>
    <t>Fixed Maturities, available-for-sale, Gross unrealized losses</t>
  </si>
  <si>
    <t>Fixed Maturities, available-for-sale, Fair value</t>
  </si>
  <si>
    <t>Fixed Maturities, held-to-maturity, Original or amortized cost</t>
  </si>
  <si>
    <t>Fixed Maturities, held-to-maturity, Gross unrealized gains</t>
  </si>
  <si>
    <t>Fixed Maturities, held-to-maturity, Gross unrealized losses</t>
  </si>
  <si>
    <t>Fixed Maturities, held-to-maturity, Fair value</t>
  </si>
  <si>
    <t>Other Investments, Original or amortized cost</t>
  </si>
  <si>
    <t>Other Investments, Gross unrealized gains</t>
  </si>
  <si>
    <t>Other Investments, Gross unrealized losses</t>
  </si>
  <si>
    <t>Other investments</t>
  </si>
  <si>
    <t>Total investments, Original or amortized cost</t>
  </si>
  <si>
    <t>Investments, Gross unrealized gains</t>
  </si>
  <si>
    <t>Investments, Gross unrealized losses</t>
  </si>
  <si>
    <t>U.S. treasury bonds [Member]</t>
  </si>
  <si>
    <t>U.S. agency bonds – mortgage-backed [Member]</t>
  </si>
  <si>
    <t>U.S. agency bonds – other [Member]</t>
  </si>
  <si>
    <t>Non-U.S. government and supranational bonds [Member]</t>
  </si>
  <si>
    <t>Asset-backed securities [Member]</t>
  </si>
  <si>
    <t>Corporate bonds [Member]</t>
  </si>
  <si>
    <t>Municipal bonds [Member]</t>
  </si>
  <si>
    <t>Investments - Contractual Maturities (Details) - USD ($) $ in Thousands</t>
  </si>
  <si>
    <t>HTM fixed maturities, Amortized cost</t>
  </si>
  <si>
    <t>Due in one year or less</t>
  </si>
  <si>
    <t>Due after one year through five years</t>
  </si>
  <si>
    <t>Due after five years through ten years</t>
  </si>
  <si>
    <t>Due after ten years</t>
  </si>
  <si>
    <t>Total before securities without single maturities, Amortized cost</t>
  </si>
  <si>
    <t>Fixed Maturities, held-to-maturity, Amortized cost</t>
  </si>
  <si>
    <t>HTM fixed maturities, Fair value</t>
  </si>
  <si>
    <t>Total before securities without single maturities, Fair value</t>
  </si>
  <si>
    <t>AFS fixed maturities, Amortized cost</t>
  </si>
  <si>
    <t>AFS fixed maturities, Fair value</t>
  </si>
  <si>
    <t>Amortized cost of securities without single maturities</t>
  </si>
  <si>
    <t>Fair value of securities without single maturities</t>
  </si>
  <si>
    <t>Investments - Fair Value and Unrealized Losses (Details) $ in Thousands</t>
  </si>
  <si>
    <t>Sep. 30, 2016USD ($)security</t>
  </si>
  <si>
    <t>Dec. 31, 2015USD ($)security</t>
  </si>
  <si>
    <t>Fixed maturities, Fair value</t>
  </si>
  <si>
    <t>Less than 12 Months, Fair value</t>
  </si>
  <si>
    <t>12 Months or More, Fair value</t>
  </si>
  <si>
    <t>Total, Fair value</t>
  </si>
  <si>
    <t>Fixed maturities, Unrealized losses</t>
  </si>
  <si>
    <t>Less than 12 months, Unrealized losses</t>
  </si>
  <si>
    <t>12 months or more, Unrealized losses</t>
  </si>
  <si>
    <t>Total, Unrealized losses</t>
  </si>
  <si>
    <t>Investments, Fair Value</t>
  </si>
  <si>
    <t>Investments, Unrealized losses</t>
  </si>
  <si>
    <t>Number of securities in an unrealized loss position | security</t>
  </si>
  <si>
    <t>Number of securities in an unrealized loss position for 12 months or greater | security</t>
  </si>
  <si>
    <t>Other investments [Member]</t>
  </si>
  <si>
    <t>Investments - Credit Ratings (Details) - USD ($)</t>
  </si>
  <si>
    <t>Schedule of Fixed Maturities Table [Line Items]</t>
  </si>
  <si>
    <t>OTTI</t>
  </si>
  <si>
    <t>Fixed Maturities, Amortized cost</t>
  </si>
  <si>
    <t>Fixed Maturities, Fair value</t>
  </si>
  <si>
    <t>Fixed maturities, % of Total fair value</t>
  </si>
  <si>
    <t>AAA [Member]</t>
  </si>
  <si>
    <t>3.80%</t>
  </si>
  <si>
    <t>4.10%</t>
  </si>
  <si>
    <t>AA Plus, AA, AA Minus [Member]</t>
  </si>
  <si>
    <t>5.60%</t>
  </si>
  <si>
    <t>5.40%</t>
  </si>
  <si>
    <t>A Plus, A, A Minus [Member]</t>
  </si>
  <si>
    <t>29.60%</t>
  </si>
  <si>
    <t>26.00%</t>
  </si>
  <si>
    <t>BBB Plus, BBB, BBB Minus [Member]</t>
  </si>
  <si>
    <t>21.80%</t>
  </si>
  <si>
    <t>25.30%</t>
  </si>
  <si>
    <t>BB Plus or Lower [Member]</t>
  </si>
  <si>
    <t>3.70%</t>
  </si>
  <si>
    <t>U.S. agency bonds [Member]</t>
  </si>
  <si>
    <t>35.40%</t>
  </si>
  <si>
    <t>36.60%</t>
  </si>
  <si>
    <t>Investments - Other Investments (Details) - USD ($) $ in Thousands</t>
  </si>
  <si>
    <t>% of Total fair value</t>
  </si>
  <si>
    <t>Investment in quoted equity [Member]</t>
  </si>
  <si>
    <t>45.30%</t>
  </si>
  <si>
    <t>41.50%</t>
  </si>
  <si>
    <t>Investments in limited partnerships [Member]</t>
  </si>
  <si>
    <t>46.50%</t>
  </si>
  <si>
    <t>50.00%</t>
  </si>
  <si>
    <t>Unfunded commitment on investments in limited partnerships</t>
  </si>
  <si>
    <t>Other [Member]</t>
  </si>
  <si>
    <t>8.20%</t>
  </si>
  <si>
    <t>8.50%</t>
  </si>
  <si>
    <t>Investments - Net Realized and Unrealized Gains on Investment (Details) - USD ($) $ in Thousands</t>
  </si>
  <si>
    <t>Gain (Loss) on Investments [Line Items]</t>
  </si>
  <si>
    <t>Gross gains</t>
  </si>
  <si>
    <t>Gross losses</t>
  </si>
  <si>
    <t>Realized gains, Net</t>
  </si>
  <si>
    <t>Proceeds from sales of fixed maturities classified as available-for-sale</t>
  </si>
  <si>
    <t>Net unrealized gains</t>
  </si>
  <si>
    <t>Deferred income tax expense</t>
  </si>
  <si>
    <t>Net unrealized gains, net of deferred income tax</t>
  </si>
  <si>
    <t>Change in net unrealized gains, net of deferred income tax</t>
  </si>
  <si>
    <t>Fixed Maturities [Member]</t>
  </si>
  <si>
    <t>Available-for-sale securities [Member] | Fixed Maturities [Member]</t>
  </si>
  <si>
    <t>Investments - Restricted Cash and Investments (Details) - USD ($) $ in Thousands</t>
  </si>
  <si>
    <t>Restricted Cash and Investments Items [Line Items]</t>
  </si>
  <si>
    <t>Restricted investments</t>
  </si>
  <si>
    <t>Restricted cash and investments</t>
  </si>
  <si>
    <t>Amortized cost</t>
  </si>
  <si>
    <t>Third party agreements [Member]</t>
  </si>
  <si>
    <t>Related party agreements [Member]</t>
  </si>
  <si>
    <t>HTM related party agreements [Member]</t>
  </si>
  <si>
    <t>US state regulatory authorities [Member]</t>
  </si>
  <si>
    <t>Fair Value of Financial Instruments - Fair Value Hierarchy (Details) $ in Thousands</t>
  </si>
  <si>
    <t>Significant Other Observable Inputs (Level 2) [Member] | Fixed Maturities [Member]</t>
  </si>
  <si>
    <t>Fair Value, Assets and Liabilities Measured on Recurring and Nonrecurring Basis [Line Items]</t>
  </si>
  <si>
    <t>Number of securities priced for fair value | security</t>
  </si>
  <si>
    <t>Securities valued using market approach</t>
  </si>
  <si>
    <t>Fair Value, Measurements, Recurring [Member] | Quoted Prices in Active Markets for Identical Assets (Level 1) [Member]</t>
  </si>
  <si>
    <t>Other investments, fair value</t>
  </si>
  <si>
    <t>Percentage of total assets</t>
  </si>
  <si>
    <t>Fair Value, Measurements, Recurring [Member] | Quoted Prices in Active Markets for Identical Assets (Level 1) [Member] | U.S. treasury bonds [Member]</t>
  </si>
  <si>
    <t>AFS fixed maturities, fair value</t>
  </si>
  <si>
    <t>Fair Value, Measurements, Recurring [Member] | Quoted Prices in Active Markets for Identical Assets (Level 1) [Member] | U.S. agency bonds – mortgage-backed [Member]</t>
  </si>
  <si>
    <t>Fair Value, Measurements, Recurring [Member] | Quoted Prices in Active Markets for Identical Assets (Level 1) [Member] | U.S. agency bonds – other [Member]</t>
  </si>
  <si>
    <t>Fair Value, Measurements, Recurring [Member] | Quoted Prices in Active Markets for Identical Assets (Level 1) [Member] | Non-U.S. government and supranational bonds [Member]</t>
  </si>
  <si>
    <t>Fair Value, Measurements, Recurring [Member] | Quoted Prices in Active Markets for Identical Assets (Level 1) [Member] | Asset-backed securities [Member]</t>
  </si>
  <si>
    <t>Fair Value, Measurements, Recurring [Member] | Quoted Prices in Active Markets for Identical Assets (Level 1) [Member] | Corporate bonds [Member]</t>
  </si>
  <si>
    <t>Fair Value, Measurements, Recurring [Member] | Quoted Prices in Active Markets for Identical Assets (Level 1) [Member] | Municipal bonds [Member]</t>
  </si>
  <si>
    <t>Fair Value, Measurements, Recurring [Member] | Significant Other Observable Inputs (Level 2) [Member]</t>
  </si>
  <si>
    <t>57.90%</t>
  </si>
  <si>
    <t>61.40%</t>
  </si>
  <si>
    <t>Fair Value, Measurements, Recurring [Member] | Significant Other Observable Inputs (Level 2) [Member] | U.S. treasury bonds [Member]</t>
  </si>
  <si>
    <t>Fair Value, Measurements, Recurring [Member] | Significant Other Observable Inputs (Level 2) [Member] | U.S. agency bonds – mortgage-backed [Member]</t>
  </si>
  <si>
    <t>Fair Value, Measurements, Recurring [Member] | Significant Other Observable Inputs (Level 2) [Member] | U.S. agency bonds – other [Member]</t>
  </si>
  <si>
    <t>Fair Value, Measurements, Recurring [Member] | Significant Other Observable Inputs (Level 2) [Member] | Non-U.S. government and supranational bonds [Member]</t>
  </si>
  <si>
    <t>Fair Value, Measurements, Recurring [Member] | Significant Other Observable Inputs (Level 2) [Member] | Asset-backed securities [Member]</t>
  </si>
  <si>
    <t>Fair Value, Measurements, Recurring [Member] | Significant Other Observable Inputs (Level 2) [Member] | Corporate bonds [Member]</t>
  </si>
  <si>
    <t>Fair Value, Measurements, Recurring [Member] | Significant Other Observable Inputs (Level 2) [Member] | Municipal bonds [Member]</t>
  </si>
  <si>
    <t>Fair Value, Measurements, Recurring [Member] | Significant Unobservable Inputs (Level 3) [Member]</t>
  </si>
  <si>
    <t>Fair Value, Measurements, Recurring [Member] | Significant Unobservable Inputs (Level 3) [Member] | U.S. treasury bonds [Member]</t>
  </si>
  <si>
    <t>Fair Value, Measurements, Recurring [Member] | Significant Unobservable Inputs (Level 3) [Member] | U.S. agency bonds – mortgage-backed [Member]</t>
  </si>
  <si>
    <t>Fair Value, Measurements, Recurring [Member] | Significant Unobservable Inputs (Level 3) [Member] | U.S. agency bonds – other [Member]</t>
  </si>
  <si>
    <t>Fair Value, Measurements, Recurring [Member] | Significant Unobservable Inputs (Level 3) [Member] | Non-U.S. government and supranational bonds [Member]</t>
  </si>
  <si>
    <t>Fair Value, Measurements, Recurring [Member] | Significant Unobservable Inputs (Level 3) [Member] | Asset-backed securities [Member]</t>
  </si>
  <si>
    <t>Fair Value, Measurements, Recurring [Member] | Significant Unobservable Inputs (Level 3) [Member] | Corporate bonds [Member]</t>
  </si>
  <si>
    <t>Fair Value, Measurements, Recurring [Member] | Significant Unobservable Inputs (Level 3) [Member] | Municipal bonds [Member]</t>
  </si>
  <si>
    <t>Fair Value, Measurements, Recurring [Member] | Total Fair Value [Member]</t>
  </si>
  <si>
    <t>58.20%</t>
  </si>
  <si>
    <t>61.70%</t>
  </si>
  <si>
    <t>Fair Value, Measurements, Recurring [Member] | Total Fair Value [Member] | Fixed Maturities [Member]</t>
  </si>
  <si>
    <t>Assets, valued by third party, percentage</t>
  </si>
  <si>
    <t>99.90%</t>
  </si>
  <si>
    <t>Assets, valued using market approach, percentage</t>
  </si>
  <si>
    <t>Fair Value, Measurements, Recurring [Member] | Total Fair Value [Member] | U.S. treasury bonds [Member]</t>
  </si>
  <si>
    <t>Fair Value, Measurements, Recurring [Member] | Total Fair Value [Member] | U.S. agency bonds – mortgage-backed [Member]</t>
  </si>
  <si>
    <t>Fair Value, Measurements, Recurring [Member] | Total Fair Value [Member] | U.S. agency bonds – other [Member]</t>
  </si>
  <si>
    <t>Fair Value, Measurements, Recurring [Member] | Total Fair Value [Member] | Non-U.S. government and supranational bonds [Member]</t>
  </si>
  <si>
    <t>Fair Value, Measurements, Recurring [Member] | Total Fair Value [Member] | Asset-backed securities [Member]</t>
  </si>
  <si>
    <t>Fair Value, Measurements, Recurring [Member] | Total Fair Value [Member] | Corporate bonds [Member]</t>
  </si>
  <si>
    <t>Fair Value, Measurements, Recurring [Member] | Total Fair Value [Member] | Municipal bonds [Member]</t>
  </si>
  <si>
    <t>Fair Value of Financial Instruments - Changes in Level 3 Financial Instruments (Details) - Other investments [Member] - Fair Value, Measurements, Recurring [Member] - Significant Unobservable Inputs (Level 3) [Member] - USD ($) $ in Thousands</t>
  </si>
  <si>
    <t>Fair Value, Assets Measured on Recurring Basis, Unobservable Input Reconciliation, Calculation [Roll Forward]</t>
  </si>
  <si>
    <t>Balance at beginning of period</t>
  </si>
  <si>
    <t>Total realized gains – included in net realized gains on investment</t>
  </si>
  <si>
    <t>Change in total unrealized gains – included in other comprehensive income (loss)</t>
  </si>
  <si>
    <t>Purchases</t>
  </si>
  <si>
    <t>Redemptions</t>
  </si>
  <si>
    <t>Balance at end of period</t>
  </si>
  <si>
    <t>Fair Value of Financial Instruments - Fair Value of Liabilities (Details) - USD ($) $ in Thousands</t>
  </si>
  <si>
    <t>Financial Assets</t>
  </si>
  <si>
    <t>Carrying Value [Member] | Significant Other Observable Inputs (Level 2) [Member]</t>
  </si>
  <si>
    <t>Financial Liabilities</t>
  </si>
  <si>
    <t>Fair Value [Member] | Significant Other Observable Inputs (Level 2) [Member]</t>
  </si>
  <si>
    <t>Senior Notes [Member] | Carrying Value [Member] | Significant Other Observable Inputs (Level 2) [Member] | MHNA - 8.25% [Member]</t>
  </si>
  <si>
    <t>Stated interest rate</t>
  </si>
  <si>
    <t>8.25%</t>
  </si>
  <si>
    <t>Senior Notes [Member] | Carrying Value [Member] | Significant Other Observable Inputs (Level 2) [Member] | MHNB - 8.00% [Member]</t>
  </si>
  <si>
    <t>8.00%</t>
  </si>
  <si>
    <t>Senior Notes [Member] | Carrying Value [Member] | Significant Other Observable Inputs (Level 2) [Member] | MHNC - 7.75% [Member]</t>
  </si>
  <si>
    <t>7.75%</t>
  </si>
  <si>
    <t>Senior Notes [Member] | Carrying Value [Member] | Significant Other Observable Inputs (Level 2) [Member] | MHLA - 6.625% [Member]</t>
  </si>
  <si>
    <t>6.625%</t>
  </si>
  <si>
    <t>Senior Notes [Member] | Fair Value [Member] | Significant Other Observable Inputs (Level 2) [Member] | MHNA - 8.25% [Member]</t>
  </si>
  <si>
    <t>Senior Notes [Member] | Fair Value [Member] | Significant Other Observable Inputs (Level 2) [Member] | MHNB - 8.00% [Member]</t>
  </si>
  <si>
    <t>Senior Notes [Member] | Fair Value [Member] | Significant Other Observable Inputs (Level 2) [Member] | MHNC - 7.75% [Member]</t>
  </si>
  <si>
    <t>Senior Notes [Member] | Fair Value [Member] | Significant Other Observable Inputs (Level 2) [Member] | MHLA - 6.625% [Member]</t>
  </si>
  <si>
    <t>Corporate bonds [Member] | Held-to-maturity securities [Member] | Carrying Value [Member] | Significant Other Observable Inputs (Level 2) [Member]</t>
  </si>
  <si>
    <t>Corporate bonds [Member] | Held-to-maturity securities [Member] | Fair Value [Member] | Significant Other Observable Inputs (Level 2) [Member]</t>
  </si>
  <si>
    <t>Long-Term Debt - Narrative (Details) - USD ($)</t>
  </si>
  <si>
    <t>Jun. 15, 2016</t>
  </si>
  <si>
    <t>Jun. 14, 2016</t>
  </si>
  <si>
    <t>Debt Instrument [Line Items]</t>
  </si>
  <si>
    <t>Accelerated amortization of remaining debt issuance costs</t>
  </si>
  <si>
    <t>Senior Notes [Member] | 2016 Senior Notes [Member]</t>
  </si>
  <si>
    <t>Principal amount</t>
  </si>
  <si>
    <t>Senior Notes [Member] | 2011 Senior Notes [Member]</t>
  </si>
  <si>
    <t>Redemption price percentage</t>
  </si>
  <si>
    <t>Long-Term Debt - Schedule of Outstanding Senior Notes Issuances (Details) - Senior Notes [Member] - USD ($)</t>
  </si>
  <si>
    <t>2012 Senior Notes [Member]</t>
  </si>
  <si>
    <t>Principal</t>
  </si>
  <si>
    <t>Debt Issuance Costs</t>
  </si>
  <si>
    <t>Net Proceeds</t>
  </si>
  <si>
    <t>Coupon rate</t>
  </si>
  <si>
    <t>Effective interest rate</t>
  </si>
  <si>
    <t>8.31%</t>
  </si>
  <si>
    <t>2013 Senior Notes [Member]</t>
  </si>
  <si>
    <t>8.04%</t>
  </si>
  <si>
    <t>2016 Senior Notes [Member]</t>
  </si>
  <si>
    <t>7.07%</t>
  </si>
  <si>
    <t>Related Party Transactions - AmTrust (Details)</t>
  </si>
  <si>
    <t>Jul. 01, 2016</t>
  </si>
  <si>
    <t>May 01, 2015</t>
  </si>
  <si>
    <t>Apr. 01, 2012USD ($)</t>
  </si>
  <si>
    <t>Jan. 01, 2012EUR (€)</t>
  </si>
  <si>
    <t>Apr. 01, 2011EUR (€)</t>
  </si>
  <si>
    <t>Mar. 01, 2011</t>
  </si>
  <si>
    <t>Sep. 01, 2010</t>
  </si>
  <si>
    <t>Jun. 11, 2008</t>
  </si>
  <si>
    <t>Jul. 01, 2007USD ($)</t>
  </si>
  <si>
    <t>Related Party Transaction [Line Items]</t>
  </si>
  <si>
    <t>National General Holdings Corp. [Member] | NGHC Subsidiaries Reinsurance Agreement [Member]</t>
  </si>
  <si>
    <t>Cancellation notice period</t>
  </si>
  <si>
    <t>60 days</t>
  </si>
  <si>
    <t>Founding Shareholders [Member]</t>
  </si>
  <si>
    <t>Noncontrolling interest, ownership percentage</t>
  </si>
  <si>
    <t>17.40%</t>
  </si>
  <si>
    <t>AmTrust Financial Services, Inc. [Member]</t>
  </si>
  <si>
    <t>AmTrust Financial Services, Inc. [Member] | AmTrust Quota Share Reinsurance Agreement [Member]</t>
  </si>
  <si>
    <t>Percent of premiums written, net of cost of unaffiliated inuring reinsurance from related party</t>
  </si>
  <si>
    <t>40.00%</t>
  </si>
  <si>
    <t>Percent of losses with respect to current lines of business, excluding those above covered business threshold to related party</t>
  </si>
  <si>
    <t>Commission rate, percent of ceded written premiums</t>
  </si>
  <si>
    <t>34.375%</t>
  </si>
  <si>
    <t>31.00%</t>
  </si>
  <si>
    <t>Contract extension</t>
  </si>
  <si>
    <t>3 years</t>
  </si>
  <si>
    <t>9 months</t>
  </si>
  <si>
    <t>Cancellation notice period upon the occurrence of certain early termination events</t>
  </si>
  <si>
    <t>30 days</t>
  </si>
  <si>
    <t>Early termination events, reduction threshold of stockholders' equity</t>
  </si>
  <si>
    <t>Consideration paid for agreement to commute certain liabilities including unearned premiums and loss reserves</t>
  </si>
  <si>
    <t>AmTrust Financial Services, Inc. [Member] | AmTrust Quota Share Reinsurance Agreement [Member] | Minimum [Member]</t>
  </si>
  <si>
    <t>Commission rate, adjustment criteria, loss ratio floor</t>
  </si>
  <si>
    <t>81.50%</t>
  </si>
  <si>
    <t>AmTrust Financial Services, Inc. [Member] | AmTrust Quota Share Reinsurance Agreement [Member] | Maximum [Member]</t>
  </si>
  <si>
    <t>Commission rate, adjustment criteria, loss ratio ceiling</t>
  </si>
  <si>
    <t>95.00%</t>
  </si>
  <si>
    <t>AmTrust Financial Services, Inc. [Member] | AmTrust European Hospital Liability Quota Share Agreement [Member]</t>
  </si>
  <si>
    <t>5.00%</t>
  </si>
  <si>
    <t>Related party transaction, termination notice period</t>
  </si>
  <si>
    <t>4 months</t>
  </si>
  <si>
    <t>Premiums and losses related to policies</t>
  </si>
  <si>
    <t>32.50%</t>
  </si>
  <si>
    <t>Future premiums and losses related to policies</t>
  </si>
  <si>
    <t>20.00%</t>
  </si>
  <si>
    <t>Maximum limit of liability attaching | €</t>
  </si>
  <si>
    <t>Percent basis currency equivalent of maximum limit of liability attaching</t>
  </si>
  <si>
    <t>AmTrust Financial Services, Inc. [Member] | AmTrust Technology Reinsurance Agreement [Member]</t>
  </si>
  <si>
    <t>Percent of credit insurance business to cede</t>
  </si>
  <si>
    <t>90.00%</t>
  </si>
  <si>
    <t>Percent of general liability business to cede</t>
  </si>
  <si>
    <t>AmTrust Financial Services, Inc. [Member] | AmTrust NA Reinsurance Agreement [Member]</t>
  </si>
  <si>
    <t>Agreement period</t>
  </si>
  <si>
    <t>1 year</t>
  </si>
  <si>
    <t>Reinsurance coverage threshold</t>
  </si>
  <si>
    <t>AmTrust Financial Services, Inc. [Member] | Reinsurer Trust Assets Collateral Agreement [Member]</t>
  </si>
  <si>
    <t>Collateral held by related party</t>
  </si>
  <si>
    <t>Accrued interest on collateral held by related party</t>
  </si>
  <si>
    <t>AmTrust Financial Services, Inc. [Member] | Reinsurance Brokerage Agreements [Member]</t>
  </si>
  <si>
    <t>Brokerage fee, percent of premium assumed</t>
  </si>
  <si>
    <t>1.25%</t>
  </si>
  <si>
    <t>AmTrust Financial Services, Inc. [Member] | Asset Management Agreement [Member]</t>
  </si>
  <si>
    <t>Quarterly brokerage fee, portfolio threshold</t>
  </si>
  <si>
    <t>Quarterly brokerage fee, above portfolio threshold, percent of average holdings</t>
  </si>
  <si>
    <t>0.0375%</t>
  </si>
  <si>
    <t>AmTrust Financial Services, Inc. [Member] | AmTrust Time Sharing Agreement [Member]</t>
  </si>
  <si>
    <t>AmTrust Financial Services, Inc. [Member] | Founding Shareholders [Member]</t>
  </si>
  <si>
    <t>Controlling interest, ownership percentage</t>
  </si>
  <si>
    <t>49.30%</t>
  </si>
  <si>
    <t>National General Holdings Corp. [Member] | AmTrust Financial Services, Inc. [Member]</t>
  </si>
  <si>
    <t>11.60%</t>
  </si>
  <si>
    <t>National General Holdings Corp. [Member] | Michael Karfunkel 2005 Grantor Retained Annuity Trust [Member]</t>
  </si>
  <si>
    <t>43.00%</t>
  </si>
  <si>
    <t>London Interbank Offered Rate (LIBOR) [Member] | AmTrust Financial Services, Inc. [Member]</t>
  </si>
  <si>
    <t>Loan to related party, Basis spread on LIBOR</t>
  </si>
  <si>
    <t>0.90%</t>
  </si>
  <si>
    <t>Commission Expense [Member] | AmTrust Financial Services, Inc. [Member] | Quota Share Reinsurance Agreements [Member]</t>
  </si>
  <si>
    <t>Expenses recorded from related party transactions</t>
  </si>
  <si>
    <t>Commission Expense [Member] | AmTrust Financial Services, Inc. [Member] | AmTrust Technology Reinsurance Agreement [Member]</t>
  </si>
  <si>
    <t>Commission Expense [Member] | AmTrust Financial Services, Inc. [Member] | AmTrust NA Reinsurance Agreement [Member]</t>
  </si>
  <si>
    <t>Premiums Earned [Member] | AmTrust Financial Services, Inc. [Member] | AmTrust Technology Reinsurance Agreement [Member]</t>
  </si>
  <si>
    <t>Revenue from related parties</t>
  </si>
  <si>
    <t>Brokerage Expense [Member] | AmTrust Financial Services, Inc. [Member] | Reinsurance Brokerage Agreements [Member]</t>
  </si>
  <si>
    <t>Investment Management Fees [Member] | AmTrust Financial Services, Inc. [Member] | Asset Management Agreement [Member]</t>
  </si>
  <si>
    <t>Aircraft Expenses [Member] | AmTrust Financial Services, Inc. [Member] | AmTrust Time Sharing Agreement [Member]</t>
  </si>
  <si>
    <t>Related Party Transactions - NGHC (Details) - USD ($)</t>
  </si>
  <si>
    <t>Apr. 01, 2015</t>
  </si>
  <si>
    <t>Mar. 01, 2010</t>
  </si>
  <si>
    <t>Premiums earned</t>
  </si>
  <si>
    <t>National General Holdings Corp. [Member] | NGHC Quota Share Reinsurance Agreement [Member]</t>
  </si>
  <si>
    <t>Percent participation in quota share by subsidiary</t>
  </si>
  <si>
    <t>Percentage of net premiums received on personal lines automobile business</t>
  </si>
  <si>
    <t>25.00%</t>
  </si>
  <si>
    <t>Percent of net losses related to premiums of personal lines business assumed by reinsurers</t>
  </si>
  <si>
    <t>National General Holdings Corp. [Member] | NGHC Quota Share Reinsurance Agreement [Member] | Commission Expense [Member]</t>
  </si>
  <si>
    <t>National General Holdings Corp. [Member] | NGHC Subsidiaries Reinsurance Agreement [Member] | Medical Excess of Loss Reinsurance Agreement [Member]</t>
  </si>
  <si>
    <t>Reinsurance coverage limit</t>
  </si>
  <si>
    <t>Maximum limit of liability</t>
  </si>
  <si>
    <t>National General Holdings Corp. [Member] | NGHC Subsidiaries Reinsurance Agreement [Member] | Medical Excess of Loss Reinsurance Agreement [Member] | Layer 1 [Member]</t>
  </si>
  <si>
    <t>Liability percentage</t>
  </si>
  <si>
    <t>National General Holdings Corp. [Member] | NGHC Subsidiaries Reinsurance Agreement [Member] | Medical Excess of Loss Reinsurance Agreement [Member] | Layer 2 [Member]</t>
  </si>
  <si>
    <t>National General Holdings Corp. [Member] | NGHC Subsidiaries Reinsurance Agreement [Member] | Medical Excess of Loss Reinsurance Agreement [Member] | Layer 3 [Member]</t>
  </si>
  <si>
    <t>Earnings per Common Share (Details) - USD ($) $ / shares in Units, $ in Thousands</t>
  </si>
  <si>
    <t>Sep. 15, 2016</t>
  </si>
  <si>
    <t>Antidilutive Securities Excluded from Computation of Earnings Per Share [Line Items]</t>
  </si>
  <si>
    <t>Amount allocated to participating common shareholders</t>
  </si>
  <si>
    <t>Numerator for basic EPS - net income allocated to Maiden common shareholders</t>
  </si>
  <si>
    <t>Dividends on convertible preference shares - Series B</t>
  </si>
  <si>
    <t>Numerator for diluted EPS - net income allocated to Maiden common shareholders after assumed conversion</t>
  </si>
  <si>
    <t>Weighted average number of common shares outstanding – basic (in shares)</t>
  </si>
  <si>
    <t>Potentially dilutive securities:</t>
  </si>
  <si>
    <t>Share options and restricted share units (in shares)</t>
  </si>
  <si>
    <t>Convertible preference shares (in shares)</t>
  </si>
  <si>
    <t>Adjusted weighted average number of common shares and assumed conversions – diluted (in shares)</t>
  </si>
  <si>
    <t>Series A Preferred Stock [Member]</t>
  </si>
  <si>
    <t>Series B Convertible Preferred Stock [Member]</t>
  </si>
  <si>
    <t>Number of shares converted (in shares)</t>
  </si>
  <si>
    <t>Common shares issued per convertible preference share (in shares)</t>
  </si>
  <si>
    <t>Series C Preferred Stock [Member]</t>
  </si>
  <si>
    <t>Shareholders' Equity - Narrative (Details) - $ / shares</t>
  </si>
  <si>
    <t>Mar. 10, 2016</t>
  </si>
  <si>
    <t>Feb. 17, 2016</t>
  </si>
  <si>
    <t>Feb. 15, 2016</t>
  </si>
  <si>
    <t>Jan. 01, 2016</t>
  </si>
  <si>
    <t>Class of Stock [Line Items]</t>
  </si>
  <si>
    <t>Common stock, shares authorized (in shares)</t>
  </si>
  <si>
    <t>Common stock, shares issued (in shares)</t>
  </si>
  <si>
    <t>Common stock, shares outstanding (in shares)</t>
  </si>
  <si>
    <t>Preference shares issued (in shares)</t>
  </si>
  <si>
    <t>Undesignated shares (in shares)</t>
  </si>
  <si>
    <t>Shares repurchased (in shares)</t>
  </si>
  <si>
    <t>Shares repurchased, price per share (in dollars per share)</t>
  </si>
  <si>
    <t>Shareholders' Equity - AOCI Components (Details) - USD ($) $ in Thousands</t>
  </si>
  <si>
    <t>Accumulated Other Comprehensive Income (Loss), Net of Tax [Roll Forward]</t>
  </si>
  <si>
    <t>Beginning balance</t>
  </si>
  <si>
    <t>Other comprehensive income (loss) before reclassifications</t>
  </si>
  <si>
    <t>Amounts reclassified from AOCI to net income, net of tax</t>
  </si>
  <si>
    <t>Ending balance</t>
  </si>
  <si>
    <t>Change in net unrealized gains on investments [Member]</t>
  </si>
  <si>
    <t>Foreign currency translation adjustments [Member]</t>
  </si>
  <si>
    <t>AOCI including portion attributable to noncontrolling interest [Member]</t>
  </si>
  <si>
    <t>Change in net unrealized gains on investment attributable to noncontrolling interest [Member]</t>
  </si>
  <si>
    <t>Foreign currency translation adjustments attributable to noncontrolling interest [Member]</t>
  </si>
  <si>
    <t>AOCI attributable to noncontrolling interest [Member]</t>
  </si>
  <si>
    <t>Accumulated Net Investment Gain (Loss) Attributable to Parent [Member]</t>
  </si>
  <si>
    <t>Accumulated Foreign Currency Adjustment Attributable to Parent [Member]</t>
  </si>
  <si>
    <t>Commitments and Contingencies (Details) - $ / shares</t>
  </si>
  <si>
    <t>Aug. 03, 2016</t>
  </si>
  <si>
    <t>Subsequent Events (Details) - $ / shares</t>
  </si>
  <si>
    <t>Subsequent Event [Line Items]</t>
  </si>
  <si>
    <t>Subsequent event [Member]</t>
  </si>
  <si>
    <t>Subsequent event [Member] | Series A Preferred Stock [Member]</t>
  </si>
  <si>
    <t>Dividends declared per Preference share (in dollars per share)</t>
  </si>
  <si>
    <t>Subsequent event [Member] | Series C Preferred Stock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0.0000_);(#,##0.0000)" numFmtId="168"/>
    <numFmt formatCode="#,##0.000000_);(#,##0.000000)" numFmtId="169"/>
    <numFmt formatCode="_(&quot;$ &quot;#,##0.000000_);_(&quot;$ &quot;(#,##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412100</v>
      </c>
    </row>
    <row spans="1:3" r="12">
      <c t="s" s="4" r="A12">
        <v>19</v>
      </c>
      <c t="s" s="4" r="B12">
        <v>20</v>
      </c>
    </row>
    <row spans="1:3" r="13">
      <c t="s" s="4" r="A13">
        <v>21</v>
      </c>
      <c t="s" s="4" r="B13">
        <v>22</v>
      </c>
    </row>
    <row spans="1:3" r="14">
      <c t="s" s="4" r="A14">
        <v>23</v>
      </c>
      <c t="n" s="6" r="C14">
        <v>861318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75</v>
      </c>
      <c t="s" s="2" r="B1">
        <v>1</v>
      </c>
    </row>
    <row spans="1:2" r="2">
      <c t="s" s="2" r="B2">
        <v>2</v>
      </c>
    </row>
    <row spans="1:2" r="3">
      <c t="s" s="3" r="A3">
        <v>196</v>
      </c>
    </row>
    <row spans="1:2" r="4">
      <c t="s" s="4" r="A4">
        <v>75</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0</v>
      </c>
      <c t="s" s="2" r="B1">
        <v>1</v>
      </c>
    </row>
    <row spans="1:2" r="2">
      <c t="s" s="2" r="B2">
        <v>2</v>
      </c>
    </row>
    <row spans="1:2" r="3">
      <c t="s" s="3" r="A3">
        <v>204</v>
      </c>
    </row>
    <row spans="1:2" r="4">
      <c t="s" s="4" r="A4">
        <v>50</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09</v>
      </c>
      <c t="s" s="2" r="B1">
        <v>1</v>
      </c>
    </row>
    <row spans="1:2" r="2">
      <c t="s" s="2" r="B2">
        <v>2</v>
      </c>
    </row>
    <row spans="1:2" r="3">
      <c t="s" s="3" r="A3">
        <v>181</v>
      </c>
    </row>
    <row spans="1:2" r="4">
      <c t="s" s="4" r="A4">
        <v>177</v>
      </c>
      <c t="s" s="4" r="B4">
        <v>210</v>
      </c>
    </row>
    <row spans="1:2" r="5">
      <c t="s" s="4" r="A5">
        <v>211</v>
      </c>
      <c t="s" s="4" r="B5">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748342</v>
      </c>
      <c t="n" s="7" r="C3">
        <v>3508088</v>
      </c>
    </row>
    <row spans="1:3" r="4">
      <c t="s" s="4" r="A4">
        <v>28</v>
      </c>
      <c t="n" s="6" r="B4">
        <v>759973</v>
      </c>
      <c t="n" s="6" r="C4">
        <v>607843</v>
      </c>
    </row>
    <row spans="1:3" r="5">
      <c t="s" s="4" r="A5">
        <v>29</v>
      </c>
      <c t="n" s="6" r="B5">
        <v>12268</v>
      </c>
      <c t="n" s="6" r="C5">
        <v>11812</v>
      </c>
    </row>
    <row spans="1:3" r="6">
      <c t="s" s="4" r="A6">
        <v>30</v>
      </c>
      <c t="n" s="6" r="B6">
        <v>4520583</v>
      </c>
      <c t="n" s="6" r="C6">
        <v>4127743</v>
      </c>
    </row>
    <row spans="1:3" r="7">
      <c t="s" s="4" r="A7">
        <v>31</v>
      </c>
      <c t="n" s="6" r="B7">
        <v>67459</v>
      </c>
      <c t="n" s="6" r="C7">
        <v>89641</v>
      </c>
    </row>
    <row spans="1:3" r="8">
      <c t="s" s="4" r="A8">
        <v>32</v>
      </c>
      <c t="n" s="6" r="B8">
        <v>366563</v>
      </c>
      <c t="n" s="6" r="C8">
        <v>242859</v>
      </c>
    </row>
    <row spans="1:3" r="9">
      <c t="s" s="4" r="A9">
        <v>33</v>
      </c>
      <c t="n" s="6" r="B9">
        <v>33884</v>
      </c>
      <c t="n" s="6" r="C9">
        <v>32288</v>
      </c>
    </row>
    <row spans="1:3" r="10">
      <c t="s" s="4" r="A10">
        <v>34</v>
      </c>
      <c t="n" s="6" r="B10">
        <v>535015</v>
      </c>
      <c t="n" s="6" r="C10">
        <v>377318</v>
      </c>
    </row>
    <row spans="1:3" r="11">
      <c t="s" s="4" r="A11">
        <v>35</v>
      </c>
      <c t="n" s="6" r="B11">
        <v>97070</v>
      </c>
      <c t="n" s="6" r="C11">
        <v>71248</v>
      </c>
    </row>
    <row spans="1:3" r="12">
      <c t="s" s="4" r="A12">
        <v>36</v>
      </c>
      <c t="n" s="6" r="B12">
        <v>167975</v>
      </c>
      <c t="n" s="6" r="C12">
        <v>167975</v>
      </c>
    </row>
    <row spans="1:3" r="13">
      <c t="s" s="4" r="A13">
        <v>37</v>
      </c>
      <c t="n" s="6" r="B13">
        <v>451698</v>
      </c>
      <c t="n" s="6" r="C13">
        <v>397548</v>
      </c>
    </row>
    <row spans="1:3" r="14">
      <c t="s" s="4" r="A14">
        <v>38</v>
      </c>
      <c t="n" s="6" r="B14">
        <v>80135</v>
      </c>
      <c t="n" s="6" r="C14">
        <v>81920</v>
      </c>
    </row>
    <row spans="1:3" r="15">
      <c t="s" s="4" r="A15">
        <v>39</v>
      </c>
      <c t="n" s="6" r="B15">
        <v>147580</v>
      </c>
      <c t="n" s="6" r="C15">
        <v>115038</v>
      </c>
    </row>
    <row spans="1:3" r="16">
      <c t="s" s="4" r="A16">
        <v>40</v>
      </c>
      <c t="n" s="6" r="B16">
        <v>6467962</v>
      </c>
      <c t="n" s="6" r="C16">
        <v>5703578</v>
      </c>
    </row>
    <row spans="1:3" r="17">
      <c t="s" s="3" r="A17">
        <v>41</v>
      </c>
    </row>
    <row spans="1:3" r="18">
      <c t="s" s="4" r="A18">
        <v>42</v>
      </c>
      <c t="n" s="6" r="B18">
        <v>2759518</v>
      </c>
      <c t="n" s="6" r="C18">
        <v>2510101</v>
      </c>
    </row>
    <row spans="1:3" r="19">
      <c t="s" s="4" r="A19">
        <v>43</v>
      </c>
      <c t="n" s="6" r="B19">
        <v>1571435</v>
      </c>
      <c t="n" s="6" r="C19">
        <v>1354572</v>
      </c>
    </row>
    <row spans="1:3" r="20">
      <c t="s" s="4" r="A20">
        <v>44</v>
      </c>
      <c t="n" s="6" r="B20">
        <v>150741</v>
      </c>
      <c t="n" s="6" r="C20">
        <v>135897</v>
      </c>
    </row>
    <row spans="1:3" r="21">
      <c t="s" s="4" r="A21">
        <v>45</v>
      </c>
      <c t="n" s="6" r="B21">
        <v>78581</v>
      </c>
      <c t="n" s="6" r="C21">
        <v>3976</v>
      </c>
    </row>
    <row spans="1:3" r="22">
      <c t="s" s="4" r="A22">
        <v>46</v>
      </c>
      <c t="n" s="6" r="B22">
        <v>362500</v>
      </c>
      <c t="n" s="6" r="C22">
        <v>360000</v>
      </c>
    </row>
    <row spans="1:3" r="23">
      <c t="s" s="4" r="A23">
        <v>47</v>
      </c>
      <c t="n" s="6" r="B23">
        <v>11172</v>
      </c>
      <c t="n" s="6" r="C23">
        <v>10067</v>
      </c>
    </row>
    <row spans="1:3" r="24">
      <c t="s" s="4" r="A24">
        <v>48</v>
      </c>
      <c t="n" s="6" r="B24">
        <v>351328</v>
      </c>
      <c t="n" s="6" r="C24">
        <v>349933</v>
      </c>
    </row>
    <row spans="1:3" r="25">
      <c t="s" s="4" r="A25">
        <v>49</v>
      </c>
      <c t="n" s="6" r="B25">
        <v>4911603</v>
      </c>
      <c t="n" s="6" r="C25">
        <v>4354479</v>
      </c>
    </row>
    <row spans="1:3" r="26">
      <c t="s" s="4" r="A26">
        <v>50</v>
      </c>
      <c t="s" s="4" r="B26">
        <v>51</v>
      </c>
      <c t="s" s="4" r="C26">
        <v>51</v>
      </c>
    </row>
    <row spans="1:3" r="27">
      <c t="s" s="3" r="A27">
        <v>52</v>
      </c>
    </row>
    <row spans="1:3" r="28">
      <c t="s" s="4" r="A28">
        <v>53</v>
      </c>
      <c t="n" s="6" r="B28">
        <v>315000</v>
      </c>
      <c t="n" s="6" r="C28">
        <v>480000</v>
      </c>
    </row>
    <row spans="1:3" r="29">
      <c t="s" s="4" r="A29">
        <v>54</v>
      </c>
      <c t="n" s="6" r="B29">
        <v>872</v>
      </c>
      <c t="n" s="6" r="C29">
        <v>747</v>
      </c>
    </row>
    <row spans="1:3" r="30">
      <c t="s" s="4" r="A30">
        <v>55</v>
      </c>
      <c t="n" s="6" r="B30">
        <v>747203</v>
      </c>
      <c t="n" s="6" r="C30">
        <v>579178</v>
      </c>
    </row>
    <row spans="1:3" r="31">
      <c t="s" s="4" r="A31">
        <v>56</v>
      </c>
      <c t="n" s="6" r="B31">
        <v>123876</v>
      </c>
      <c t="n" s="6" r="C31">
        <v>-23767</v>
      </c>
    </row>
    <row spans="1:3" r="32">
      <c t="s" s="4" r="A32">
        <v>57</v>
      </c>
      <c t="n" s="6" r="B32">
        <v>373340</v>
      </c>
      <c t="n" s="6" r="C32">
        <v>316184</v>
      </c>
    </row>
    <row spans="1:3" r="33">
      <c t="s" s="4" r="A33">
        <v>58</v>
      </c>
      <c t="n" s="6" r="B33">
        <v>-4991</v>
      </c>
      <c t="n" s="6" r="C33">
        <v>-4521</v>
      </c>
    </row>
    <row spans="1:3" r="34">
      <c t="s" s="4" r="A34">
        <v>59</v>
      </c>
      <c t="n" s="6" r="B34">
        <v>1555300</v>
      </c>
      <c t="n" s="6" r="C34">
        <v>1347821</v>
      </c>
    </row>
    <row spans="1:3" r="35">
      <c t="s" s="4" r="A35">
        <v>60</v>
      </c>
      <c t="n" s="6" r="B35">
        <v>1059</v>
      </c>
      <c t="n" s="6" r="C35">
        <v>1278</v>
      </c>
    </row>
    <row spans="1:3" r="36">
      <c t="s" s="4" r="A36">
        <v>61</v>
      </c>
      <c t="n" s="6" r="B36">
        <v>1556359</v>
      </c>
      <c t="n" s="6" r="C36">
        <v>1349099</v>
      </c>
    </row>
    <row spans="1:3" r="37">
      <c t="s" s="4" r="A37">
        <v>62</v>
      </c>
      <c t="n" s="7" r="B37">
        <v>6467962</v>
      </c>
      <c t="n" s="7" r="C37">
        <v>57035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13</v>
      </c>
      <c t="s" s="2" r="B1">
        <v>1</v>
      </c>
    </row>
    <row spans="1:2" r="2">
      <c t="s" s="2" r="B2">
        <v>2</v>
      </c>
    </row>
    <row spans="1:2" r="3">
      <c t="s" s="3" r="A3">
        <v>184</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87</v>
      </c>
    </row>
    <row spans="1:2" r="4">
      <c t="s" s="4" r="A4">
        <v>219</v>
      </c>
      <c t="s" s="4" r="B4">
        <v>220</v>
      </c>
    </row>
    <row spans="1:2" r="5">
      <c t="s" s="4" r="A5">
        <v>221</v>
      </c>
      <c t="s" s="4" r="B5">
        <v>222</v>
      </c>
    </row>
    <row spans="1:2" r="6">
      <c t="s" s="4" r="A6">
        <v>223</v>
      </c>
      <c t="s" s="4" r="B6">
        <v>224</v>
      </c>
    </row>
    <row spans="1:2" r="7">
      <c t="s" s="4" r="A7">
        <v>225</v>
      </c>
      <c t="s" s="4" r="B7">
        <v>226</v>
      </c>
    </row>
    <row spans="1:2" r="8">
      <c t="s" s="4" r="A8">
        <v>227</v>
      </c>
      <c t="s" s="4" r="B8">
        <v>228</v>
      </c>
    </row>
    <row spans="1:2" r="9">
      <c t="s" s="4" r="A9">
        <v>229</v>
      </c>
      <c t="s" s="4" r="B9">
        <v>230</v>
      </c>
    </row>
    <row spans="1:2" r="10">
      <c t="s" s="4" r="A10">
        <v>231</v>
      </c>
      <c t="s" s="4" r="B10">
        <v>232</v>
      </c>
    </row>
    <row spans="1:2" r="11">
      <c t="s" s="4" r="A11">
        <v>233</v>
      </c>
      <c t="s" s="4" r="B11">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90</v>
      </c>
    </row>
    <row spans="1:2" r="4">
      <c t="s" s="4" r="A4">
        <v>236</v>
      </c>
      <c t="s" s="4" r="B4">
        <v>237</v>
      </c>
    </row>
    <row spans="1:2" r="5">
      <c t="s" s="4" r="A5">
        <v>238</v>
      </c>
      <c t="s" s="4" r="B5">
        <v>239</v>
      </c>
    </row>
    <row spans="1:2" r="6">
      <c t="s" s="4" r="A6">
        <v>240</v>
      </c>
      <c t="s" s="4" r="B6">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2</v>
      </c>
      <c t="s" s="2" r="B1">
        <v>1</v>
      </c>
    </row>
    <row spans="1:2" r="2">
      <c t="s" s="2" r="B2">
        <v>2</v>
      </c>
    </row>
    <row spans="1:2" r="3">
      <c t="s" s="3" r="A3">
        <v>193</v>
      </c>
    </row>
    <row spans="1:2" r="4">
      <c t="s" s="4" r="A4">
        <v>243</v>
      </c>
      <c t="s" s="4" r="B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99</v>
      </c>
    </row>
    <row spans="1:2" r="4">
      <c t="s" s="4" r="A4">
        <v>246</v>
      </c>
      <c t="s" s="4" r="B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8</v>
      </c>
      <c t="s" s="2" r="B1">
        <v>1</v>
      </c>
    </row>
    <row spans="1:2" r="2">
      <c t="s" s="2" r="B2">
        <v>2</v>
      </c>
    </row>
    <row spans="1:2" r="3">
      <c t="s" s="3" r="A3">
        <v>202</v>
      </c>
    </row>
    <row spans="1:2" r="4">
      <c t="s" s="4" r="A4">
        <v>249</v>
      </c>
      <c t="s" s="4" r="B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1</v>
      </c>
      <c t="s" s="2" r="B1">
        <v>1</v>
      </c>
    </row>
    <row spans="1:2" r="2">
      <c t="s" s="2" r="B2">
        <v>2</v>
      </c>
    </row>
    <row spans="1:2" r="3">
      <c t="s" s="3" r="A3">
        <v>204</v>
      </c>
    </row>
    <row spans="1:2" r="4">
      <c t="s" s="4" r="A4">
        <v>252</v>
      </c>
      <c t="s" s="4" r="B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4</v>
      </c>
      <c t="s" s="2" r="B1">
        <v>1</v>
      </c>
    </row>
    <row spans="1:2" r="2">
      <c t="s" s="2" r="B2">
        <v>2</v>
      </c>
    </row>
    <row spans="1:2" r="3">
      <c t="s" s="3" r="A3">
        <v>207</v>
      </c>
    </row>
    <row spans="1:2" r="4">
      <c t="s" s="4" r="A4">
        <v>255</v>
      </c>
      <c t="s" s="4" r="B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21"/>
  </cols>
  <sheetData>
    <row spans="1:2" r="1">
      <c t="s" s="1" r="A1">
        <v>257</v>
      </c>
      <c t="s" s="2" r="B1">
        <v>258</v>
      </c>
    </row>
    <row spans="1:2" r="2">
      <c t="s" s="4" r="A2">
        <v>40</v>
      </c>
    </row>
    <row spans="1:2" r="3">
      <c t="s" s="3" r="A3">
        <v>259</v>
      </c>
    </row>
    <row spans="1:2" r="4">
      <c t="s" s="4" r="A4">
        <v>260</v>
      </c>
      <c t="n" s="7" r="B4">
        <v>-10067</v>
      </c>
    </row>
    <row spans="1:2" r="5">
      <c t="s" s="4" r="A5">
        <v>49</v>
      </c>
    </row>
    <row spans="1:2" r="6">
      <c t="s" s="3" r="A6">
        <v>259</v>
      </c>
    </row>
    <row spans="1:2" r="7">
      <c t="s" s="4" r="A7">
        <v>260</v>
      </c>
      <c t="n" s="7" r="B7">
        <v>1006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21"/>
  </cols>
  <sheetData>
    <row spans="1:7" r="1">
      <c t="s" s="1" r="A1">
        <v>261</v>
      </c>
      <c t="s" s="2" r="B1">
        <v>262</v>
      </c>
      <c t="s" s="2" r="C1">
        <v>263</v>
      </c>
      <c t="s" s="2" r="D1">
        <v>264</v>
      </c>
      <c t="s" s="2" r="E1">
        <v>265</v>
      </c>
      <c t="s" s="2" r="F1">
        <v>264</v>
      </c>
      <c t="s" s="2" r="G1">
        <v>258</v>
      </c>
    </row>
    <row spans="1:7" r="2">
      <c t="s" s="3" r="A2">
        <v>266</v>
      </c>
    </row>
    <row spans="1:7" r="3">
      <c t="s" s="4" r="A3">
        <v>267</v>
      </c>
      <c t="n" s="6" r="E3">
        <v>2</v>
      </c>
    </row>
    <row spans="1:7" r="4">
      <c t="s" s="3" r="A4">
        <v>268</v>
      </c>
    </row>
    <row spans="1:7" r="5">
      <c t="s" s="4" r="A5">
        <v>80</v>
      </c>
      <c t="n" s="7" r="C5">
        <v>706854</v>
      </c>
      <c t="n" s="7" r="D5">
        <v>628501</v>
      </c>
      <c t="n" s="7" r="E5">
        <v>2259290</v>
      </c>
      <c t="n" s="7" r="F5">
        <v>2136935</v>
      </c>
    </row>
    <row spans="1:7" r="6">
      <c t="s" s="4" r="A6">
        <v>81</v>
      </c>
      <c t="n" s="6" r="C6">
        <v>690653</v>
      </c>
      <c t="n" s="6" r="D6">
        <v>599153</v>
      </c>
      <c t="n" s="6" r="E6">
        <v>2133911</v>
      </c>
      <c t="n" s="6" r="F6">
        <v>2025754</v>
      </c>
    </row>
    <row spans="1:7" r="7">
      <c t="s" s="4" r="A7">
        <v>83</v>
      </c>
      <c t="n" s="6" r="C7">
        <v>698278</v>
      </c>
      <c t="n" s="6" r="D7">
        <v>658520</v>
      </c>
      <c t="n" s="6" r="E7">
        <v>1951851</v>
      </c>
      <c t="n" s="6" r="F7">
        <v>1845259</v>
      </c>
    </row>
    <row spans="1:7" r="8">
      <c t="s" s="4" r="A8">
        <v>84</v>
      </c>
      <c t="n" s="6" r="C8">
        <v>2345</v>
      </c>
      <c t="n" s="6" r="D8">
        <v>2177</v>
      </c>
      <c t="n" s="6" r="E8">
        <v>8696</v>
      </c>
      <c t="n" s="6" r="F8">
        <v>9408</v>
      </c>
    </row>
    <row spans="1:7" r="9">
      <c t="s" s="4" r="A9">
        <v>269</v>
      </c>
      <c t="n" s="6" r="C9">
        <v>-466751</v>
      </c>
      <c t="n" s="6" r="D9">
        <v>-444172</v>
      </c>
      <c t="n" s="6" r="E9">
        <v>-1297361</v>
      </c>
      <c t="n" s="6" r="F9">
        <v>-1236505</v>
      </c>
    </row>
    <row spans="1:7" r="10">
      <c t="s" s="4" r="A10">
        <v>93</v>
      </c>
      <c t="n" s="6" r="C10">
        <v>-206706</v>
      </c>
      <c t="n" s="6" r="D10">
        <v>-197639</v>
      </c>
      <c t="n" s="6" r="E10">
        <v>-587501</v>
      </c>
      <c t="n" s="6" r="F10">
        <v>-551678</v>
      </c>
    </row>
    <row spans="1:7" r="11">
      <c t="s" s="4" r="A11">
        <v>94</v>
      </c>
      <c t="n" s="6" r="C11">
        <v>-9797</v>
      </c>
      <c t="n" s="6" r="D11">
        <v>-8874</v>
      </c>
      <c t="n" s="6" r="E11">
        <v>-29025</v>
      </c>
      <c t="n" s="6" r="F11">
        <v>-28176</v>
      </c>
    </row>
    <row spans="1:7" r="12">
      <c t="s" s="4" r="A12">
        <v>270</v>
      </c>
      <c t="n" s="6" r="C12">
        <v>17369</v>
      </c>
      <c t="n" s="6" r="D12">
        <v>10012</v>
      </c>
      <c t="n" s="6" r="E12">
        <v>46660</v>
      </c>
      <c t="n" s="6" r="F12">
        <v>38308</v>
      </c>
    </row>
    <row spans="1:7" r="13">
      <c t="s" s="3" r="A13">
        <v>271</v>
      </c>
    </row>
    <row spans="1:7" r="14">
      <c t="s" s="4" r="A14">
        <v>272</v>
      </c>
      <c t="n" s="6" r="C14">
        <v>37566</v>
      </c>
      <c t="n" s="6" r="D14">
        <v>34059</v>
      </c>
      <c t="n" s="6" r="E14">
        <v>111802</v>
      </c>
      <c t="n" s="6" r="F14">
        <v>98587</v>
      </c>
    </row>
    <row spans="1:7" r="15">
      <c t="s" s="4" r="A15">
        <v>89</v>
      </c>
      <c t="n" s="6" r="C15">
        <v>0</v>
      </c>
      <c t="n" s="6" r="D15">
        <v>-1060</v>
      </c>
      <c t="n" s="6" r="E15">
        <v>0</v>
      </c>
      <c t="n" s="6" r="F15">
        <v>-1060</v>
      </c>
    </row>
    <row spans="1:7" r="16">
      <c t="s" s="4" r="A16">
        <v>95</v>
      </c>
      <c t="n" s="6" r="C16">
        <v>-6856</v>
      </c>
      <c t="n" s="6" r="D16">
        <v>-7266</v>
      </c>
      <c t="n" s="6" r="E16">
        <v>-21314</v>
      </c>
      <c t="n" s="6" r="F16">
        <v>-21796</v>
      </c>
    </row>
    <row spans="1:7" r="17">
      <c t="s" s="4" r="A17">
        <v>96</v>
      </c>
      <c t="n" s="7" r="B17">
        <v>-2345</v>
      </c>
      <c t="n" s="6" r="C17">
        <v>0</v>
      </c>
      <c t="n" s="6" r="D17">
        <v>0</v>
      </c>
      <c t="n" s="6" r="E17">
        <v>-2345</v>
      </c>
      <c t="n" s="6" r="F17">
        <v>0</v>
      </c>
    </row>
    <row spans="1:7" r="18">
      <c t="s" s="4" r="A18">
        <v>97</v>
      </c>
      <c t="n" s="6" r="C18">
        <v>-616</v>
      </c>
      <c t="n" s="6" r="D18">
        <v>-710</v>
      </c>
      <c t="n" s="6" r="E18">
        <v>-1846</v>
      </c>
      <c t="n" s="6" r="F18">
        <v>-2130</v>
      </c>
    </row>
    <row spans="1:7" r="19">
      <c t="s" s="4" r="A19">
        <v>98</v>
      </c>
      <c t="n" s="6" r="C19">
        <v>687</v>
      </c>
      <c t="n" s="6" r="D19">
        <v>1427</v>
      </c>
      <c t="n" s="6" r="E19">
        <v>6474</v>
      </c>
      <c t="n" s="6" r="F19">
        <v>4062</v>
      </c>
    </row>
    <row spans="1:7" r="20">
      <c t="s" s="4" r="A20">
        <v>273</v>
      </c>
      <c t="n" s="6" r="C20">
        <v>-7155</v>
      </c>
      <c t="n" s="6" r="D20">
        <v>-7579</v>
      </c>
      <c t="n" s="6" r="E20">
        <v>-20713</v>
      </c>
      <c t="n" s="6" r="F20">
        <v>-20775</v>
      </c>
    </row>
    <row spans="1:7" r="21">
      <c t="s" s="4" r="A21">
        <v>101</v>
      </c>
      <c t="n" s="6" r="C21">
        <v>-199</v>
      </c>
      <c t="n" s="6" r="D21">
        <v>-368</v>
      </c>
      <c t="n" s="6" r="E21">
        <v>-1206</v>
      </c>
      <c t="n" s="6" r="F21">
        <v>-1636</v>
      </c>
    </row>
    <row spans="1:7" r="22">
      <c t="s" s="4" r="A22">
        <v>102</v>
      </c>
      <c t="n" s="7" r="C22">
        <v>40796</v>
      </c>
      <c t="n" s="7" r="D22">
        <v>28515</v>
      </c>
      <c t="n" s="7" r="E22">
        <v>117512</v>
      </c>
      <c t="n" s="7" r="F22">
        <v>93560</v>
      </c>
    </row>
    <row spans="1:7" r="23">
      <c t="s" s="4" r="A23">
        <v>274</v>
      </c>
      <c t="s" s="4" r="C23">
        <v>275</v>
      </c>
      <c t="s" s="4" r="D23">
        <v>276</v>
      </c>
      <c t="s" s="4" r="E23">
        <v>277</v>
      </c>
      <c t="s" s="4" r="F23">
        <v>278</v>
      </c>
    </row>
    <row spans="1:7" r="24">
      <c t="s" s="4" r="A24">
        <v>279</v>
      </c>
      <c t="s" s="4" r="C24">
        <v>280</v>
      </c>
      <c t="s" s="4" r="D24">
        <v>281</v>
      </c>
      <c t="s" s="4" r="E24">
        <v>282</v>
      </c>
      <c t="s" s="4" r="F24">
        <v>283</v>
      </c>
    </row>
    <row spans="1:7" r="25">
      <c t="s" s="4" r="A25">
        <v>284</v>
      </c>
      <c t="s" s="4" r="C25">
        <v>285</v>
      </c>
      <c t="s" s="4" r="D25">
        <v>286</v>
      </c>
      <c t="s" s="4" r="E25">
        <v>286</v>
      </c>
      <c t="s" s="4" r="F25">
        <v>287</v>
      </c>
    </row>
    <row spans="1:7" r="26">
      <c t="s" s="4" r="A26">
        <v>288</v>
      </c>
      <c t="s" s="4" r="C26">
        <v>289</v>
      </c>
      <c t="s" s="4" r="D26">
        <v>290</v>
      </c>
      <c t="s" s="4" r="E26">
        <v>291</v>
      </c>
      <c t="s" s="4" r="F26">
        <v>292</v>
      </c>
    </row>
    <row spans="1:7" r="27">
      <c t="s" s="3" r="A27">
        <v>293</v>
      </c>
    </row>
    <row spans="1:7" r="28">
      <c t="s" s="4" r="A28">
        <v>294</v>
      </c>
      <c t="n" s="7" r="C28">
        <v>5866978</v>
      </c>
      <c t="n" s="7" r="E28">
        <v>5866978</v>
      </c>
      <c t="n" s="7" r="G28">
        <v>4823400</v>
      </c>
    </row>
    <row spans="1:7" r="29">
      <c t="s" s="4" r="A29">
        <v>295</v>
      </c>
      <c t="n" s="6" r="C29">
        <v>600984</v>
      </c>
      <c t="n" s="6" r="E29">
        <v>600984</v>
      </c>
      <c t="n" s="6" r="G29">
        <v>880178</v>
      </c>
    </row>
    <row spans="1:7" r="30">
      <c t="s" s="4" r="A30">
        <v>40</v>
      </c>
      <c t="n" s="6" r="C30">
        <v>6467962</v>
      </c>
      <c t="n" s="6" r="E30">
        <v>6467962</v>
      </c>
      <c t="n" s="6" r="G30">
        <v>5703578</v>
      </c>
    </row>
    <row spans="1:7" r="31">
      <c t="s" s="4" r="A31">
        <v>296</v>
      </c>
    </row>
    <row spans="1:7" r="32">
      <c t="s" s="3" r="A32">
        <v>268</v>
      </c>
    </row>
    <row spans="1:7" r="33">
      <c t="s" s="4" r="A33">
        <v>80</v>
      </c>
      <c t="n" s="6" r="C33">
        <v>186750</v>
      </c>
      <c t="n" s="7" r="D33">
        <v>174307</v>
      </c>
      <c t="n" s="6" r="E33">
        <v>667388</v>
      </c>
      <c t="n" s="7" r="F33">
        <v>631294</v>
      </c>
    </row>
    <row spans="1:7" r="34">
      <c t="s" s="4" r="A34">
        <v>81</v>
      </c>
      <c t="n" s="6" r="C34">
        <v>179092</v>
      </c>
      <c t="n" s="6" r="D34">
        <v>163710</v>
      </c>
      <c t="n" s="6" r="E34">
        <v>626522</v>
      </c>
      <c t="n" s="6" r="F34">
        <v>602693</v>
      </c>
    </row>
    <row spans="1:7" r="35">
      <c t="s" s="4" r="A35">
        <v>83</v>
      </c>
      <c t="n" s="6" r="C35">
        <v>175141</v>
      </c>
      <c t="n" s="6" r="D35">
        <v>193207</v>
      </c>
      <c t="n" s="6" r="E35">
        <v>538152</v>
      </c>
      <c t="n" s="6" r="F35">
        <v>570694</v>
      </c>
    </row>
    <row spans="1:7" r="36">
      <c t="s" s="4" r="A36">
        <v>84</v>
      </c>
      <c t="n" s="6" r="C36">
        <v>2345</v>
      </c>
      <c t="n" s="6" r="D36">
        <v>2177</v>
      </c>
      <c t="n" s="6" r="E36">
        <v>8696</v>
      </c>
      <c t="n" s="6" r="F36">
        <v>9408</v>
      </c>
    </row>
    <row spans="1:7" r="37">
      <c t="s" s="4" r="A37">
        <v>269</v>
      </c>
      <c t="n" s="6" r="C37">
        <v>-132396</v>
      </c>
      <c t="n" s="6" r="D37">
        <v>-142468</v>
      </c>
      <c t="n" s="6" r="E37">
        <v>-395718</v>
      </c>
      <c t="n" s="6" r="F37">
        <v>-417846</v>
      </c>
    </row>
    <row spans="1:7" r="38">
      <c t="s" s="4" r="A38">
        <v>93</v>
      </c>
      <c t="n" s="6" r="C38">
        <v>-39868</v>
      </c>
      <c t="n" s="6" r="D38">
        <v>-51714</v>
      </c>
      <c t="n" s="6" r="E38">
        <v>-139895</v>
      </c>
      <c t="n" s="6" r="F38">
        <v>-152332</v>
      </c>
    </row>
    <row spans="1:7" r="39">
      <c t="s" s="4" r="A39">
        <v>94</v>
      </c>
      <c t="n" s="6" r="C39">
        <v>-9038</v>
      </c>
      <c t="n" s="6" r="D39">
        <v>-8218</v>
      </c>
      <c t="n" s="6" r="E39">
        <v>-26717</v>
      </c>
      <c t="n" s="6" r="F39">
        <v>-25976</v>
      </c>
    </row>
    <row spans="1:7" r="40">
      <c t="s" s="4" r="A40">
        <v>270</v>
      </c>
      <c t="n" s="7" r="C40">
        <v>-3816</v>
      </c>
      <c t="n" s="7" r="D40">
        <v>-7016</v>
      </c>
      <c t="n" s="7" r="E40">
        <v>-15482</v>
      </c>
      <c t="n" s="7" r="F40">
        <v>-16052</v>
      </c>
    </row>
    <row spans="1:7" r="41">
      <c t="s" s="3" r="A41">
        <v>271</v>
      </c>
    </row>
    <row spans="1:7" r="42">
      <c t="s" s="4" r="A42">
        <v>274</v>
      </c>
      <c t="s" s="4" r="C42">
        <v>297</v>
      </c>
      <c t="s" s="4" r="D42">
        <v>298</v>
      </c>
      <c t="s" s="4" r="E42">
        <v>299</v>
      </c>
      <c t="s" s="4" r="F42">
        <v>300</v>
      </c>
    </row>
    <row spans="1:7" r="43">
      <c t="s" s="4" r="A43">
        <v>279</v>
      </c>
      <c t="s" s="4" r="C43">
        <v>301</v>
      </c>
      <c t="s" s="4" r="D43">
        <v>302</v>
      </c>
      <c t="s" s="4" r="E43">
        <v>303</v>
      </c>
      <c t="s" s="4" r="F43">
        <v>304</v>
      </c>
    </row>
    <row spans="1:7" r="44">
      <c t="s" s="4" r="A44">
        <v>284</v>
      </c>
      <c t="s" s="4" r="C44">
        <v>305</v>
      </c>
      <c t="s" s="4" r="D44">
        <v>306</v>
      </c>
      <c t="s" s="4" r="E44">
        <v>307</v>
      </c>
      <c t="s" s="4" r="F44">
        <v>308</v>
      </c>
    </row>
    <row spans="1:7" r="45">
      <c t="s" s="4" r="A45">
        <v>288</v>
      </c>
      <c t="s" s="4" r="C45">
        <v>309</v>
      </c>
      <c t="s" s="4" r="D45">
        <v>310</v>
      </c>
      <c t="s" s="4" r="E45">
        <v>311</v>
      </c>
      <c t="s" s="4" r="F45">
        <v>311</v>
      </c>
    </row>
    <row spans="1:7" r="46">
      <c t="s" s="3" r="A46">
        <v>293</v>
      </c>
    </row>
    <row spans="1:7" r="47">
      <c t="s" s="4" r="A47">
        <v>294</v>
      </c>
      <c t="n" s="7" r="C47">
        <v>1929455</v>
      </c>
      <c t="n" s="7" r="E47">
        <v>1929455</v>
      </c>
      <c t="n" s="6" r="G47">
        <v>1644541</v>
      </c>
    </row>
    <row spans="1:7" r="48">
      <c t="s" s="4" r="A48">
        <v>295</v>
      </c>
      <c t="n" s="6" r="C48">
        <v>0</v>
      </c>
      <c t="n" s="6" r="E48">
        <v>0</v>
      </c>
      <c t="n" s="6" r="G48">
        <v>0</v>
      </c>
    </row>
    <row spans="1:7" r="49">
      <c t="s" s="4" r="A49">
        <v>40</v>
      </c>
      <c t="n" s="6" r="C49">
        <v>1929455</v>
      </c>
      <c t="n" s="6" r="E49">
        <v>1929455</v>
      </c>
      <c t="n" s="6" r="G49">
        <v>1644541</v>
      </c>
    </row>
    <row spans="1:7" r="50">
      <c t="s" s="4" r="A50">
        <v>312</v>
      </c>
    </row>
    <row spans="1:7" r="51">
      <c t="s" s="3" r="A51">
        <v>268</v>
      </c>
    </row>
    <row spans="1:7" r="52">
      <c t="s" s="4" r="A52">
        <v>80</v>
      </c>
      <c t="n" s="6" r="C52">
        <v>520104</v>
      </c>
      <c t="n" s="7" r="D52">
        <v>454194</v>
      </c>
      <c t="n" s="6" r="E52">
        <v>1591902</v>
      </c>
      <c t="n" s="7" r="F52">
        <v>1505642</v>
      </c>
    </row>
    <row spans="1:7" r="53">
      <c t="s" s="4" r="A53">
        <v>81</v>
      </c>
      <c t="n" s="6" r="C53">
        <v>511561</v>
      </c>
      <c t="n" s="6" r="D53">
        <v>435443</v>
      </c>
      <c t="n" s="6" r="E53">
        <v>1507389</v>
      </c>
      <c t="n" s="6" r="F53">
        <v>1423060</v>
      </c>
    </row>
    <row spans="1:7" r="54">
      <c t="s" s="4" r="A54">
        <v>83</v>
      </c>
      <c t="n" s="6" r="C54">
        <v>523137</v>
      </c>
      <c t="n" s="6" r="D54">
        <v>465313</v>
      </c>
      <c t="n" s="6" r="E54">
        <v>1413699</v>
      </c>
      <c t="n" s="6" r="F54">
        <v>1274563</v>
      </c>
    </row>
    <row spans="1:7" r="55">
      <c t="s" s="4" r="A55">
        <v>84</v>
      </c>
      <c t="n" s="6" r="C55">
        <v>0</v>
      </c>
      <c t="n" s="6" r="D55">
        <v>0</v>
      </c>
      <c t="n" s="6" r="E55">
        <v>0</v>
      </c>
      <c t="n" s="6" r="F55">
        <v>0</v>
      </c>
    </row>
    <row spans="1:7" r="56">
      <c t="s" s="4" r="A56">
        <v>269</v>
      </c>
      <c t="n" s="6" r="C56">
        <v>-334310</v>
      </c>
      <c t="n" s="6" r="D56">
        <v>-297780</v>
      </c>
      <c t="n" s="6" r="E56">
        <v>-898703</v>
      </c>
      <c t="n" s="6" r="F56">
        <v>-811016</v>
      </c>
    </row>
    <row spans="1:7" r="57">
      <c t="s" s="4" r="A57">
        <v>93</v>
      </c>
      <c t="n" s="6" r="C57">
        <v>-166836</v>
      </c>
      <c t="n" s="6" r="D57">
        <v>-146008</v>
      </c>
      <c t="n" s="6" r="E57">
        <v>-447604</v>
      </c>
      <c t="n" s="6" r="F57">
        <v>-399291</v>
      </c>
    </row>
    <row spans="1:7" r="58">
      <c t="s" s="4" r="A58">
        <v>94</v>
      </c>
      <c t="n" s="6" r="C58">
        <v>-759</v>
      </c>
      <c t="n" s="6" r="D58">
        <v>-656</v>
      </c>
      <c t="n" s="6" r="E58">
        <v>-2308</v>
      </c>
      <c t="n" s="6" r="F58">
        <v>-2200</v>
      </c>
    </row>
    <row spans="1:7" r="59">
      <c t="s" s="4" r="A59">
        <v>270</v>
      </c>
      <c t="n" s="7" r="C59">
        <v>21232</v>
      </c>
      <c t="n" s="7" r="D59">
        <v>20869</v>
      </c>
      <c t="n" s="7" r="E59">
        <v>65084</v>
      </c>
      <c t="n" s="7" r="F59">
        <v>62056</v>
      </c>
    </row>
    <row spans="1:7" r="60">
      <c t="s" s="3" r="A60">
        <v>271</v>
      </c>
    </row>
    <row spans="1:7" r="61">
      <c t="s" s="4" r="A61">
        <v>274</v>
      </c>
      <c t="s" s="4" r="C61">
        <v>313</v>
      </c>
      <c t="s" s="4" r="D61">
        <v>313</v>
      </c>
      <c t="s" s="4" r="E61">
        <v>314</v>
      </c>
      <c t="s" s="4" r="F61">
        <v>315</v>
      </c>
    </row>
    <row spans="1:7" r="62">
      <c t="s" s="4" r="A62">
        <v>279</v>
      </c>
      <c t="s" s="4" r="C62">
        <v>316</v>
      </c>
      <c t="s" s="4" r="D62">
        <v>317</v>
      </c>
      <c t="s" s="4" r="E62">
        <v>318</v>
      </c>
      <c t="s" s="4" r="F62">
        <v>319</v>
      </c>
    </row>
    <row spans="1:7" r="63">
      <c t="s" s="4" r="A63">
        <v>284</v>
      </c>
      <c t="s" s="4" r="C63">
        <v>320</v>
      </c>
      <c t="s" s="4" r="D63">
        <v>320</v>
      </c>
      <c t="s" s="4" r="E63">
        <v>321</v>
      </c>
      <c t="s" s="4" r="F63">
        <v>321</v>
      </c>
    </row>
    <row spans="1:7" r="64">
      <c t="s" s="4" r="A64">
        <v>288</v>
      </c>
      <c t="s" s="4" r="C64">
        <v>322</v>
      </c>
      <c t="s" s="4" r="D64">
        <v>323</v>
      </c>
      <c t="s" s="4" r="E64">
        <v>323</v>
      </c>
      <c t="s" s="4" r="F64">
        <v>324</v>
      </c>
    </row>
    <row spans="1:7" r="65">
      <c t="s" s="3" r="A65">
        <v>293</v>
      </c>
    </row>
    <row spans="1:7" r="66">
      <c t="s" s="4" r="A66">
        <v>294</v>
      </c>
      <c t="n" s="7" r="C66">
        <v>3937523</v>
      </c>
      <c t="n" s="7" r="E66">
        <v>3937523</v>
      </c>
      <c t="n" s="6" r="G66">
        <v>3178859</v>
      </c>
    </row>
    <row spans="1:7" r="67">
      <c t="s" s="4" r="A67">
        <v>295</v>
      </c>
      <c t="n" s="6" r="C67">
        <v>0</v>
      </c>
      <c t="n" s="6" r="E67">
        <v>0</v>
      </c>
      <c t="n" s="6" r="G67">
        <v>0</v>
      </c>
    </row>
    <row spans="1:7" r="68">
      <c t="s" s="4" r="A68">
        <v>40</v>
      </c>
      <c t="n" s="6" r="C68">
        <v>3937523</v>
      </c>
      <c t="n" s="6" r="E68">
        <v>3937523</v>
      </c>
      <c t="n" s="7" r="G68">
        <v>3178859</v>
      </c>
    </row>
    <row spans="1:7" r="69">
      <c t="s" s="4" r="A69">
        <v>325</v>
      </c>
    </row>
    <row spans="1:7" r="70">
      <c t="s" s="3" r="A70">
        <v>268</v>
      </c>
    </row>
    <row spans="1:7" r="71">
      <c t="s" s="4" r="A71">
        <v>80</v>
      </c>
      <c t="n" s="6" r="C71">
        <v>0</v>
      </c>
      <c t="n" s="7" r="D71">
        <v>0</v>
      </c>
      <c t="n" s="6" r="E71">
        <v>0</v>
      </c>
      <c t="n" s="7" r="F71">
        <v>-1</v>
      </c>
    </row>
    <row spans="1:7" r="72">
      <c t="s" s="4" r="A72">
        <v>81</v>
      </c>
      <c t="n" s="6" r="C72">
        <v>0</v>
      </c>
      <c t="n" s="6" r="D72">
        <v>0</v>
      </c>
      <c t="n" s="6" r="E72">
        <v>0</v>
      </c>
      <c t="n" s="6" r="F72">
        <v>1</v>
      </c>
    </row>
    <row spans="1:7" r="73">
      <c t="s" s="4" r="A73">
        <v>83</v>
      </c>
      <c t="n" s="6" r="C73">
        <v>0</v>
      </c>
      <c t="n" s="6" r="D73">
        <v>0</v>
      </c>
      <c t="n" s="6" r="E73">
        <v>0</v>
      </c>
      <c t="n" s="6" r="F73">
        <v>2</v>
      </c>
    </row>
    <row spans="1:7" r="74">
      <c t="s" s="4" r="A74">
        <v>84</v>
      </c>
      <c t="n" s="6" r="C74">
        <v>0</v>
      </c>
      <c t="n" s="6" r="D74">
        <v>0</v>
      </c>
      <c t="n" s="6" r="E74">
        <v>0</v>
      </c>
      <c t="n" s="6" r="F74">
        <v>0</v>
      </c>
    </row>
    <row spans="1:7" r="75">
      <c t="s" s="4" r="A75">
        <v>269</v>
      </c>
      <c t="n" s="6" r="C75">
        <v>-45</v>
      </c>
      <c t="n" s="6" r="D75">
        <v>-3924</v>
      </c>
      <c t="n" s="6" r="E75">
        <v>-2940</v>
      </c>
      <c t="n" s="6" r="F75">
        <v>-7643</v>
      </c>
    </row>
    <row spans="1:7" r="76">
      <c t="s" s="4" r="A76">
        <v>93</v>
      </c>
      <c t="n" s="6" r="C76">
        <v>-2</v>
      </c>
      <c t="n" s="6" r="D76">
        <v>83</v>
      </c>
      <c t="n" s="6" r="E76">
        <v>-2</v>
      </c>
      <c t="n" s="6" r="F76">
        <v>-55</v>
      </c>
    </row>
    <row spans="1:7" r="77">
      <c t="s" s="4" r="A77">
        <v>94</v>
      </c>
      <c t="n" s="6" r="C77">
        <v>0</v>
      </c>
      <c t="n" s="6" r="D77">
        <v>0</v>
      </c>
      <c t="n" s="6" r="E77">
        <v>0</v>
      </c>
      <c t="n" s="6" r="F77">
        <v>0</v>
      </c>
    </row>
    <row spans="1:7" r="78">
      <c t="s" s="4" r="A78">
        <v>270</v>
      </c>
      <c t="n" s="7" r="C78">
        <v>-47</v>
      </c>
      <c t="n" s="7" r="D78">
        <v>-3841</v>
      </c>
      <c t="n" s="7" r="E78">
        <v>-2942</v>
      </c>
      <c t="n" s="7" r="F78">
        <v>-76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3</v>
      </c>
      <c t="s" s="2" r="B1">
        <v>2</v>
      </c>
      <c t="s" s="2" r="C1">
        <v>25</v>
      </c>
    </row>
    <row spans="1:3" r="2">
      <c t="s" s="4" r="A2">
        <v>64</v>
      </c>
      <c t="n" s="7" r="B2">
        <v>3660873</v>
      </c>
      <c t="n" s="7" r="C2">
        <v>3562864</v>
      </c>
    </row>
    <row spans="1:3" r="3">
      <c t="s" s="4" r="A3">
        <v>65</v>
      </c>
      <c t="n" s="6" r="B3">
        <v>798081</v>
      </c>
      <c t="n" s="6" r="C3">
        <v>598975</v>
      </c>
    </row>
    <row spans="1:3" r="4">
      <c t="s" s="4" r="A4">
        <v>66</v>
      </c>
      <c t="n" s="6" r="B4">
        <v>10860</v>
      </c>
      <c t="n" s="6" r="C4">
        <v>10816</v>
      </c>
    </row>
    <row spans="1:3" r="5">
      <c t="s" s="4" r="A5">
        <v>67</v>
      </c>
      <c t="n" s="6" r="B5">
        <v>535015</v>
      </c>
      <c t="n" s="6" r="C5">
        <v>377318</v>
      </c>
    </row>
    <row spans="1:3" r="6">
      <c t="s" s="4" r="A6">
        <v>35</v>
      </c>
      <c t="n" s="6" r="B6">
        <v>97070</v>
      </c>
      <c t="n" s="6" r="C6">
        <v>71248</v>
      </c>
    </row>
    <row spans="1:3" r="7">
      <c t="s" s="4" r="A7">
        <v>68</v>
      </c>
      <c t="n" s="6" r="B7">
        <v>451698</v>
      </c>
      <c t="n" s="6" r="C7">
        <v>397548</v>
      </c>
    </row>
    <row spans="1:3" r="8">
      <c t="s" s="4" r="A8">
        <v>69</v>
      </c>
      <c t="n" s="6" r="B8">
        <v>2759518</v>
      </c>
      <c t="n" s="6" r="C8">
        <v>2510101</v>
      </c>
    </row>
    <row spans="1:3" r="9">
      <c t="s" s="4" r="A9">
        <v>70</v>
      </c>
      <c t="n" s="7" r="B9">
        <v>1571435</v>
      </c>
      <c t="n" s="7" r="C9">
        <v>1354572</v>
      </c>
    </row>
    <row spans="1:3" r="10">
      <c t="s" s="4" r="A10">
        <v>71</v>
      </c>
      <c t="n" s="8" r="B10">
        <v>0.01</v>
      </c>
      <c t="n" s="8" r="C10">
        <v>0.01</v>
      </c>
    </row>
    <row spans="1:3" r="11">
      <c t="s" s="4" r="A11">
        <v>72</v>
      </c>
      <c t="n" s="6" r="B11">
        <v>87178902</v>
      </c>
      <c t="n" s="6" r="C11">
        <v>74735785</v>
      </c>
    </row>
    <row spans="1:3" r="12">
      <c t="s" s="4" r="A12">
        <v>73</v>
      </c>
      <c t="n" s="6" r="B12">
        <v>86128999</v>
      </c>
      <c t="n" s="6" r="C12">
        <v>73721140</v>
      </c>
    </row>
    <row spans="1:3" r="13">
      <c t="s" s="4" r="A13">
        <v>74</v>
      </c>
      <c t="n" s="6" r="B13">
        <v>1049903</v>
      </c>
      <c t="n" s="6" r="C13">
        <v>1014645</v>
      </c>
    </row>
    <row spans="1:3" r="14">
      <c t="s" s="4" r="A14">
        <v>75</v>
      </c>
    </row>
    <row spans="1:3" r="15">
      <c t="s" s="4" r="A15">
        <v>67</v>
      </c>
      <c t="n" s="7" r="B15">
        <v>220555</v>
      </c>
      <c t="n" s="7" r="C15">
        <v>147365</v>
      </c>
    </row>
    <row spans="1:3" r="16">
      <c t="s" s="4" r="A16">
        <v>68</v>
      </c>
      <c t="n" s="6" r="B16">
        <v>388099</v>
      </c>
      <c t="n" s="6" r="C16">
        <v>341025</v>
      </c>
    </row>
    <row spans="1:3" r="17">
      <c t="s" s="4" r="A17">
        <v>69</v>
      </c>
      <c t="n" s="6" r="B17">
        <v>1676647</v>
      </c>
      <c t="n" s="6" r="C17">
        <v>1443639</v>
      </c>
    </row>
    <row spans="1:3" r="18">
      <c t="s" s="4" r="A18">
        <v>70</v>
      </c>
      <c t="n" s="7" r="B18">
        <v>1204853</v>
      </c>
      <c t="n" s="7" r="C18">
        <v>10774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6</v>
      </c>
      <c t="s" s="2" r="B1">
        <v>77</v>
      </c>
      <c t="s" s="2" r="D1">
        <v>1</v>
      </c>
    </row>
    <row spans="1:5" r="2">
      <c t="s" s="2" r="B2">
        <v>2</v>
      </c>
      <c t="s" s="2" r="C2">
        <v>78</v>
      </c>
      <c t="s" s="2" r="D2">
        <v>2</v>
      </c>
      <c t="s" s="2" r="E2">
        <v>78</v>
      </c>
    </row>
    <row spans="1:5" r="3">
      <c t="s" s="3" r="A3">
        <v>327</v>
      </c>
    </row>
    <row spans="1:5" r="4">
      <c t="s" s="4" r="A4">
        <v>81</v>
      </c>
      <c t="n" s="7" r="B4">
        <v>690653</v>
      </c>
      <c t="n" s="7" r="C4">
        <v>599153</v>
      </c>
      <c t="n" s="7" r="D4">
        <v>2133911</v>
      </c>
      <c t="n" s="7" r="E4">
        <v>2025754</v>
      </c>
    </row>
    <row spans="1:5" r="5">
      <c t="s" s="4" r="A5">
        <v>328</v>
      </c>
      <c t="s" s="4" r="B5">
        <v>329</v>
      </c>
      <c t="s" s="4" r="C5">
        <v>329</v>
      </c>
      <c t="s" s="4" r="D5">
        <v>329</v>
      </c>
      <c t="s" s="4" r="E5">
        <v>329</v>
      </c>
    </row>
    <row spans="1:5" r="6">
      <c t="s" s="4" r="A6">
        <v>83</v>
      </c>
      <c t="n" s="7" r="B6">
        <v>698278</v>
      </c>
      <c t="n" s="7" r="C6">
        <v>658520</v>
      </c>
      <c t="n" s="7" r="D6">
        <v>1951851</v>
      </c>
      <c t="n" s="7" r="E6">
        <v>1845259</v>
      </c>
    </row>
    <row spans="1:5" r="7">
      <c t="s" s="4" r="A7">
        <v>330</v>
      </c>
      <c t="s" s="4" r="B7">
        <v>329</v>
      </c>
      <c t="s" s="4" r="C7">
        <v>329</v>
      </c>
      <c t="s" s="4" r="D7">
        <v>329</v>
      </c>
      <c t="s" s="4" r="E7">
        <v>329</v>
      </c>
    </row>
    <row spans="1:5" r="8">
      <c t="s" s="4" r="A8">
        <v>296</v>
      </c>
    </row>
    <row spans="1:5" r="9">
      <c t="s" s="3" r="A9">
        <v>327</v>
      </c>
    </row>
    <row spans="1:5" r="10">
      <c t="s" s="4" r="A10">
        <v>81</v>
      </c>
      <c t="n" s="7" r="B10">
        <v>179092</v>
      </c>
      <c t="n" s="7" r="C10">
        <v>163710</v>
      </c>
      <c t="n" s="7" r="D10">
        <v>626522</v>
      </c>
      <c t="n" s="7" r="E10">
        <v>602693</v>
      </c>
    </row>
    <row spans="1:5" r="11">
      <c t="s" s="4" r="A11">
        <v>328</v>
      </c>
      <c t="s" s="4" r="B11">
        <v>331</v>
      </c>
      <c t="s" s="4" r="C11">
        <v>332</v>
      </c>
      <c t="s" s="4" r="D11">
        <v>333</v>
      </c>
      <c t="s" s="4" r="E11">
        <v>334</v>
      </c>
    </row>
    <row spans="1:5" r="12">
      <c t="s" s="4" r="A12">
        <v>83</v>
      </c>
      <c t="n" s="7" r="B12">
        <v>175141</v>
      </c>
      <c t="n" s="7" r="C12">
        <v>193207</v>
      </c>
      <c t="n" s="7" r="D12">
        <v>538152</v>
      </c>
      <c t="n" s="7" r="E12">
        <v>570694</v>
      </c>
    </row>
    <row spans="1:5" r="13">
      <c t="s" s="4" r="A13">
        <v>330</v>
      </c>
      <c t="s" s="4" r="B13">
        <v>335</v>
      </c>
      <c t="s" s="4" r="C13">
        <v>333</v>
      </c>
      <c t="s" s="4" r="D13">
        <v>336</v>
      </c>
      <c t="s" s="4" r="E13">
        <v>337</v>
      </c>
    </row>
    <row spans="1:5" r="14">
      <c t="s" s="4" r="A14">
        <v>312</v>
      </c>
    </row>
    <row spans="1:5" r="15">
      <c t="s" s="3" r="A15">
        <v>327</v>
      </c>
    </row>
    <row spans="1:5" r="16">
      <c t="s" s="4" r="A16">
        <v>81</v>
      </c>
      <c t="n" s="7" r="B16">
        <v>511561</v>
      </c>
      <c t="n" s="7" r="C16">
        <v>435443</v>
      </c>
      <c t="n" s="7" r="D16">
        <v>1507389</v>
      </c>
      <c t="n" s="7" r="E16">
        <v>1423060</v>
      </c>
    </row>
    <row spans="1:5" r="17">
      <c t="s" s="4" r="A17">
        <v>328</v>
      </c>
      <c t="s" s="4" r="B17">
        <v>338</v>
      </c>
      <c t="s" s="4" r="C17">
        <v>339</v>
      </c>
      <c t="s" s="4" r="D17">
        <v>340</v>
      </c>
      <c t="s" s="4" r="E17">
        <v>341</v>
      </c>
    </row>
    <row spans="1:5" r="18">
      <c t="s" s="4" r="A18">
        <v>83</v>
      </c>
      <c t="n" s="7" r="B18">
        <v>523137</v>
      </c>
      <c t="n" s="7" r="C18">
        <v>465313</v>
      </c>
      <c t="n" s="7" r="D18">
        <v>1413699</v>
      </c>
      <c t="n" s="7" r="E18">
        <v>1274563</v>
      </c>
    </row>
    <row spans="1:5" r="19">
      <c t="s" s="4" r="A19">
        <v>330</v>
      </c>
      <c t="s" s="4" r="B19">
        <v>342</v>
      </c>
      <c t="s" s="4" r="C19">
        <v>340</v>
      </c>
      <c t="s" s="4" r="D19">
        <v>299</v>
      </c>
      <c t="s" s="4" r="E19">
        <v>343</v>
      </c>
    </row>
    <row spans="1:5" r="20">
      <c t="s" s="4" r="A20">
        <v>325</v>
      </c>
    </row>
    <row spans="1:5" r="21">
      <c t="s" s="3" r="A21">
        <v>327</v>
      </c>
    </row>
    <row spans="1:5" r="22">
      <c t="s" s="4" r="A22">
        <v>81</v>
      </c>
      <c t="n" s="7" r="B22">
        <v>0</v>
      </c>
      <c t="n" s="7" r="C22">
        <v>0</v>
      </c>
      <c t="n" s="7" r="D22">
        <v>0</v>
      </c>
      <c t="n" s="7" r="E22">
        <v>1</v>
      </c>
    </row>
    <row spans="1:5" r="23">
      <c t="s" s="4" r="A23">
        <v>328</v>
      </c>
      <c t="s" s="4" r="D23">
        <v>344</v>
      </c>
      <c t="s" s="4" r="E23">
        <v>344</v>
      </c>
    </row>
    <row spans="1:5" r="24">
      <c t="s" s="4" r="A24">
        <v>83</v>
      </c>
      <c t="n" s="6" r="B24">
        <v>0</v>
      </c>
      <c t="n" s="6" r="C24">
        <v>0</v>
      </c>
      <c t="n" s="7" r="D24">
        <v>0</v>
      </c>
      <c t="n" s="7" r="E24">
        <v>2</v>
      </c>
    </row>
    <row spans="1:5" r="25">
      <c t="s" s="4" r="A25">
        <v>330</v>
      </c>
      <c t="s" s="4" r="D25">
        <v>344</v>
      </c>
      <c t="s" s="4" r="E25">
        <v>344</v>
      </c>
    </row>
    <row spans="1:5" r="26">
      <c t="s" s="4" r="A26">
        <v>345</v>
      </c>
    </row>
    <row spans="1:5" r="27">
      <c t="s" s="3" r="A27">
        <v>327</v>
      </c>
    </row>
    <row spans="1:5" r="28">
      <c t="s" s="4" r="A28">
        <v>81</v>
      </c>
      <c t="n" s="7" r="B28">
        <v>30606</v>
      </c>
      <c t="n" s="7" r="C28">
        <v>29574</v>
      </c>
      <c t="n" s="7" r="D28">
        <v>123991</v>
      </c>
      <c t="n" s="7" r="E28">
        <v>128482</v>
      </c>
    </row>
    <row spans="1:5" r="29">
      <c t="s" s="4" r="A29">
        <v>328</v>
      </c>
      <c t="s" s="4" r="B29">
        <v>346</v>
      </c>
      <c t="s" s="4" r="C29">
        <v>347</v>
      </c>
      <c t="s" s="4" r="D29">
        <v>348</v>
      </c>
      <c t="s" s="4" r="E29">
        <v>349</v>
      </c>
    </row>
    <row spans="1:5" r="30">
      <c t="s" s="4" r="A30">
        <v>83</v>
      </c>
      <c t="n" s="7" r="B30">
        <v>29921</v>
      </c>
      <c t="n" s="7" r="C30">
        <v>39593</v>
      </c>
      <c t="n" s="7" r="D30">
        <v>103023</v>
      </c>
      <c t="n" s="7" r="E30">
        <v>112878</v>
      </c>
    </row>
    <row spans="1:5" r="31">
      <c t="s" s="4" r="A31">
        <v>330</v>
      </c>
      <c t="s" s="4" r="B31">
        <v>350</v>
      </c>
      <c t="s" s="4" r="C31">
        <v>351</v>
      </c>
      <c t="s" s="4" r="D31">
        <v>352</v>
      </c>
      <c t="s" s="4" r="E31">
        <v>353</v>
      </c>
    </row>
    <row spans="1:5" r="32">
      <c t="s" s="4" r="A32">
        <v>354</v>
      </c>
    </row>
    <row spans="1:5" r="33">
      <c t="s" s="3" r="A33">
        <v>327</v>
      </c>
    </row>
    <row spans="1:5" r="34">
      <c t="s" s="4" r="A34">
        <v>81</v>
      </c>
      <c t="n" s="7" r="B34">
        <v>115360</v>
      </c>
      <c t="n" s="7" r="C34">
        <v>101191</v>
      </c>
      <c t="n" s="7" r="D34">
        <v>365332</v>
      </c>
      <c t="n" s="7" r="E34">
        <v>359530</v>
      </c>
    </row>
    <row spans="1:5" r="35">
      <c t="s" s="4" r="A35">
        <v>328</v>
      </c>
      <c t="s" s="4" r="B35">
        <v>355</v>
      </c>
      <c t="s" s="4" r="C35">
        <v>356</v>
      </c>
      <c t="s" s="4" r="D35">
        <v>357</v>
      </c>
      <c t="s" s="4" r="E35">
        <v>358</v>
      </c>
    </row>
    <row spans="1:5" r="36">
      <c t="s" s="4" r="A36">
        <v>83</v>
      </c>
      <c t="n" s="7" r="B36">
        <v>105893</v>
      </c>
      <c t="n" s="7" r="C36">
        <v>115646</v>
      </c>
      <c t="n" s="7" r="D36">
        <v>313736</v>
      </c>
      <c t="n" s="7" r="E36">
        <v>350549</v>
      </c>
    </row>
    <row spans="1:5" r="37">
      <c t="s" s="4" r="A37">
        <v>330</v>
      </c>
      <c t="s" s="4" r="B37">
        <v>359</v>
      </c>
      <c t="s" s="4" r="C37">
        <v>360</v>
      </c>
      <c t="s" s="4" r="D37">
        <v>361</v>
      </c>
      <c t="s" s="4" r="E37">
        <v>362</v>
      </c>
    </row>
    <row spans="1:5" r="38">
      <c t="s" s="4" r="A38">
        <v>363</v>
      </c>
    </row>
    <row spans="1:5" r="39">
      <c t="s" s="3" r="A39">
        <v>327</v>
      </c>
    </row>
    <row spans="1:5" r="40">
      <c t="s" s="4" r="A40">
        <v>81</v>
      </c>
      <c t="n" s="7" r="B40">
        <v>14845</v>
      </c>
      <c t="n" s="7" r="C40">
        <v>12918</v>
      </c>
      <c t="n" s="7" r="D40">
        <v>68140</v>
      </c>
      <c t="n" s="7" r="E40">
        <v>53483</v>
      </c>
    </row>
    <row spans="1:5" r="41">
      <c t="s" s="4" r="A41">
        <v>328</v>
      </c>
      <c t="s" s="4" r="B41">
        <v>364</v>
      </c>
      <c t="s" s="4" r="C41">
        <v>364</v>
      </c>
      <c t="s" s="4" r="D41">
        <v>365</v>
      </c>
      <c t="s" s="4" r="E41">
        <v>287</v>
      </c>
    </row>
    <row spans="1:5" r="42">
      <c t="s" s="4" r="A42">
        <v>83</v>
      </c>
      <c t="n" s="7" r="B42">
        <v>18436</v>
      </c>
      <c t="n" s="7" r="C42">
        <v>14093</v>
      </c>
      <c t="n" s="7" r="D42">
        <v>55788</v>
      </c>
      <c t="n" s="7" r="E42">
        <v>41361</v>
      </c>
    </row>
    <row spans="1:5" r="43">
      <c t="s" s="4" r="A43">
        <v>330</v>
      </c>
      <c t="s" s="4" r="B43">
        <v>366</v>
      </c>
      <c t="s" s="4" r="C43">
        <v>367</v>
      </c>
      <c t="s" s="4" r="D43">
        <v>368</v>
      </c>
      <c t="s" s="4" r="E43">
        <v>364</v>
      </c>
    </row>
    <row spans="1:5" r="44">
      <c t="s" s="4" r="A44">
        <v>369</v>
      </c>
    </row>
    <row spans="1:5" r="45">
      <c t="s" s="3" r="A45">
        <v>327</v>
      </c>
    </row>
    <row spans="1:5" r="46">
      <c t="s" s="4" r="A46">
        <v>81</v>
      </c>
      <c t="n" s="7" r="B46">
        <v>18281</v>
      </c>
      <c t="n" s="7" r="C46">
        <v>20027</v>
      </c>
      <c t="n" s="7" r="D46">
        <v>69059</v>
      </c>
      <c t="n" s="7" r="E46">
        <v>61198</v>
      </c>
    </row>
    <row spans="1:5" r="47">
      <c t="s" s="4" r="A47">
        <v>328</v>
      </c>
      <c t="s" s="4" r="B47">
        <v>366</v>
      </c>
      <c t="s" s="4" r="C47">
        <v>370</v>
      </c>
      <c t="s" s="4" r="D47">
        <v>365</v>
      </c>
      <c t="s" s="4" r="E47">
        <v>371</v>
      </c>
    </row>
    <row spans="1:5" r="48">
      <c t="s" s="4" r="A48">
        <v>83</v>
      </c>
      <c t="n" s="7" r="B48">
        <v>20891</v>
      </c>
      <c t="n" s="7" r="C48">
        <v>23875</v>
      </c>
      <c t="n" s="7" r="D48">
        <v>65605</v>
      </c>
      <c t="n" s="7" r="E48">
        <v>65906</v>
      </c>
    </row>
    <row spans="1:5" r="49">
      <c t="s" s="4" r="A49">
        <v>330</v>
      </c>
      <c t="s" s="4" r="B49">
        <v>371</v>
      </c>
      <c t="s" s="4" r="C49">
        <v>372</v>
      </c>
      <c t="s" s="4" r="D49">
        <v>373</v>
      </c>
      <c t="s" s="4" r="E49">
        <v>372</v>
      </c>
    </row>
    <row spans="1:5" r="50">
      <c t="s" s="4" r="A50">
        <v>374</v>
      </c>
    </row>
    <row spans="1:5" r="51">
      <c t="s" s="3" r="A51">
        <v>327</v>
      </c>
    </row>
    <row spans="1:5" r="52">
      <c t="s" s="4" r="A52">
        <v>81</v>
      </c>
      <c t="n" s="7" r="B52">
        <v>314677</v>
      </c>
      <c t="n" s="7" r="C52">
        <v>231416</v>
      </c>
      <c t="n" s="7" r="D52">
        <v>983601</v>
      </c>
      <c t="n" s="7" r="E52">
        <v>857617</v>
      </c>
    </row>
    <row spans="1:5" r="53">
      <c t="s" s="4" r="A53">
        <v>328</v>
      </c>
      <c t="s" s="4" r="B53">
        <v>375</v>
      </c>
      <c t="s" s="4" r="C53">
        <v>376</v>
      </c>
      <c t="s" s="4" r="D53">
        <v>377</v>
      </c>
      <c t="s" s="4" r="E53">
        <v>378</v>
      </c>
    </row>
    <row spans="1:5" r="54">
      <c t="s" s="4" r="A54">
        <v>83</v>
      </c>
      <c t="n" s="7" r="B54">
        <v>320596</v>
      </c>
      <c t="n" s="7" r="C54">
        <v>257296</v>
      </c>
      <c t="n" s="7" r="D54">
        <v>864699</v>
      </c>
      <c t="n" s="7" r="E54">
        <v>734731</v>
      </c>
    </row>
    <row spans="1:5" r="55">
      <c t="s" s="4" r="A55">
        <v>330</v>
      </c>
      <c t="s" s="4" r="B55">
        <v>379</v>
      </c>
      <c t="s" s="4" r="C55">
        <v>380</v>
      </c>
      <c t="s" s="4" r="D55">
        <v>381</v>
      </c>
      <c t="s" s="4" r="E55">
        <v>382</v>
      </c>
    </row>
    <row spans="1:5" r="56">
      <c t="s" s="4" r="A56">
        <v>383</v>
      </c>
    </row>
    <row spans="1:5" r="57">
      <c t="s" s="3" r="A57">
        <v>327</v>
      </c>
    </row>
    <row spans="1:5" r="58">
      <c t="s" s="4" r="A58">
        <v>81</v>
      </c>
      <c t="n" s="7" r="B58">
        <v>98895</v>
      </c>
      <c t="n" s="7" r="C58">
        <v>86612</v>
      </c>
      <c t="n" s="7" r="D58">
        <v>268193</v>
      </c>
      <c t="n" s="7" r="E58">
        <v>262068</v>
      </c>
    </row>
    <row spans="1:5" r="59">
      <c t="s" s="4" r="A59">
        <v>328</v>
      </c>
      <c t="s" s="4" r="B59">
        <v>384</v>
      </c>
      <c t="s" s="4" r="C59">
        <v>385</v>
      </c>
      <c t="s" s="4" r="D59">
        <v>386</v>
      </c>
      <c t="s" s="4" r="E59">
        <v>387</v>
      </c>
    </row>
    <row spans="1:5" r="60">
      <c t="s" s="4" r="A60">
        <v>83</v>
      </c>
      <c t="n" s="7" r="B60">
        <v>89856</v>
      </c>
      <c t="n" s="7" r="C60">
        <v>80302</v>
      </c>
      <c t="n" s="7" r="D60">
        <v>251543</v>
      </c>
      <c t="n" s="7" r="E60">
        <v>210690</v>
      </c>
    </row>
    <row spans="1:5" r="61">
      <c t="s" s="4" r="A61">
        <v>330</v>
      </c>
      <c t="s" s="4" r="B61">
        <v>387</v>
      </c>
      <c t="s" s="4" r="C61">
        <v>388</v>
      </c>
      <c t="s" s="4" r="D61">
        <v>387</v>
      </c>
      <c t="s" s="4" r="E61">
        <v>389</v>
      </c>
    </row>
    <row spans="1:5" r="62">
      <c t="s" s="4" r="A62">
        <v>390</v>
      </c>
    </row>
    <row spans="1:5" r="63">
      <c t="s" s="3" r="A63">
        <v>327</v>
      </c>
    </row>
    <row spans="1:5" r="64">
      <c t="s" s="4" r="A64">
        <v>81</v>
      </c>
      <c t="n" s="7" r="B64">
        <v>97989</v>
      </c>
      <c t="n" s="7" r="C64">
        <v>117415</v>
      </c>
      <c t="n" s="7" r="D64">
        <v>255595</v>
      </c>
      <c t="n" s="7" r="E64">
        <v>303375</v>
      </c>
    </row>
    <row spans="1:5" r="65">
      <c t="s" s="4" r="A65">
        <v>328</v>
      </c>
      <c t="s" s="4" r="B65">
        <v>391</v>
      </c>
      <c t="s" s="4" r="C65">
        <v>392</v>
      </c>
      <c t="s" s="4" r="D65">
        <v>393</v>
      </c>
      <c t="s" s="4" r="E65">
        <v>394</v>
      </c>
    </row>
    <row spans="1:5" r="66">
      <c t="s" s="4" r="A66">
        <v>83</v>
      </c>
      <c t="n" s="7" r="B66">
        <v>112685</v>
      </c>
      <c t="n" s="7" r="C66">
        <v>127715</v>
      </c>
      <c t="n" s="7" r="D66">
        <v>297457</v>
      </c>
      <c t="n" s="7" r="E66">
        <v>329142</v>
      </c>
    </row>
    <row spans="1:5" r="67">
      <c t="s" s="4" r="A67">
        <v>330</v>
      </c>
      <c t="s" s="4" r="B67">
        <v>361</v>
      </c>
      <c t="s" s="4" r="C67">
        <v>395</v>
      </c>
      <c t="s" s="4" r="D67">
        <v>359</v>
      </c>
      <c t="s" s="4" r="E67">
        <v>39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97</v>
      </c>
      <c t="s" s="2" r="B1">
        <v>77</v>
      </c>
    </row>
    <row spans="1:4" r="2">
      <c t="s" s="2" r="B2">
        <v>398</v>
      </c>
      <c t="s" s="2" r="C2">
        <v>2</v>
      </c>
      <c t="s" s="2" r="D2">
        <v>25</v>
      </c>
    </row>
    <row spans="1:4" r="3">
      <c t="s" s="3" r="A3">
        <v>187</v>
      </c>
    </row>
    <row spans="1:4" r="4">
      <c t="s" s="4" r="A4">
        <v>399</v>
      </c>
      <c t="n" s="7" r="B4">
        <v>155538</v>
      </c>
    </row>
    <row spans="1:4" r="5">
      <c t="s" s="4" r="A5">
        <v>400</v>
      </c>
      <c t="n" s="7" r="B5">
        <v>15770</v>
      </c>
    </row>
    <row spans="1:4" r="6">
      <c t="s" s="3" r="A6">
        <v>401</v>
      </c>
    </row>
    <row spans="1:4" r="7">
      <c t="s" s="4" r="A7">
        <v>402</v>
      </c>
      <c t="n" s="7" r="C7">
        <v>3660873</v>
      </c>
      <c t="n" s="7" r="D7">
        <v>3562864</v>
      </c>
    </row>
    <row spans="1:4" r="8">
      <c t="s" s="4" r="A8">
        <v>403</v>
      </c>
      <c t="n" s="6" r="C8">
        <v>123124</v>
      </c>
      <c t="n" s="6" r="D8">
        <v>58115</v>
      </c>
    </row>
    <row spans="1:4" r="9">
      <c t="s" s="4" r="A9">
        <v>404</v>
      </c>
      <c t="n" s="6" r="C9">
        <v>-35655</v>
      </c>
      <c t="n" s="6" r="D9">
        <v>-112891</v>
      </c>
    </row>
    <row spans="1:4" r="10">
      <c t="s" s="4" r="A10">
        <v>405</v>
      </c>
      <c t="n" s="6" r="C10">
        <v>3748342</v>
      </c>
      <c t="n" s="6" r="D10">
        <v>3508088</v>
      </c>
    </row>
    <row spans="1:4" r="11">
      <c t="s" s="4" r="A11">
        <v>406</v>
      </c>
      <c t="n" s="6" r="C11">
        <v>759973</v>
      </c>
      <c t="n" s="6" r="D11">
        <v>607843</v>
      </c>
    </row>
    <row spans="1:4" r="12">
      <c t="s" s="4" r="A12">
        <v>407</v>
      </c>
      <c t="n" s="6" r="C12">
        <v>38941</v>
      </c>
      <c t="n" s="6" r="D12">
        <v>3458</v>
      </c>
    </row>
    <row spans="1:4" r="13">
      <c t="s" s="4" r="A13">
        <v>408</v>
      </c>
      <c t="n" s="6" r="C13">
        <v>-833</v>
      </c>
      <c t="n" s="6" r="D13">
        <v>-12326</v>
      </c>
    </row>
    <row spans="1:4" r="14">
      <c t="s" s="4" r="A14">
        <v>409</v>
      </c>
      <c t="n" s="6" r="C14">
        <v>798081</v>
      </c>
      <c t="n" s="6" r="D14">
        <v>598975</v>
      </c>
    </row>
    <row spans="1:4" r="15">
      <c t="s" s="4" r="A15">
        <v>410</v>
      </c>
      <c t="n" s="6" r="C15">
        <v>10860</v>
      </c>
      <c t="n" s="6" r="D15">
        <v>10816</v>
      </c>
    </row>
    <row spans="1:4" r="16">
      <c t="s" s="4" r="A16">
        <v>411</v>
      </c>
      <c t="n" s="6" r="C16">
        <v>1408</v>
      </c>
      <c t="n" s="6" r="D16">
        <v>1091</v>
      </c>
    </row>
    <row spans="1:4" r="17">
      <c t="s" s="4" r="A17">
        <v>412</v>
      </c>
      <c t="n" s="6" r="C17">
        <v>0</v>
      </c>
      <c t="n" s="6" r="D17">
        <v>-95</v>
      </c>
    </row>
    <row spans="1:4" r="18">
      <c t="s" s="4" r="A18">
        <v>413</v>
      </c>
      <c t="n" s="6" r="C18">
        <v>12268</v>
      </c>
      <c t="n" s="6" r="D18">
        <v>11812</v>
      </c>
    </row>
    <row spans="1:4" r="19">
      <c t="s" s="4" r="A19">
        <v>414</v>
      </c>
      <c t="n" s="6" r="C19">
        <v>4431706</v>
      </c>
      <c t="n" s="6" r="D19">
        <v>4181523</v>
      </c>
    </row>
    <row spans="1:4" r="20">
      <c t="s" s="4" r="A20">
        <v>415</v>
      </c>
      <c t="n" s="6" r="C20">
        <v>163473</v>
      </c>
      <c t="n" s="6" r="D20">
        <v>62664</v>
      </c>
    </row>
    <row spans="1:4" r="21">
      <c t="s" s="4" r="A21">
        <v>416</v>
      </c>
      <c t="n" s="6" r="C21">
        <v>-36488</v>
      </c>
      <c t="n" s="6" r="D21">
        <v>-125312</v>
      </c>
    </row>
    <row spans="1:4" r="22">
      <c t="s" s="4" r="A22">
        <v>30</v>
      </c>
      <c t="n" s="6" r="C22">
        <v>4558691</v>
      </c>
      <c t="n" s="6" r="D22">
        <v>4118875</v>
      </c>
    </row>
    <row spans="1:4" r="23">
      <c t="s" s="4" r="A23">
        <v>417</v>
      </c>
    </row>
    <row spans="1:4" r="24">
      <c t="s" s="3" r="A24">
        <v>401</v>
      </c>
    </row>
    <row spans="1:4" r="25">
      <c t="s" s="4" r="A25">
        <v>402</v>
      </c>
      <c t="n" s="6" r="C25">
        <v>5183</v>
      </c>
      <c t="n" s="6" r="D25">
        <v>5714</v>
      </c>
    </row>
    <row spans="1:4" r="26">
      <c t="s" s="4" r="A26">
        <v>403</v>
      </c>
      <c t="n" s="6" r="C26">
        <v>317</v>
      </c>
      <c t="n" s="6" r="D26">
        <v>312</v>
      </c>
    </row>
    <row spans="1:4" r="27">
      <c t="s" s="4" r="A27">
        <v>404</v>
      </c>
      <c t="n" s="6" r="C27">
        <v>0</v>
      </c>
      <c t="n" s="6" r="D27">
        <v>-16</v>
      </c>
    </row>
    <row spans="1:4" r="28">
      <c t="s" s="4" r="A28">
        <v>405</v>
      </c>
      <c t="n" s="6" r="C28">
        <v>5500</v>
      </c>
      <c t="n" s="6" r="D28">
        <v>6010</v>
      </c>
    </row>
    <row spans="1:4" r="29">
      <c t="s" s="4" r="A29">
        <v>418</v>
      </c>
    </row>
    <row spans="1:4" r="30">
      <c t="s" s="3" r="A30">
        <v>401</v>
      </c>
    </row>
    <row spans="1:4" r="31">
      <c t="s" s="4" r="A31">
        <v>402</v>
      </c>
      <c t="n" s="6" r="C31">
        <v>1572387</v>
      </c>
      <c t="n" s="6" r="D31">
        <v>1471782</v>
      </c>
    </row>
    <row spans="1:4" r="32">
      <c t="s" s="4" r="A32">
        <v>403</v>
      </c>
      <c t="n" s="6" r="C32">
        <v>34128</v>
      </c>
      <c t="n" s="6" r="D32">
        <v>15399</v>
      </c>
    </row>
    <row spans="1:4" r="33">
      <c t="s" s="4" r="A33">
        <v>404</v>
      </c>
      <c t="n" s="6" r="C33">
        <v>-737</v>
      </c>
      <c t="n" s="6" r="D33">
        <v>-10190</v>
      </c>
    </row>
    <row spans="1:4" r="34">
      <c t="s" s="4" r="A34">
        <v>405</v>
      </c>
      <c t="n" s="6" r="C34">
        <v>1605778</v>
      </c>
      <c t="n" s="6" r="D34">
        <v>1476991</v>
      </c>
    </row>
    <row spans="1:4" r="35">
      <c t="s" s="4" r="A35">
        <v>419</v>
      </c>
    </row>
    <row spans="1:4" r="36">
      <c t="s" s="3" r="A36">
        <v>401</v>
      </c>
    </row>
    <row spans="1:4" r="37">
      <c t="s" s="4" r="A37">
        <v>402</v>
      </c>
      <c t="n" s="6" r="C37">
        <v>4256</v>
      </c>
      <c t="n" s="6" r="D37">
        <v>23734</v>
      </c>
    </row>
    <row spans="1:4" r="38">
      <c t="s" s="4" r="A38">
        <v>403</v>
      </c>
      <c t="n" s="6" r="C38">
        <v>362</v>
      </c>
      <c t="n" s="6" r="D38">
        <v>577</v>
      </c>
    </row>
    <row spans="1:4" r="39">
      <c t="s" s="4" r="A39">
        <v>404</v>
      </c>
      <c t="n" s="6" r="C39">
        <v>0</v>
      </c>
      <c t="n" s="6" r="D39">
        <v>0</v>
      </c>
    </row>
    <row spans="1:4" r="40">
      <c t="s" s="4" r="A40">
        <v>405</v>
      </c>
      <c t="n" s="6" r="C40">
        <v>4618</v>
      </c>
      <c t="n" s="6" r="D40">
        <v>24311</v>
      </c>
    </row>
    <row spans="1:4" r="41">
      <c t="s" s="4" r="A41">
        <v>420</v>
      </c>
    </row>
    <row spans="1:4" r="42">
      <c t="s" s="3" r="A42">
        <v>401</v>
      </c>
    </row>
    <row spans="1:4" r="43">
      <c t="s" s="4" r="A43">
        <v>402</v>
      </c>
      <c t="n" s="6" r="C43">
        <v>35579</v>
      </c>
      <c t="n" s="6" r="D43">
        <v>35128</v>
      </c>
    </row>
    <row spans="1:4" r="44">
      <c t="s" s="4" r="A44">
        <v>403</v>
      </c>
      <c t="n" s="6" r="C44">
        <v>264</v>
      </c>
      <c t="n" s="6" r="D44">
        <v>0</v>
      </c>
    </row>
    <row spans="1:4" r="45">
      <c t="s" s="4" r="A45">
        <v>404</v>
      </c>
      <c t="n" s="6" r="C45">
        <v>-3181</v>
      </c>
      <c t="n" s="6" r="D45">
        <v>-4584</v>
      </c>
    </row>
    <row spans="1:4" r="46">
      <c t="s" s="4" r="A46">
        <v>405</v>
      </c>
      <c t="n" s="6" r="C46">
        <v>32662</v>
      </c>
      <c t="n" s="6" r="D46">
        <v>30544</v>
      </c>
    </row>
    <row spans="1:4" r="47">
      <c t="s" s="4" r="A47">
        <v>421</v>
      </c>
    </row>
    <row spans="1:4" r="48">
      <c t="s" s="3" r="A48">
        <v>401</v>
      </c>
    </row>
    <row spans="1:4" r="49">
      <c t="s" s="4" r="A49">
        <v>402</v>
      </c>
      <c t="n" s="6" r="C49">
        <v>205534</v>
      </c>
      <c t="n" s="6" r="D49">
        <v>165719</v>
      </c>
    </row>
    <row spans="1:4" r="50">
      <c t="s" s="4" r="A50">
        <v>403</v>
      </c>
      <c t="n" s="6" r="C50">
        <v>7306</v>
      </c>
      <c t="n" s="6" r="D50">
        <v>1174</v>
      </c>
    </row>
    <row spans="1:4" r="51">
      <c t="s" s="4" r="A51">
        <v>404</v>
      </c>
      <c t="n" s="6" r="C51">
        <v>-49</v>
      </c>
      <c t="n" s="6" r="D51">
        <v>-1089</v>
      </c>
    </row>
    <row spans="1:4" r="52">
      <c t="s" s="4" r="A52">
        <v>405</v>
      </c>
      <c t="n" s="6" r="C52">
        <v>212791</v>
      </c>
      <c t="n" s="6" r="D52">
        <v>165804</v>
      </c>
    </row>
    <row spans="1:4" r="53">
      <c t="s" s="4" r="A53">
        <v>422</v>
      </c>
    </row>
    <row spans="1:4" r="54">
      <c t="s" s="3" r="A54">
        <v>401</v>
      </c>
    </row>
    <row spans="1:4" r="55">
      <c t="s" s="4" r="A55">
        <v>402</v>
      </c>
      <c t="n" s="6" r="C55">
        <v>1775739</v>
      </c>
      <c t="n" s="6" r="D55">
        <v>1798610</v>
      </c>
    </row>
    <row spans="1:4" r="56">
      <c t="s" s="4" r="A56">
        <v>403</v>
      </c>
      <c t="n" s="6" r="C56">
        <v>75202</v>
      </c>
      <c t="n" s="6" r="D56">
        <v>38070</v>
      </c>
    </row>
    <row spans="1:4" r="57">
      <c t="s" s="4" r="A57">
        <v>404</v>
      </c>
      <c t="n" s="6" r="C57">
        <v>-31688</v>
      </c>
      <c t="n" s="6" r="D57">
        <v>-97012</v>
      </c>
    </row>
    <row spans="1:4" r="58">
      <c t="s" s="4" r="A58">
        <v>405</v>
      </c>
      <c t="n" s="6" r="C58">
        <v>1819253</v>
      </c>
      <c t="n" s="6" r="D58">
        <v>1739668</v>
      </c>
    </row>
    <row spans="1:4" r="59">
      <c t="s" s="4" r="A59">
        <v>406</v>
      </c>
      <c t="n" s="6" r="C59">
        <v>759973</v>
      </c>
      <c t="n" s="6" r="D59">
        <v>607843</v>
      </c>
    </row>
    <row spans="1:4" r="60">
      <c t="s" s="4" r="A60">
        <v>407</v>
      </c>
      <c t="n" s="6" r="C60">
        <v>38941</v>
      </c>
      <c t="n" s="6" r="D60">
        <v>3458</v>
      </c>
    </row>
    <row spans="1:4" r="61">
      <c t="s" s="4" r="A61">
        <v>408</v>
      </c>
      <c t="n" s="6" r="C61">
        <v>-833</v>
      </c>
      <c t="n" s="6" r="D61">
        <v>-12326</v>
      </c>
    </row>
    <row spans="1:4" r="62">
      <c t="s" s="4" r="A62">
        <v>409</v>
      </c>
      <c t="n" s="6" r="C62">
        <v>798081</v>
      </c>
      <c t="n" s="6" r="D62">
        <v>598975</v>
      </c>
    </row>
    <row spans="1:4" r="63">
      <c t="s" s="4" r="A63">
        <v>423</v>
      </c>
    </row>
    <row spans="1:4" r="64">
      <c t="s" s="3" r="A64">
        <v>401</v>
      </c>
    </row>
    <row spans="1:4" r="65">
      <c t="s" s="4" r="A65">
        <v>402</v>
      </c>
      <c t="n" s="6" r="C65">
        <v>62195</v>
      </c>
      <c t="n" s="6" r="D65">
        <v>62177</v>
      </c>
    </row>
    <row spans="1:4" r="66">
      <c t="s" s="4" r="A66">
        <v>403</v>
      </c>
      <c t="n" s="6" r="C66">
        <v>5545</v>
      </c>
      <c t="n" s="6" r="D66">
        <v>2583</v>
      </c>
    </row>
    <row spans="1:4" r="67">
      <c t="s" s="4" r="A67">
        <v>404</v>
      </c>
      <c t="n" s="6" r="C67">
        <v>0</v>
      </c>
      <c t="n" s="6" r="D67">
        <v>0</v>
      </c>
    </row>
    <row spans="1:4" r="68">
      <c t="s" s="4" r="A68">
        <v>405</v>
      </c>
      <c t="n" s="7" r="C68">
        <v>67740</v>
      </c>
      <c t="n" s="7" r="D68">
        <v>647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24</v>
      </c>
      <c t="s" s="2" r="B1">
        <v>2</v>
      </c>
      <c t="s" s="2" r="C1">
        <v>25</v>
      </c>
    </row>
    <row spans="1:3" r="2">
      <c t="s" s="3" r="A2">
        <v>425</v>
      </c>
    </row>
    <row spans="1:3" r="3">
      <c t="s" s="4" r="A3">
        <v>426</v>
      </c>
      <c t="n" s="7" r="B3">
        <v>0</v>
      </c>
    </row>
    <row spans="1:3" r="4">
      <c t="s" s="4" r="A4">
        <v>427</v>
      </c>
      <c t="n" s="6" r="B4">
        <v>223261</v>
      </c>
    </row>
    <row spans="1:3" r="5">
      <c t="s" s="4" r="A5">
        <v>428</v>
      </c>
      <c t="n" s="6" r="B5">
        <v>531624</v>
      </c>
    </row>
    <row spans="1:3" r="6">
      <c t="s" s="4" r="A6">
        <v>429</v>
      </c>
      <c t="n" s="6" r="B6">
        <v>5088</v>
      </c>
    </row>
    <row spans="1:3" r="7">
      <c t="s" s="4" r="A7">
        <v>430</v>
      </c>
      <c t="n" s="6" r="B7">
        <v>759973</v>
      </c>
    </row>
    <row spans="1:3" r="8">
      <c t="s" s="4" r="A8">
        <v>431</v>
      </c>
      <c t="n" s="6" r="B8">
        <v>759973</v>
      </c>
    </row>
    <row spans="1:3" r="9">
      <c t="s" s="3" r="A9">
        <v>432</v>
      </c>
    </row>
    <row spans="1:3" r="10">
      <c t="s" s="4" r="A10">
        <v>426</v>
      </c>
      <c t="n" s="6" r="B10">
        <v>0</v>
      </c>
    </row>
    <row spans="1:3" r="11">
      <c t="s" s="4" r="A11">
        <v>427</v>
      </c>
      <c t="n" s="6" r="B11">
        <v>226753</v>
      </c>
    </row>
    <row spans="1:3" r="12">
      <c t="s" s="4" r="A12">
        <v>428</v>
      </c>
      <c t="n" s="6" r="B12">
        <v>566140</v>
      </c>
    </row>
    <row spans="1:3" r="13">
      <c t="s" s="4" r="A13">
        <v>429</v>
      </c>
      <c t="n" s="6" r="B13">
        <v>5188</v>
      </c>
    </row>
    <row spans="1:3" r="14">
      <c t="s" s="4" r="A14">
        <v>433</v>
      </c>
      <c t="n" s="6" r="B14">
        <v>798081</v>
      </c>
    </row>
    <row spans="1:3" r="15">
      <c t="s" s="4" r="A15">
        <v>65</v>
      </c>
      <c t="n" s="6" r="B15">
        <v>798081</v>
      </c>
      <c t="n" s="7" r="C15">
        <v>598975</v>
      </c>
    </row>
    <row spans="1:3" r="16">
      <c t="s" s="3" r="A16">
        <v>434</v>
      </c>
    </row>
    <row spans="1:3" r="17">
      <c t="s" s="4" r="A17">
        <v>426</v>
      </c>
      <c t="n" s="6" r="B17">
        <v>124653</v>
      </c>
    </row>
    <row spans="1:3" r="18">
      <c t="s" s="4" r="A18">
        <v>427</v>
      </c>
      <c t="n" s="6" r="B18">
        <v>483935</v>
      </c>
    </row>
    <row spans="1:3" r="19">
      <c t="s" s="4" r="A19">
        <v>428</v>
      </c>
      <c t="n" s="6" r="B19">
        <v>1260222</v>
      </c>
    </row>
    <row spans="1:3" r="20">
      <c t="s" s="4" r="A20">
        <v>428</v>
      </c>
      <c t="n" s="6" r="B20">
        <v>14142</v>
      </c>
    </row>
    <row spans="1:3" r="21">
      <c t="s" s="4" r="A21">
        <v>430</v>
      </c>
      <c t="n" s="6" r="B21">
        <v>1882952</v>
      </c>
    </row>
    <row spans="1:3" r="22">
      <c t="s" s="4" r="A22">
        <v>402</v>
      </c>
      <c t="n" s="6" r="B22">
        <v>3660873</v>
      </c>
      <c t="n" s="6" r="C22">
        <v>3562864</v>
      </c>
    </row>
    <row spans="1:3" r="23">
      <c t="s" s="3" r="A23">
        <v>435</v>
      </c>
    </row>
    <row spans="1:3" r="24">
      <c t="s" s="4" r="A24">
        <v>426</v>
      </c>
      <c t="n" s="6" r="B24">
        <v>120322</v>
      </c>
    </row>
    <row spans="1:3" r="25">
      <c t="s" s="4" r="A25">
        <v>427</v>
      </c>
      <c t="n" s="6" r="B25">
        <v>486485</v>
      </c>
    </row>
    <row spans="1:3" r="26">
      <c t="s" s="4" r="A26">
        <v>428</v>
      </c>
      <c t="n" s="6" r="B26">
        <v>1308224</v>
      </c>
    </row>
    <row spans="1:3" r="27">
      <c t="s" s="4" r="A27">
        <v>429</v>
      </c>
      <c t="n" s="6" r="B27">
        <v>14742</v>
      </c>
    </row>
    <row spans="1:3" r="28">
      <c t="s" s="4" r="A28">
        <v>433</v>
      </c>
      <c t="n" s="6" r="B28">
        <v>1929773</v>
      </c>
    </row>
    <row spans="1:3" r="29">
      <c t="s" s="4" r="A29">
        <v>405</v>
      </c>
      <c t="n" s="6" r="B29">
        <v>3748342</v>
      </c>
      <c t="n" s="6" r="C29">
        <v>3508088</v>
      </c>
    </row>
    <row spans="1:3" r="30">
      <c t="s" s="4" r="A30">
        <v>418</v>
      </c>
    </row>
    <row spans="1:3" r="31">
      <c t="s" s="3" r="A31">
        <v>425</v>
      </c>
    </row>
    <row spans="1:3" r="32">
      <c t="s" s="4" r="A32">
        <v>436</v>
      </c>
      <c t="n" s="6" r="B32">
        <v>0</v>
      </c>
    </row>
    <row spans="1:3" r="33">
      <c t="s" s="3" r="A33">
        <v>432</v>
      </c>
    </row>
    <row spans="1:3" r="34">
      <c t="s" s="4" r="A34">
        <v>437</v>
      </c>
      <c t="n" s="6" r="B34">
        <v>0</v>
      </c>
    </row>
    <row spans="1:3" r="35">
      <c t="s" s="3" r="A35">
        <v>434</v>
      </c>
    </row>
    <row spans="1:3" r="36">
      <c t="s" s="4" r="A36">
        <v>436</v>
      </c>
      <c t="n" s="6" r="B36">
        <v>1572387</v>
      </c>
    </row>
    <row spans="1:3" r="37">
      <c t="s" s="4" r="A37">
        <v>402</v>
      </c>
      <c t="n" s="6" r="B37">
        <v>1572387</v>
      </c>
      <c t="n" s="6" r="C37">
        <v>1471782</v>
      </c>
    </row>
    <row spans="1:3" r="38">
      <c t="s" s="3" r="A38">
        <v>435</v>
      </c>
    </row>
    <row spans="1:3" r="39">
      <c t="s" s="4" r="A39">
        <v>437</v>
      </c>
      <c t="n" s="6" r="B39">
        <v>1605778</v>
      </c>
    </row>
    <row spans="1:3" r="40">
      <c t="s" s="4" r="A40">
        <v>405</v>
      </c>
      <c t="n" s="6" r="B40">
        <v>1605778</v>
      </c>
      <c t="n" s="6" r="C40">
        <v>1476991</v>
      </c>
    </row>
    <row spans="1:3" r="41">
      <c t="s" s="4" r="A41">
        <v>421</v>
      </c>
    </row>
    <row spans="1:3" r="42">
      <c t="s" s="3" r="A42">
        <v>425</v>
      </c>
    </row>
    <row spans="1:3" r="43">
      <c t="s" s="4" r="A43">
        <v>436</v>
      </c>
      <c t="n" s="6" r="B43">
        <v>0</v>
      </c>
    </row>
    <row spans="1:3" r="44">
      <c t="s" s="3" r="A44">
        <v>432</v>
      </c>
    </row>
    <row spans="1:3" r="45">
      <c t="s" s="4" r="A45">
        <v>437</v>
      </c>
      <c t="n" s="6" r="B45">
        <v>0</v>
      </c>
    </row>
    <row spans="1:3" r="46">
      <c t="s" s="3" r="A46">
        <v>434</v>
      </c>
    </row>
    <row spans="1:3" r="47">
      <c t="s" s="4" r="A47">
        <v>436</v>
      </c>
      <c t="n" s="6" r="B47">
        <v>205534</v>
      </c>
    </row>
    <row spans="1:3" r="48">
      <c t="s" s="4" r="A48">
        <v>402</v>
      </c>
      <c t="n" s="6" r="B48">
        <v>205534</v>
      </c>
      <c t="n" s="6" r="C48">
        <v>165719</v>
      </c>
    </row>
    <row spans="1:3" r="49">
      <c t="s" s="3" r="A49">
        <v>435</v>
      </c>
    </row>
    <row spans="1:3" r="50">
      <c t="s" s="4" r="A50">
        <v>437</v>
      </c>
      <c t="n" s="6" r="B50">
        <v>212791</v>
      </c>
    </row>
    <row spans="1:3" r="51">
      <c t="s" s="4" r="A51">
        <v>405</v>
      </c>
      <c t="n" s="7" r="B51">
        <v>212791</v>
      </c>
      <c t="n" s="7" r="C51">
        <v>1658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438</v>
      </c>
      <c t="s" s="2" r="B1">
        <v>439</v>
      </c>
      <c t="s" s="2" r="C1">
        <v>440</v>
      </c>
    </row>
    <row spans="1:3" r="2">
      <c t="s" s="3" r="A2">
        <v>441</v>
      </c>
    </row>
    <row spans="1:3" r="3">
      <c t="s" s="4" r="A3">
        <v>442</v>
      </c>
      <c t="n" s="7" r="B3">
        <v>207700</v>
      </c>
      <c t="n" s="7" r="C3">
        <v>1294157</v>
      </c>
    </row>
    <row spans="1:3" r="4">
      <c t="s" s="4" r="A4">
        <v>443</v>
      </c>
      <c t="n" s="6" r="B4">
        <v>437528</v>
      </c>
      <c t="n" s="6" r="C4">
        <v>592418</v>
      </c>
    </row>
    <row spans="1:3" r="5">
      <c t="s" s="4" r="A5">
        <v>444</v>
      </c>
      <c t="n" s="6" r="B5">
        <v>645228</v>
      </c>
      <c t="n" s="6" r="C5">
        <v>1886575</v>
      </c>
    </row>
    <row spans="1:3" r="6">
      <c t="s" s="3" r="A6">
        <v>445</v>
      </c>
    </row>
    <row spans="1:3" r="7">
      <c t="s" s="4" r="A7">
        <v>446</v>
      </c>
      <c t="n" s="6" r="B7">
        <v>-1668</v>
      </c>
      <c t="n" s="6" r="C7">
        <v>-46935</v>
      </c>
    </row>
    <row spans="1:3" r="8">
      <c t="s" s="4" r="A8">
        <v>447</v>
      </c>
      <c t="n" s="6" r="B8">
        <v>-34820</v>
      </c>
      <c t="n" s="6" r="C8">
        <v>-78282</v>
      </c>
    </row>
    <row spans="1:3" r="9">
      <c t="s" s="4" r="A9">
        <v>448</v>
      </c>
      <c t="n" s="7" r="B9">
        <v>-36488</v>
      </c>
      <c t="n" s="6" r="C9">
        <v>-125217</v>
      </c>
    </row>
    <row spans="1:3" r="10">
      <c t="s" s="3" r="A10">
        <v>449</v>
      </c>
    </row>
    <row spans="1:3" r="11">
      <c t="s" s="4" r="A11">
        <v>442</v>
      </c>
      <c t="n" s="6" r="C11">
        <v>1299062</v>
      </c>
    </row>
    <row spans="1:3" r="12">
      <c t="s" s="4" r="A12">
        <v>443</v>
      </c>
      <c t="n" s="6" r="C12">
        <v>592418</v>
      </c>
    </row>
    <row spans="1:3" r="13">
      <c t="s" s="4" r="A13">
        <v>444</v>
      </c>
      <c t="n" s="6" r="C13">
        <v>1891480</v>
      </c>
    </row>
    <row spans="1:3" r="14">
      <c t="s" s="3" r="A14">
        <v>450</v>
      </c>
    </row>
    <row spans="1:3" r="15">
      <c t="s" s="4" r="A15">
        <v>446</v>
      </c>
      <c t="n" s="6" r="C15">
        <v>-47030</v>
      </c>
    </row>
    <row spans="1:3" r="16">
      <c t="s" s="4" r="A16">
        <v>447</v>
      </c>
      <c t="n" s="6" r="C16">
        <v>-78282</v>
      </c>
    </row>
    <row spans="1:3" r="17">
      <c t="s" s="4" r="A17">
        <v>448</v>
      </c>
      <c t="n" s="7" r="C17">
        <v>-125312</v>
      </c>
    </row>
    <row spans="1:3" r="18">
      <c t="s" s="4" r="A18">
        <v>451</v>
      </c>
      <c t="n" s="6" r="B18">
        <v>132</v>
      </c>
      <c t="n" s="6" r="C18">
        <v>270</v>
      </c>
    </row>
    <row spans="1:3" r="19">
      <c t="s" s="4" r="A19">
        <v>452</v>
      </c>
      <c t="n" s="6" r="B19">
        <v>94</v>
      </c>
      <c t="n" s="6" r="C19">
        <v>93</v>
      </c>
    </row>
    <row spans="1:3" r="20">
      <c t="s" s="4" r="A20">
        <v>417</v>
      </c>
    </row>
    <row spans="1:3" r="21">
      <c t="s" s="3" r="A21">
        <v>441</v>
      </c>
    </row>
    <row spans="1:3" r="22">
      <c t="s" s="4" r="A22">
        <v>442</v>
      </c>
      <c t="n" s="7" r="C22">
        <v>1119</v>
      </c>
    </row>
    <row spans="1:3" r="23">
      <c t="s" s="4" r="A23">
        <v>443</v>
      </c>
      <c t="n" s="6" r="C23">
        <v>0</v>
      </c>
    </row>
    <row spans="1:3" r="24">
      <c t="s" s="4" r="A24">
        <v>444</v>
      </c>
      <c t="n" s="6" r="C24">
        <v>1119</v>
      </c>
    </row>
    <row spans="1:3" r="25">
      <c t="s" s="3" r="A25">
        <v>445</v>
      </c>
    </row>
    <row spans="1:3" r="26">
      <c t="s" s="4" r="A26">
        <v>446</v>
      </c>
      <c t="n" s="6" r="C26">
        <v>-16</v>
      </c>
    </row>
    <row spans="1:3" r="27">
      <c t="s" s="4" r="A27">
        <v>447</v>
      </c>
      <c t="n" s="6" r="C27">
        <v>0</v>
      </c>
    </row>
    <row spans="1:3" r="28">
      <c t="s" s="4" r="A28">
        <v>448</v>
      </c>
      <c t="n" s="6" r="C28">
        <v>-16</v>
      </c>
    </row>
    <row spans="1:3" r="29">
      <c t="s" s="4" r="A29">
        <v>418</v>
      </c>
    </row>
    <row spans="1:3" r="30">
      <c t="s" s="3" r="A30">
        <v>441</v>
      </c>
    </row>
    <row spans="1:3" r="31">
      <c t="s" s="4" r="A31">
        <v>442</v>
      </c>
      <c t="n" s="7" r="B31">
        <v>13029</v>
      </c>
      <c t="n" s="6" r="C31">
        <v>443331</v>
      </c>
    </row>
    <row spans="1:3" r="32">
      <c t="s" s="4" r="A32">
        <v>443</v>
      </c>
      <c t="n" s="6" r="B32">
        <v>54566</v>
      </c>
      <c t="n" s="6" r="C32">
        <v>170053</v>
      </c>
    </row>
    <row spans="1:3" r="33">
      <c t="s" s="4" r="A33">
        <v>444</v>
      </c>
      <c t="n" s="6" r="B33">
        <v>67595</v>
      </c>
      <c t="n" s="6" r="C33">
        <v>613384</v>
      </c>
    </row>
    <row spans="1:3" r="34">
      <c t="s" s="3" r="A34">
        <v>445</v>
      </c>
    </row>
    <row spans="1:3" r="35">
      <c t="s" s="4" r="A35">
        <v>446</v>
      </c>
      <c t="n" s="6" r="B35">
        <v>-27</v>
      </c>
      <c t="n" s="6" r="C35">
        <v>-4113</v>
      </c>
    </row>
    <row spans="1:3" r="36">
      <c t="s" s="4" r="A36">
        <v>447</v>
      </c>
      <c t="n" s="6" r="B36">
        <v>-710</v>
      </c>
      <c t="n" s="6" r="C36">
        <v>-6077</v>
      </c>
    </row>
    <row spans="1:3" r="37">
      <c t="s" s="4" r="A37">
        <v>448</v>
      </c>
      <c t="n" s="6" r="B37">
        <v>-737</v>
      </c>
      <c t="n" s="6" r="C37">
        <v>-10190</v>
      </c>
    </row>
    <row spans="1:3" r="38">
      <c t="s" s="4" r="A38">
        <v>420</v>
      </c>
    </row>
    <row spans="1:3" r="39">
      <c t="s" s="3" r="A39">
        <v>441</v>
      </c>
    </row>
    <row spans="1:3" r="40">
      <c t="s" s="4" r="A40">
        <v>442</v>
      </c>
      <c t="n" s="6" r="B40">
        <v>1081</v>
      </c>
      <c t="n" s="6" r="C40">
        <v>6958</v>
      </c>
    </row>
    <row spans="1:3" r="41">
      <c t="s" s="4" r="A41">
        <v>443</v>
      </c>
      <c t="n" s="6" r="B41">
        <v>27645</v>
      </c>
      <c t="n" s="6" r="C41">
        <v>22586</v>
      </c>
    </row>
    <row spans="1:3" r="42">
      <c t="s" s="4" r="A42">
        <v>444</v>
      </c>
      <c t="n" s="6" r="B42">
        <v>28726</v>
      </c>
      <c t="n" s="6" r="C42">
        <v>29544</v>
      </c>
    </row>
    <row spans="1:3" r="43">
      <c t="s" s="3" r="A43">
        <v>445</v>
      </c>
    </row>
    <row spans="1:3" r="44">
      <c t="s" s="4" r="A44">
        <v>446</v>
      </c>
      <c t="n" s="6" r="B44">
        <v>-41</v>
      </c>
      <c t="n" s="6" r="C44">
        <v>-365</v>
      </c>
    </row>
    <row spans="1:3" r="45">
      <c t="s" s="4" r="A45">
        <v>447</v>
      </c>
      <c t="n" s="6" r="B45">
        <v>-3140</v>
      </c>
      <c t="n" s="6" r="C45">
        <v>-4219</v>
      </c>
    </row>
    <row spans="1:3" r="46">
      <c t="s" s="4" r="A46">
        <v>448</v>
      </c>
      <c t="n" s="6" r="B46">
        <v>-3181</v>
      </c>
      <c t="n" s="6" r="C46">
        <v>-4584</v>
      </c>
    </row>
    <row spans="1:3" r="47">
      <c t="s" s="4" r="A47">
        <v>421</v>
      </c>
    </row>
    <row spans="1:3" r="48">
      <c t="s" s="3" r="A48">
        <v>441</v>
      </c>
    </row>
    <row spans="1:3" r="49">
      <c t="s" s="4" r="A49">
        <v>442</v>
      </c>
      <c t="n" s="6" r="B49">
        <v>21746</v>
      </c>
      <c t="n" s="6" r="C49">
        <v>89838</v>
      </c>
    </row>
    <row spans="1:3" r="50">
      <c t="s" s="4" r="A50">
        <v>443</v>
      </c>
      <c t="n" s="6" r="B50">
        <v>0</v>
      </c>
      <c t="n" s="6" r="C50">
        <v>0</v>
      </c>
    </row>
    <row spans="1:3" r="51">
      <c t="s" s="4" r="A51">
        <v>444</v>
      </c>
      <c t="n" s="6" r="B51">
        <v>21746</v>
      </c>
      <c t="n" s="6" r="C51">
        <v>89838</v>
      </c>
    </row>
    <row spans="1:3" r="52">
      <c t="s" s="3" r="A52">
        <v>445</v>
      </c>
    </row>
    <row spans="1:3" r="53">
      <c t="s" s="4" r="A53">
        <v>446</v>
      </c>
      <c t="n" s="6" r="B53">
        <v>-49</v>
      </c>
      <c t="n" s="6" r="C53">
        <v>-1089</v>
      </c>
    </row>
    <row spans="1:3" r="54">
      <c t="s" s="4" r="A54">
        <v>447</v>
      </c>
      <c t="n" s="6" r="B54">
        <v>0</v>
      </c>
      <c t="n" s="6" r="C54">
        <v>0</v>
      </c>
    </row>
    <row spans="1:3" r="55">
      <c t="s" s="4" r="A55">
        <v>448</v>
      </c>
      <c t="n" s="6" r="B55">
        <v>-49</v>
      </c>
      <c t="n" s="6" r="C55">
        <v>-1089</v>
      </c>
    </row>
    <row spans="1:3" r="56">
      <c t="s" s="4" r="A56">
        <v>422</v>
      </c>
    </row>
    <row spans="1:3" r="57">
      <c t="s" s="3" r="A57">
        <v>441</v>
      </c>
    </row>
    <row spans="1:3" r="58">
      <c t="s" s="4" r="A58">
        <v>442</v>
      </c>
      <c t="n" s="6" r="B58">
        <v>171844</v>
      </c>
      <c t="n" s="6" r="C58">
        <v>752911</v>
      </c>
    </row>
    <row spans="1:3" r="59">
      <c t="s" s="4" r="A59">
        <v>443</v>
      </c>
      <c t="n" s="6" r="B59">
        <v>355317</v>
      </c>
      <c t="n" s="6" r="C59">
        <v>399779</v>
      </c>
    </row>
    <row spans="1:3" r="60">
      <c t="s" s="4" r="A60">
        <v>444</v>
      </c>
      <c t="n" s="6" r="B60">
        <v>527161</v>
      </c>
      <c t="n" s="6" r="C60">
        <v>1152690</v>
      </c>
    </row>
    <row spans="1:3" r="61">
      <c t="s" s="3" r="A61">
        <v>445</v>
      </c>
    </row>
    <row spans="1:3" r="62">
      <c t="s" s="4" r="A62">
        <v>446</v>
      </c>
      <c t="n" s="6" r="B62">
        <v>-1551</v>
      </c>
      <c t="n" s="6" r="C62">
        <v>-41352</v>
      </c>
    </row>
    <row spans="1:3" r="63">
      <c t="s" s="4" r="A63">
        <v>447</v>
      </c>
      <c t="n" s="6" r="B63">
        <v>-30970</v>
      </c>
      <c t="n" s="6" r="C63">
        <v>-67986</v>
      </c>
    </row>
    <row spans="1:3" r="64">
      <c t="s" s="4" r="A64">
        <v>448</v>
      </c>
      <c t="n" s="7" r="B64">
        <v>-32521</v>
      </c>
      <c t="n" s="6" r="C64">
        <v>-109338</v>
      </c>
    </row>
    <row spans="1:3" r="65">
      <c t="s" s="4" r="A65">
        <v>453</v>
      </c>
    </row>
    <row spans="1:3" r="66">
      <c t="s" s="3" r="A66">
        <v>449</v>
      </c>
    </row>
    <row spans="1:3" r="67">
      <c t="s" s="4" r="A67">
        <v>442</v>
      </c>
      <c t="n" s="6" r="C67">
        <v>4905</v>
      </c>
    </row>
    <row spans="1:3" r="68">
      <c t="s" s="4" r="A68">
        <v>443</v>
      </c>
      <c t="n" s="6" r="C68">
        <v>0</v>
      </c>
    </row>
    <row spans="1:3" r="69">
      <c t="s" s="4" r="A69">
        <v>444</v>
      </c>
      <c t="n" s="6" r="C69">
        <v>4905</v>
      </c>
    </row>
    <row spans="1:3" r="70">
      <c t="s" s="3" r="A70">
        <v>450</v>
      </c>
    </row>
    <row spans="1:3" r="71">
      <c t="s" s="4" r="A71">
        <v>446</v>
      </c>
      <c t="n" s="6" r="C71">
        <v>-95</v>
      </c>
    </row>
    <row spans="1:3" r="72">
      <c t="s" s="4" r="A72">
        <v>447</v>
      </c>
      <c t="n" s="6" r="C72">
        <v>0</v>
      </c>
    </row>
    <row spans="1:3" r="73">
      <c t="s" s="4" r="A73">
        <v>448</v>
      </c>
      <c t="n" s="7" r="C73">
        <v>-9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5"/>
  </cols>
  <sheetData>
    <row spans="1:6" r="1">
      <c t="s" s="1" r="A1">
        <v>454</v>
      </c>
      <c t="s" s="2" r="B1">
        <v>77</v>
      </c>
      <c t="s" s="2" r="D1">
        <v>1</v>
      </c>
    </row>
    <row spans="1:6" r="2">
      <c t="s" s="2" r="B2">
        <v>2</v>
      </c>
      <c t="s" s="2" r="C2">
        <v>78</v>
      </c>
      <c t="s" s="2" r="D2">
        <v>2</v>
      </c>
      <c t="s" s="2" r="E2">
        <v>78</v>
      </c>
      <c t="s" s="2" r="F2">
        <v>25</v>
      </c>
    </row>
    <row spans="1:6" r="3">
      <c t="s" s="3" r="A3">
        <v>455</v>
      </c>
    </row>
    <row spans="1:6" r="4">
      <c t="s" s="4" r="A4">
        <v>456</v>
      </c>
      <c t="n" s="7" r="B4">
        <v>0</v>
      </c>
      <c t="n" s="7" r="C4">
        <v>1060000</v>
      </c>
      <c t="n" s="7" r="D4">
        <v>0</v>
      </c>
      <c t="n" s="7" r="E4">
        <v>1060000</v>
      </c>
    </row>
    <row spans="1:6" r="5">
      <c t="s" s="4" r="A5">
        <v>457</v>
      </c>
      <c t="n" s="6" r="B5">
        <v>4420846000</v>
      </c>
      <c t="n" s="6" r="D5">
        <v>4420846000</v>
      </c>
      <c t="n" s="7" r="F5">
        <v>4170707000</v>
      </c>
    </row>
    <row spans="1:6" r="6">
      <c t="s" s="4" r="A6">
        <v>458</v>
      </c>
      <c t="n" s="7" r="B6">
        <v>4546423000</v>
      </c>
      <c t="n" s="7" r="D6">
        <v>4546423000</v>
      </c>
      <c t="n" s="7" r="F6">
        <v>4107063000</v>
      </c>
    </row>
    <row spans="1:6" r="7">
      <c t="s" s="4" r="A7">
        <v>459</v>
      </c>
      <c t="s" s="4" r="B7">
        <v>329</v>
      </c>
      <c t="s" s="4" r="D7">
        <v>329</v>
      </c>
      <c t="s" s="4" r="F7">
        <v>329</v>
      </c>
    </row>
    <row spans="1:6" r="8">
      <c t="s" s="4" r="A8">
        <v>460</v>
      </c>
    </row>
    <row spans="1:6" r="9">
      <c t="s" s="3" r="A9">
        <v>455</v>
      </c>
    </row>
    <row spans="1:6" r="10">
      <c t="s" s="4" r="A10">
        <v>457</v>
      </c>
      <c t="n" s="7" r="B10">
        <v>164038000</v>
      </c>
      <c t="n" s="7" r="D10">
        <v>164038000</v>
      </c>
      <c t="n" s="7" r="F10">
        <v>170190000</v>
      </c>
    </row>
    <row spans="1:6" r="11">
      <c t="s" s="4" r="A11">
        <v>458</v>
      </c>
      <c t="n" s="7" r="B11">
        <v>173127000</v>
      </c>
      <c t="n" s="7" r="D11">
        <v>173127000</v>
      </c>
      <c t="n" s="7" r="F11">
        <v>170391000</v>
      </c>
    </row>
    <row spans="1:6" r="12">
      <c t="s" s="4" r="A12">
        <v>459</v>
      </c>
      <c t="s" s="4" r="B12">
        <v>461</v>
      </c>
      <c t="s" s="4" r="D12">
        <v>461</v>
      </c>
      <c t="s" s="4" r="F12">
        <v>462</v>
      </c>
    </row>
    <row spans="1:6" r="13">
      <c t="s" s="4" r="A13">
        <v>463</v>
      </c>
    </row>
    <row spans="1:6" r="14">
      <c t="s" s="3" r="A14">
        <v>455</v>
      </c>
    </row>
    <row spans="1:6" r="15">
      <c t="s" s="4" r="A15">
        <v>457</v>
      </c>
      <c t="n" s="7" r="B15">
        <v>244901000</v>
      </c>
      <c t="n" s="7" r="D15">
        <v>244901000</v>
      </c>
      <c t="n" s="7" r="F15">
        <v>222506000</v>
      </c>
    </row>
    <row spans="1:6" r="16">
      <c t="s" s="4" r="A16">
        <v>458</v>
      </c>
      <c t="n" s="7" r="B16">
        <v>255882000</v>
      </c>
      <c t="n" s="7" r="D16">
        <v>255882000</v>
      </c>
      <c t="n" s="7" r="F16">
        <v>223084000</v>
      </c>
    </row>
    <row spans="1:6" r="17">
      <c t="s" s="4" r="A17">
        <v>459</v>
      </c>
      <c t="s" s="4" r="B17">
        <v>464</v>
      </c>
      <c t="s" s="4" r="D17">
        <v>464</v>
      </c>
      <c t="s" s="4" r="F17">
        <v>465</v>
      </c>
    </row>
    <row spans="1:6" r="18">
      <c t="s" s="4" r="A18">
        <v>466</v>
      </c>
    </row>
    <row spans="1:6" r="19">
      <c t="s" s="3" r="A19">
        <v>455</v>
      </c>
    </row>
    <row spans="1:6" r="20">
      <c t="s" s="4" r="A20">
        <v>457</v>
      </c>
      <c t="n" s="7" r="B20">
        <v>1300659000</v>
      </c>
      <c t="n" s="7" r="D20">
        <v>1300659000</v>
      </c>
      <c t="n" s="7" r="F20">
        <v>1075550000</v>
      </c>
    </row>
    <row spans="1:6" r="21">
      <c t="s" s="4" r="A21">
        <v>458</v>
      </c>
      <c t="n" s="7" r="B21">
        <v>1344515000</v>
      </c>
      <c t="n" s="7" r="D21">
        <v>1344515000</v>
      </c>
      <c t="n" s="7" r="F21">
        <v>1066794000</v>
      </c>
    </row>
    <row spans="1:6" r="22">
      <c t="s" s="4" r="A22">
        <v>459</v>
      </c>
      <c t="s" s="4" r="B22">
        <v>467</v>
      </c>
      <c t="s" s="4" r="D22">
        <v>467</v>
      </c>
      <c t="s" s="4" r="F22">
        <v>468</v>
      </c>
    </row>
    <row spans="1:6" r="23">
      <c t="s" s="4" r="A23">
        <v>469</v>
      </c>
    </row>
    <row spans="1:6" r="24">
      <c t="s" s="3" r="A24">
        <v>455</v>
      </c>
    </row>
    <row spans="1:6" r="25">
      <c t="s" s="4" r="A25">
        <v>457</v>
      </c>
      <c t="n" s="7" r="B25">
        <v>964197000</v>
      </c>
      <c t="n" s="7" r="D25">
        <v>964197000</v>
      </c>
      <c t="n" s="7" r="F25">
        <v>1077064000</v>
      </c>
    </row>
    <row spans="1:6" r="26">
      <c t="s" s="4" r="A26">
        <v>458</v>
      </c>
      <c t="n" s="7" r="B26">
        <v>990817000</v>
      </c>
      <c t="n" s="7" r="D26">
        <v>990817000</v>
      </c>
      <c t="n" s="7" r="F26">
        <v>1039228000</v>
      </c>
    </row>
    <row spans="1:6" r="27">
      <c t="s" s="4" r="A27">
        <v>459</v>
      </c>
      <c t="s" s="4" r="B27">
        <v>470</v>
      </c>
      <c t="s" s="4" r="D27">
        <v>470</v>
      </c>
      <c t="s" s="4" r="F27">
        <v>471</v>
      </c>
    </row>
    <row spans="1:6" r="28">
      <c t="s" s="4" r="A28">
        <v>472</v>
      </c>
    </row>
    <row spans="1:6" r="29">
      <c t="s" s="3" r="A29">
        <v>455</v>
      </c>
    </row>
    <row spans="1:6" r="30">
      <c t="s" s="4" r="A30">
        <v>457</v>
      </c>
      <c t="n" s="7" r="B30">
        <v>165225000</v>
      </c>
      <c t="n" s="7" r="D30">
        <v>165225000</v>
      </c>
      <c t="n" s="7" r="F30">
        <v>124167000</v>
      </c>
    </row>
    <row spans="1:6" r="31">
      <c t="s" s="4" r="A31">
        <v>458</v>
      </c>
      <c t="n" s="7" r="B31">
        <v>166186000</v>
      </c>
      <c t="n" s="7" r="D31">
        <v>166186000</v>
      </c>
      <c t="n" s="7" r="F31">
        <v>100254000</v>
      </c>
    </row>
    <row spans="1:6" r="32">
      <c t="s" s="4" r="A32">
        <v>459</v>
      </c>
      <c t="s" s="4" r="B32">
        <v>473</v>
      </c>
      <c t="s" s="4" r="D32">
        <v>473</v>
      </c>
      <c t="s" s="4" r="F32">
        <v>286</v>
      </c>
    </row>
    <row spans="1:6" r="33">
      <c t="s" s="4" r="A33">
        <v>417</v>
      </c>
    </row>
    <row spans="1:6" r="34">
      <c t="s" s="3" r="A34">
        <v>455</v>
      </c>
    </row>
    <row spans="1:6" r="35">
      <c t="s" s="4" r="A35">
        <v>457</v>
      </c>
      <c t="n" s="7" r="B35">
        <v>5183000</v>
      </c>
      <c t="n" s="7" r="D35">
        <v>5183000</v>
      </c>
      <c t="n" s="7" r="F35">
        <v>5714000</v>
      </c>
    </row>
    <row spans="1:6" r="36">
      <c t="s" s="4" r="A36">
        <v>458</v>
      </c>
      <c t="n" s="7" r="B36">
        <v>5500000</v>
      </c>
      <c t="n" s="7" r="D36">
        <v>5500000</v>
      </c>
      <c t="n" s="7" r="F36">
        <v>6010000</v>
      </c>
    </row>
    <row spans="1:6" r="37">
      <c t="s" s="4" r="A37">
        <v>459</v>
      </c>
      <c t="s" s="4" r="B37">
        <v>320</v>
      </c>
      <c t="s" s="4" r="D37">
        <v>320</v>
      </c>
      <c t="s" s="4" r="F37">
        <v>320</v>
      </c>
    </row>
    <row spans="1:6" r="38">
      <c t="s" s="4" r="A38">
        <v>474</v>
      </c>
    </row>
    <row spans="1:6" r="39">
      <c t="s" s="3" r="A39">
        <v>455</v>
      </c>
    </row>
    <row spans="1:6" r="40">
      <c t="s" s="4" r="A40">
        <v>457</v>
      </c>
      <c t="n" s="7" r="B40">
        <v>1576643000</v>
      </c>
      <c t="n" s="7" r="D40">
        <v>1576643000</v>
      </c>
      <c t="n" s="7" r="F40">
        <v>1495516000</v>
      </c>
    </row>
    <row spans="1:6" r="41">
      <c t="s" s="4" r="A41">
        <v>458</v>
      </c>
      <c t="n" s="7" r="B41">
        <v>1610396000</v>
      </c>
      <c t="n" s="7" r="D41">
        <v>1610396000</v>
      </c>
      <c t="n" s="7" r="F41">
        <v>1501302000</v>
      </c>
    </row>
    <row spans="1:6" r="42">
      <c t="s" s="4" r="A42">
        <v>459</v>
      </c>
      <c t="s" s="4" r="B42">
        <v>475</v>
      </c>
      <c t="s" s="4" r="D42">
        <v>475</v>
      </c>
      <c t="s" s="4" r="F42">
        <v>4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77</v>
      </c>
      <c t="s" s="2" r="B1">
        <v>2</v>
      </c>
      <c t="s" s="2" r="C1">
        <v>25</v>
      </c>
    </row>
    <row spans="1:3" r="2">
      <c t="s" s="3" r="A2">
        <v>401</v>
      </c>
    </row>
    <row spans="1:3" r="3">
      <c t="s" s="4" r="A3">
        <v>413</v>
      </c>
      <c t="n" s="7" r="B3">
        <v>12268</v>
      </c>
      <c t="n" s="7" r="C3">
        <v>11812</v>
      </c>
    </row>
    <row spans="1:3" r="4">
      <c t="s" s="4" r="A4">
        <v>478</v>
      </c>
      <c t="s" s="4" r="B4">
        <v>329</v>
      </c>
      <c t="s" s="4" r="C4">
        <v>329</v>
      </c>
    </row>
    <row spans="1:3" r="5">
      <c t="s" s="4" r="A5">
        <v>479</v>
      </c>
    </row>
    <row spans="1:3" r="6">
      <c t="s" s="3" r="A6">
        <v>401</v>
      </c>
    </row>
    <row spans="1:3" r="7">
      <c t="s" s="4" r="A7">
        <v>413</v>
      </c>
      <c t="n" s="7" r="B7">
        <v>5560</v>
      </c>
      <c t="n" s="7" r="C7">
        <v>4905</v>
      </c>
    </row>
    <row spans="1:3" r="8">
      <c t="s" s="4" r="A8">
        <v>478</v>
      </c>
      <c t="s" s="4" r="B8">
        <v>480</v>
      </c>
      <c t="s" s="4" r="C8">
        <v>481</v>
      </c>
    </row>
    <row spans="1:3" r="9">
      <c t="s" s="4" r="A9">
        <v>482</v>
      </c>
    </row>
    <row spans="1:3" r="10">
      <c t="s" s="3" r="A10">
        <v>401</v>
      </c>
    </row>
    <row spans="1:3" r="11">
      <c t="s" s="4" r="A11">
        <v>413</v>
      </c>
      <c t="n" s="7" r="B11">
        <v>5708</v>
      </c>
      <c t="n" s="7" r="C11">
        <v>5907</v>
      </c>
    </row>
    <row spans="1:3" r="12">
      <c t="s" s="4" r="A12">
        <v>478</v>
      </c>
      <c t="s" s="4" r="B12">
        <v>483</v>
      </c>
      <c t="s" s="4" r="C12">
        <v>484</v>
      </c>
    </row>
    <row spans="1:3" r="13">
      <c t="s" s="4" r="A13">
        <v>485</v>
      </c>
      <c t="n" s="7" r="B13">
        <v>525</v>
      </c>
    </row>
    <row spans="1:3" r="14">
      <c t="s" s="4" r="A14">
        <v>486</v>
      </c>
    </row>
    <row spans="1:3" r="15">
      <c t="s" s="3" r="A15">
        <v>401</v>
      </c>
    </row>
    <row spans="1:3" r="16">
      <c t="s" s="4" r="A16">
        <v>413</v>
      </c>
      <c t="n" s="7" r="B16">
        <v>1000</v>
      </c>
      <c t="n" s="7" r="C16">
        <v>1000</v>
      </c>
    </row>
    <row spans="1:3" r="17">
      <c t="s" s="4" r="A17">
        <v>478</v>
      </c>
      <c t="s" s="4" r="B17">
        <v>487</v>
      </c>
      <c t="s" s="4" r="C17">
        <v>48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89</v>
      </c>
      <c t="s" s="2" r="B1">
        <v>77</v>
      </c>
      <c t="s" s="2" r="D1">
        <v>1</v>
      </c>
    </row>
    <row spans="1:6" r="2">
      <c t="s" s="2" r="B2">
        <v>2</v>
      </c>
      <c t="s" s="2" r="C2">
        <v>78</v>
      </c>
      <c t="s" s="2" r="D2">
        <v>2</v>
      </c>
      <c t="s" s="2" r="E2">
        <v>78</v>
      </c>
      <c t="s" s="2" r="F2">
        <v>25</v>
      </c>
    </row>
    <row spans="1:6" r="3">
      <c t="s" s="3" r="A3">
        <v>490</v>
      </c>
    </row>
    <row spans="1:6" r="4">
      <c t="s" s="4" r="A4">
        <v>491</v>
      </c>
      <c t="n" s="7" r="B4">
        <v>1900</v>
      </c>
      <c t="n" s="7" r="C4">
        <v>1216</v>
      </c>
      <c t="n" s="7" r="D4">
        <v>5402</v>
      </c>
      <c t="n" s="7" r="E4">
        <v>2327</v>
      </c>
    </row>
    <row spans="1:6" r="5">
      <c t="s" s="4" r="A5">
        <v>492</v>
      </c>
      <c t="n" s="6" r="B5">
        <v>0</v>
      </c>
      <c t="n" s="6" r="C5">
        <v>0</v>
      </c>
      <c t="n" s="6" r="D5">
        <v>-891</v>
      </c>
      <c t="n" s="6" r="E5">
        <v>0</v>
      </c>
    </row>
    <row spans="1:6" r="6">
      <c t="s" s="4" r="A6">
        <v>493</v>
      </c>
      <c t="n" s="6" r="B6">
        <v>1900</v>
      </c>
      <c t="n" s="6" r="C6">
        <v>1216</v>
      </c>
      <c t="n" s="6" r="D6">
        <v>4511</v>
      </c>
      <c t="n" s="6" r="E6">
        <v>2327</v>
      </c>
    </row>
    <row spans="1:6" r="7">
      <c t="s" s="4" r="A7">
        <v>494</v>
      </c>
      <c t="n" s="6" r="B7">
        <v>15260</v>
      </c>
      <c t="n" s="6" r="C7">
        <v>29595</v>
      </c>
      <c t="n" s="6" r="D7">
        <v>101923</v>
      </c>
      <c t="n" s="6" r="E7">
        <v>116093</v>
      </c>
    </row>
    <row spans="1:6" r="8">
      <c t="s" s="4" r="A8">
        <v>495</v>
      </c>
      <c t="n" s="6" r="B8">
        <v>101604</v>
      </c>
      <c t="n" s="6" r="D8">
        <v>101604</v>
      </c>
      <c t="n" s="7" r="F8">
        <v>-54028</v>
      </c>
    </row>
    <row spans="1:6" r="9">
      <c t="s" s="4" r="A9">
        <v>496</v>
      </c>
      <c t="n" s="6" r="B9">
        <v>-114</v>
      </c>
      <c t="n" s="6" r="D9">
        <v>-114</v>
      </c>
      <c t="n" s="6" r="F9">
        <v>-84</v>
      </c>
    </row>
    <row spans="1:6" r="10">
      <c t="s" s="4" r="A10">
        <v>497</v>
      </c>
      <c t="n" s="6" r="B10">
        <v>101490</v>
      </c>
      <c t="n" s="6" r="D10">
        <v>101490</v>
      </c>
      <c t="n" s="6" r="F10">
        <v>-54112</v>
      </c>
    </row>
    <row spans="1:6" r="11">
      <c t="s" s="4" r="A11">
        <v>498</v>
      </c>
      <c t="n" s="6" r="D11">
        <v>155602</v>
      </c>
    </row>
    <row spans="1:6" r="12">
      <c t="s" s="4" r="A12">
        <v>499</v>
      </c>
    </row>
    <row spans="1:6" r="13">
      <c t="s" s="3" r="A13">
        <v>490</v>
      </c>
    </row>
    <row spans="1:6" r="14">
      <c t="s" s="4" r="A14">
        <v>495</v>
      </c>
      <c t="n" s="6" r="B14">
        <v>100196</v>
      </c>
      <c t="n" s="6" r="D14">
        <v>100196</v>
      </c>
      <c t="n" s="6" r="F14">
        <v>-55024</v>
      </c>
    </row>
    <row spans="1:6" r="15">
      <c t="s" s="4" r="A15">
        <v>500</v>
      </c>
    </row>
    <row spans="1:6" r="16">
      <c t="s" s="3" r="A16">
        <v>490</v>
      </c>
    </row>
    <row spans="1:6" r="17">
      <c t="s" s="4" r="A17">
        <v>491</v>
      </c>
      <c t="n" s="6" r="B17">
        <v>1813</v>
      </c>
      <c t="n" s="6" r="C17">
        <v>1216</v>
      </c>
      <c t="n" s="6" r="D17">
        <v>4953</v>
      </c>
      <c t="n" s="6" r="E17">
        <v>2264</v>
      </c>
    </row>
    <row spans="1:6" r="18">
      <c t="s" s="4" r="A18">
        <v>492</v>
      </c>
      <c t="n" s="6" r="B18">
        <v>0</v>
      </c>
      <c t="n" s="6" r="C18">
        <v>0</v>
      </c>
      <c t="n" s="6" r="D18">
        <v>-891</v>
      </c>
      <c t="n" s="6" r="E18">
        <v>0</v>
      </c>
    </row>
    <row spans="1:6" r="19">
      <c t="s" s="4" r="A19">
        <v>493</v>
      </c>
      <c t="n" s="6" r="B19">
        <v>1813</v>
      </c>
      <c t="n" s="7" r="C19">
        <v>1216</v>
      </c>
      <c t="n" s="6" r="D19">
        <v>4062</v>
      </c>
      <c t="n" s="6" r="E19">
        <v>2264</v>
      </c>
    </row>
    <row spans="1:6" r="20">
      <c t="s" s="4" r="A20">
        <v>453</v>
      </c>
    </row>
    <row spans="1:6" r="21">
      <c t="s" s="3" r="A21">
        <v>490</v>
      </c>
    </row>
    <row spans="1:6" r="22">
      <c t="s" s="4" r="A22">
        <v>491</v>
      </c>
      <c t="n" s="6" r="B22">
        <v>87</v>
      </c>
      <c t="n" s="6" r="D22">
        <v>449</v>
      </c>
      <c t="n" s="6" r="E22">
        <v>63</v>
      </c>
    </row>
    <row spans="1:6" r="23">
      <c t="s" s="4" r="A23">
        <v>492</v>
      </c>
      <c t="n" s="6" r="B23">
        <v>0</v>
      </c>
      <c t="n" s="6" r="D23">
        <v>0</v>
      </c>
      <c t="n" s="6" r="E23">
        <v>0</v>
      </c>
    </row>
    <row spans="1:6" r="24">
      <c t="s" s="4" r="A24">
        <v>493</v>
      </c>
      <c t="n" s="6" r="B24">
        <v>87</v>
      </c>
      <c t="n" s="6" r="D24">
        <v>449</v>
      </c>
      <c t="n" s="7" r="E24">
        <v>63</v>
      </c>
    </row>
    <row spans="1:6" r="25">
      <c t="s" s="4" r="A25">
        <v>495</v>
      </c>
      <c t="n" s="7" r="B25">
        <v>1408</v>
      </c>
      <c t="n" s="7" r="D25">
        <v>1408</v>
      </c>
      <c t="n" s="7" r="F25">
        <v>99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1</v>
      </c>
      <c t="s" s="2" r="B1">
        <v>2</v>
      </c>
      <c t="s" s="2" r="C1">
        <v>25</v>
      </c>
    </row>
    <row spans="1:3" r="2">
      <c t="s" s="3" r="A2">
        <v>502</v>
      </c>
    </row>
    <row spans="1:3" r="3">
      <c t="s" s="4" r="A3">
        <v>32</v>
      </c>
      <c t="n" s="7" r="B3">
        <v>366563</v>
      </c>
      <c t="n" s="7" r="C3">
        <v>242859</v>
      </c>
    </row>
    <row spans="1:3" r="4">
      <c t="s" s="4" r="A4">
        <v>503</v>
      </c>
      <c t="n" s="6" r="B4">
        <v>4070682</v>
      </c>
      <c t="n" s="6" r="C4">
        <v>3425585</v>
      </c>
    </row>
    <row spans="1:3" r="5">
      <c t="s" s="4" r="A5">
        <v>504</v>
      </c>
      <c t="n" s="6" r="B5">
        <v>4437245</v>
      </c>
      <c t="n" s="6" r="C5">
        <v>3668444</v>
      </c>
    </row>
    <row spans="1:3" r="6">
      <c t="s" s="4" r="A6">
        <v>505</v>
      </c>
      <c t="n" s="6" r="B6">
        <v>4431706</v>
      </c>
      <c t="n" s="6" r="C6">
        <v>4181523</v>
      </c>
    </row>
    <row spans="1:3" r="7">
      <c t="s" s="4" r="A7">
        <v>506</v>
      </c>
    </row>
    <row spans="1:3" r="8">
      <c t="s" s="3" r="A8">
        <v>502</v>
      </c>
    </row>
    <row spans="1:3" r="9">
      <c t="s" s="4" r="A9">
        <v>32</v>
      </c>
      <c t="n" s="6" r="B9">
        <v>112038</v>
      </c>
      <c t="n" s="6" r="C9">
        <v>102837</v>
      </c>
    </row>
    <row spans="1:3" r="10">
      <c t="s" s="4" r="A10">
        <v>503</v>
      </c>
      <c t="n" s="6" r="B10">
        <v>1256528</v>
      </c>
      <c t="n" s="6" r="C10">
        <v>1067602</v>
      </c>
    </row>
    <row spans="1:3" r="11">
      <c t="s" s="4" r="A11">
        <v>505</v>
      </c>
      <c t="n" s="6" r="B11">
        <v>1233629</v>
      </c>
      <c t="n" s="6" r="C11">
        <v>1081202</v>
      </c>
    </row>
    <row spans="1:3" r="12">
      <c t="s" s="4" r="A12">
        <v>507</v>
      </c>
    </row>
    <row spans="1:3" r="13">
      <c t="s" s="3" r="A13">
        <v>502</v>
      </c>
    </row>
    <row spans="1:3" r="14">
      <c t="s" s="4" r="A14">
        <v>32</v>
      </c>
      <c t="n" s="6" r="B14">
        <v>254433</v>
      </c>
      <c t="n" s="6" r="C14">
        <v>139944</v>
      </c>
    </row>
    <row spans="1:3" r="15">
      <c t="s" s="4" r="A15">
        <v>503</v>
      </c>
      <c t="n" s="6" r="B15">
        <v>2011761</v>
      </c>
      <c t="n" s="6" r="C15">
        <v>1754705</v>
      </c>
    </row>
    <row spans="1:3" r="16">
      <c t="s" s="4" r="A16">
        <v>505</v>
      </c>
      <c t="n" s="6" r="B16">
        <v>1969268</v>
      </c>
      <c t="n" s="6" r="C16">
        <v>1781178</v>
      </c>
    </row>
    <row spans="1:3" r="17">
      <c t="s" s="4" r="A17">
        <v>508</v>
      </c>
    </row>
    <row spans="1:3" r="18">
      <c t="s" s="3" r="A18">
        <v>502</v>
      </c>
    </row>
    <row spans="1:3" r="19">
      <c t="s" s="4" r="A19">
        <v>503</v>
      </c>
      <c t="n" s="6" r="B19">
        <v>798081</v>
      </c>
      <c t="n" s="6" r="C19">
        <v>598975</v>
      </c>
    </row>
    <row spans="1:3" r="20">
      <c t="s" s="4" r="A20">
        <v>505</v>
      </c>
      <c t="n" s="6" r="B20">
        <v>759973</v>
      </c>
      <c t="n" s="6" r="C20">
        <v>607843</v>
      </c>
    </row>
    <row spans="1:3" r="21">
      <c t="s" s="4" r="A21">
        <v>509</v>
      </c>
    </row>
    <row spans="1:3" r="22">
      <c t="s" s="3" r="A22">
        <v>502</v>
      </c>
    </row>
    <row spans="1:3" r="23">
      <c t="s" s="4" r="A23">
        <v>32</v>
      </c>
      <c t="n" s="6" r="B23">
        <v>92</v>
      </c>
      <c t="n" s="6" r="C23">
        <v>78</v>
      </c>
    </row>
    <row spans="1:3" r="24">
      <c t="s" s="4" r="A24">
        <v>503</v>
      </c>
      <c t="n" s="6" r="B24">
        <v>4312</v>
      </c>
      <c t="n" s="6" r="C24">
        <v>4303</v>
      </c>
    </row>
    <row spans="1:3" r="25">
      <c t="s" s="4" r="A25">
        <v>505</v>
      </c>
      <c t="n" s="7" r="B25">
        <v>4055</v>
      </c>
      <c t="n" s="7" r="C25">
        <v>40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510</v>
      </c>
      <c t="s" s="2" r="B1">
        <v>439</v>
      </c>
      <c t="s" s="2" r="C1">
        <v>440</v>
      </c>
    </row>
    <row spans="1:3" r="2">
      <c t="s" s="4" r="A2">
        <v>511</v>
      </c>
    </row>
    <row spans="1:3" r="3">
      <c t="s" s="3" r="A3">
        <v>512</v>
      </c>
    </row>
    <row spans="1:3" r="4">
      <c t="s" s="4" r="A4">
        <v>513</v>
      </c>
      <c t="n" s="6" r="B4">
        <v>2</v>
      </c>
      <c t="n" s="6" r="C4">
        <v>2</v>
      </c>
    </row>
    <row spans="1:3" r="5">
      <c t="s" s="4" r="A5">
        <v>514</v>
      </c>
      <c t="n" s="7" r="B5">
        <v>5451</v>
      </c>
      <c t="n" s="7" r="C5">
        <v>4943</v>
      </c>
    </row>
    <row spans="1:3" r="6">
      <c t="s" s="4" r="A6">
        <v>515</v>
      </c>
    </row>
    <row spans="1:3" r="7">
      <c t="s" s="3" r="A7">
        <v>512</v>
      </c>
    </row>
    <row spans="1:3" r="8">
      <c t="s" s="4" r="A8">
        <v>516</v>
      </c>
      <c t="n" s="6" r="B8">
        <v>5560</v>
      </c>
      <c t="n" s="6" r="C8">
        <v>4905</v>
      </c>
    </row>
    <row spans="1:3" r="9">
      <c t="s" s="4" r="A9">
        <v>124</v>
      </c>
      <c t="n" s="7" r="B9">
        <v>11060</v>
      </c>
      <c t="n" s="7" r="C9">
        <v>10915</v>
      </c>
    </row>
    <row spans="1:3" r="10">
      <c t="s" s="4" r="A10">
        <v>517</v>
      </c>
      <c t="s" s="4" r="B10">
        <v>321</v>
      </c>
      <c t="s" s="4" r="C10">
        <v>321</v>
      </c>
    </row>
    <row spans="1:3" r="11">
      <c t="s" s="4" r="A11">
        <v>518</v>
      </c>
    </row>
    <row spans="1:3" r="12">
      <c t="s" s="3" r="A12">
        <v>512</v>
      </c>
    </row>
    <row spans="1:3" r="13">
      <c t="s" s="4" r="A13">
        <v>519</v>
      </c>
      <c t="n" s="7" r="B13">
        <v>5500</v>
      </c>
      <c t="n" s="7" r="C13">
        <v>6010</v>
      </c>
    </row>
    <row spans="1:3" r="14">
      <c t="s" s="4" r="A14">
        <v>520</v>
      </c>
    </row>
    <row spans="1:3" r="15">
      <c t="s" s="3" r="A15">
        <v>512</v>
      </c>
    </row>
    <row spans="1:3" r="16">
      <c t="s" s="4" r="A16">
        <v>519</v>
      </c>
      <c t="n" s="6" r="B16">
        <v>0</v>
      </c>
      <c t="n" s="6" r="C16">
        <v>0</v>
      </c>
    </row>
    <row spans="1:3" r="17">
      <c t="s" s="4" r="A17">
        <v>521</v>
      </c>
    </row>
    <row spans="1:3" r="18">
      <c t="s" s="3" r="A18">
        <v>512</v>
      </c>
    </row>
    <row spans="1:3" r="19">
      <c t="s" s="4" r="A19">
        <v>519</v>
      </c>
      <c t="n" s="6" r="B19">
        <v>0</v>
      </c>
      <c t="n" s="6" r="C19">
        <v>0</v>
      </c>
    </row>
    <row spans="1:3" r="20">
      <c t="s" s="4" r="A20">
        <v>522</v>
      </c>
    </row>
    <row spans="1:3" r="21">
      <c t="s" s="3" r="A21">
        <v>512</v>
      </c>
    </row>
    <row spans="1:3" r="22">
      <c t="s" s="4" r="A22">
        <v>519</v>
      </c>
      <c t="n" s="6" r="B22">
        <v>0</v>
      </c>
      <c t="n" s="6" r="C22">
        <v>0</v>
      </c>
    </row>
    <row spans="1:3" r="23">
      <c t="s" s="4" r="A23">
        <v>523</v>
      </c>
    </row>
    <row spans="1:3" r="24">
      <c t="s" s="3" r="A24">
        <v>512</v>
      </c>
    </row>
    <row spans="1:3" r="25">
      <c t="s" s="4" r="A25">
        <v>519</v>
      </c>
      <c t="n" s="6" r="B25">
        <v>0</v>
      </c>
      <c t="n" s="6" r="C25">
        <v>0</v>
      </c>
    </row>
    <row spans="1:3" r="26">
      <c t="s" s="4" r="A26">
        <v>524</v>
      </c>
    </row>
    <row spans="1:3" r="27">
      <c t="s" s="3" r="A27">
        <v>512</v>
      </c>
    </row>
    <row spans="1:3" r="28">
      <c t="s" s="4" r="A28">
        <v>519</v>
      </c>
      <c t="n" s="6" r="B28">
        <v>0</v>
      </c>
      <c t="n" s="6" r="C28">
        <v>0</v>
      </c>
    </row>
    <row spans="1:3" r="29">
      <c t="s" s="4" r="A29">
        <v>525</v>
      </c>
    </row>
    <row spans="1:3" r="30">
      <c t="s" s="3" r="A30">
        <v>512</v>
      </c>
    </row>
    <row spans="1:3" r="31">
      <c t="s" s="4" r="A31">
        <v>519</v>
      </c>
      <c t="n" s="6" r="B31">
        <v>0</v>
      </c>
      <c t="n" s="6" r="C31">
        <v>0</v>
      </c>
    </row>
    <row spans="1:3" r="32">
      <c t="s" s="4" r="A32">
        <v>526</v>
      </c>
    </row>
    <row spans="1:3" r="33">
      <c t="s" s="3" r="A33">
        <v>512</v>
      </c>
    </row>
    <row spans="1:3" r="34">
      <c t="s" s="4" r="A34">
        <v>516</v>
      </c>
      <c t="n" s="6" r="B34">
        <v>0</v>
      </c>
      <c t="n" s="6" r="C34">
        <v>0</v>
      </c>
    </row>
    <row spans="1:3" r="35">
      <c t="s" s="4" r="A35">
        <v>124</v>
      </c>
      <c t="n" s="7" r="B35">
        <v>3742842</v>
      </c>
      <c t="n" s="7" r="C35">
        <v>3502078</v>
      </c>
    </row>
    <row spans="1:3" r="36">
      <c t="s" s="4" r="A36">
        <v>517</v>
      </c>
      <c t="s" s="4" r="B36">
        <v>527</v>
      </c>
      <c t="s" s="4" r="C36">
        <v>528</v>
      </c>
    </row>
    <row spans="1:3" r="37">
      <c t="s" s="4" r="A37">
        <v>529</v>
      </c>
    </row>
    <row spans="1:3" r="38">
      <c t="s" s="3" r="A38">
        <v>512</v>
      </c>
    </row>
    <row spans="1:3" r="39">
      <c t="s" s="4" r="A39">
        <v>519</v>
      </c>
      <c t="n" s="7" r="B39">
        <v>0</v>
      </c>
      <c t="n" s="7" r="C39">
        <v>0</v>
      </c>
    </row>
    <row spans="1:3" r="40">
      <c t="s" s="4" r="A40">
        <v>530</v>
      </c>
    </row>
    <row spans="1:3" r="41">
      <c t="s" s="3" r="A41">
        <v>512</v>
      </c>
    </row>
    <row spans="1:3" r="42">
      <c t="s" s="4" r="A42">
        <v>519</v>
      </c>
      <c t="n" s="6" r="B42">
        <v>1605778</v>
      </c>
      <c t="n" s="6" r="C42">
        <v>1476991</v>
      </c>
    </row>
    <row spans="1:3" r="43">
      <c t="s" s="4" r="A43">
        <v>531</v>
      </c>
    </row>
    <row spans="1:3" r="44">
      <c t="s" s="3" r="A44">
        <v>512</v>
      </c>
    </row>
    <row spans="1:3" r="45">
      <c t="s" s="4" r="A45">
        <v>519</v>
      </c>
      <c t="n" s="6" r="B45">
        <v>4618</v>
      </c>
      <c t="n" s="6" r="C45">
        <v>24311</v>
      </c>
    </row>
    <row spans="1:3" r="46">
      <c t="s" s="4" r="A46">
        <v>532</v>
      </c>
    </row>
    <row spans="1:3" r="47">
      <c t="s" s="3" r="A47">
        <v>512</v>
      </c>
    </row>
    <row spans="1:3" r="48">
      <c t="s" s="4" r="A48">
        <v>519</v>
      </c>
      <c t="n" s="6" r="B48">
        <v>32662</v>
      </c>
      <c t="n" s="6" r="C48">
        <v>30544</v>
      </c>
    </row>
    <row spans="1:3" r="49">
      <c t="s" s="4" r="A49">
        <v>533</v>
      </c>
    </row>
    <row spans="1:3" r="50">
      <c t="s" s="3" r="A50">
        <v>512</v>
      </c>
    </row>
    <row spans="1:3" r="51">
      <c t="s" s="4" r="A51">
        <v>519</v>
      </c>
      <c t="n" s="6" r="B51">
        <v>212791</v>
      </c>
      <c t="n" s="6" r="C51">
        <v>165804</v>
      </c>
    </row>
    <row spans="1:3" r="52">
      <c t="s" s="4" r="A52">
        <v>534</v>
      </c>
    </row>
    <row spans="1:3" r="53">
      <c t="s" s="3" r="A53">
        <v>512</v>
      </c>
    </row>
    <row spans="1:3" r="54">
      <c t="s" s="4" r="A54">
        <v>519</v>
      </c>
      <c t="n" s="6" r="B54">
        <v>1819253</v>
      </c>
      <c t="n" s="6" r="C54">
        <v>1739668</v>
      </c>
    </row>
    <row spans="1:3" r="55">
      <c t="s" s="4" r="A55">
        <v>535</v>
      </c>
    </row>
    <row spans="1:3" r="56">
      <c t="s" s="3" r="A56">
        <v>512</v>
      </c>
    </row>
    <row spans="1:3" r="57">
      <c t="s" s="4" r="A57">
        <v>519</v>
      </c>
      <c t="n" s="6" r="B57">
        <v>67740</v>
      </c>
      <c t="n" s="6" r="C57">
        <v>64760</v>
      </c>
    </row>
    <row spans="1:3" r="58">
      <c t="s" s="4" r="A58">
        <v>536</v>
      </c>
    </row>
    <row spans="1:3" r="59">
      <c t="s" s="3" r="A59">
        <v>512</v>
      </c>
    </row>
    <row spans="1:3" r="60">
      <c t="s" s="4" r="A60">
        <v>516</v>
      </c>
      <c t="n" s="6" r="B60">
        <v>6708</v>
      </c>
      <c t="n" s="6" r="C60">
        <v>6907</v>
      </c>
    </row>
    <row spans="1:3" r="61">
      <c t="s" s="4" r="A61">
        <v>124</v>
      </c>
      <c t="n" s="7" r="B61">
        <v>6708</v>
      </c>
      <c t="n" s="7" r="C61">
        <v>6907</v>
      </c>
    </row>
    <row spans="1:3" r="62">
      <c t="s" s="4" r="A62">
        <v>517</v>
      </c>
      <c t="s" s="4" r="B62">
        <v>320</v>
      </c>
      <c t="s" s="4" r="C62">
        <v>320</v>
      </c>
    </row>
    <row spans="1:3" r="63">
      <c t="s" s="4" r="A63">
        <v>537</v>
      </c>
    </row>
    <row spans="1:3" r="64">
      <c t="s" s="3" r="A64">
        <v>512</v>
      </c>
    </row>
    <row spans="1:3" r="65">
      <c t="s" s="4" r="A65">
        <v>519</v>
      </c>
      <c t="n" s="7" r="B65">
        <v>0</v>
      </c>
      <c t="n" s="7" r="C65">
        <v>0</v>
      </c>
    </row>
    <row spans="1:3" r="66">
      <c t="s" s="4" r="A66">
        <v>538</v>
      </c>
    </row>
    <row spans="1:3" r="67">
      <c t="s" s="3" r="A67">
        <v>512</v>
      </c>
    </row>
    <row spans="1:3" r="68">
      <c t="s" s="4" r="A68">
        <v>519</v>
      </c>
      <c t="n" s="6" r="B68">
        <v>0</v>
      </c>
      <c t="n" s="6" r="C68">
        <v>0</v>
      </c>
    </row>
    <row spans="1:3" r="69">
      <c t="s" s="4" r="A69">
        <v>539</v>
      </c>
    </row>
    <row spans="1:3" r="70">
      <c t="s" s="3" r="A70">
        <v>512</v>
      </c>
    </row>
    <row spans="1:3" r="71">
      <c t="s" s="4" r="A71">
        <v>519</v>
      </c>
      <c t="n" s="6" r="B71">
        <v>0</v>
      </c>
      <c t="n" s="6" r="C71">
        <v>0</v>
      </c>
    </row>
    <row spans="1:3" r="72">
      <c t="s" s="4" r="A72">
        <v>540</v>
      </c>
    </row>
    <row spans="1:3" r="73">
      <c t="s" s="3" r="A73">
        <v>512</v>
      </c>
    </row>
    <row spans="1:3" r="74">
      <c t="s" s="4" r="A74">
        <v>519</v>
      </c>
      <c t="n" s="6" r="B74">
        <v>0</v>
      </c>
      <c t="n" s="6" r="C74">
        <v>0</v>
      </c>
    </row>
    <row spans="1:3" r="75">
      <c t="s" s="4" r="A75">
        <v>541</v>
      </c>
    </row>
    <row spans="1:3" r="76">
      <c t="s" s="3" r="A76">
        <v>512</v>
      </c>
    </row>
    <row spans="1:3" r="77">
      <c t="s" s="4" r="A77">
        <v>519</v>
      </c>
      <c t="n" s="6" r="B77">
        <v>0</v>
      </c>
      <c t="n" s="6" r="C77">
        <v>0</v>
      </c>
    </row>
    <row spans="1:3" r="78">
      <c t="s" s="4" r="A78">
        <v>542</v>
      </c>
    </row>
    <row spans="1:3" r="79">
      <c t="s" s="3" r="A79">
        <v>512</v>
      </c>
    </row>
    <row spans="1:3" r="80">
      <c t="s" s="4" r="A80">
        <v>519</v>
      </c>
      <c t="n" s="6" r="B80">
        <v>0</v>
      </c>
      <c t="n" s="6" r="C80">
        <v>0</v>
      </c>
    </row>
    <row spans="1:3" r="81">
      <c t="s" s="4" r="A81">
        <v>543</v>
      </c>
    </row>
    <row spans="1:3" r="82">
      <c t="s" s="3" r="A82">
        <v>512</v>
      </c>
    </row>
    <row spans="1:3" r="83">
      <c t="s" s="4" r="A83">
        <v>519</v>
      </c>
      <c t="n" s="6" r="B83">
        <v>0</v>
      </c>
      <c t="n" s="6" r="C83">
        <v>0</v>
      </c>
    </row>
    <row spans="1:3" r="84">
      <c t="s" s="4" r="A84">
        <v>544</v>
      </c>
    </row>
    <row spans="1:3" r="85">
      <c t="s" s="3" r="A85">
        <v>512</v>
      </c>
    </row>
    <row spans="1:3" r="86">
      <c t="s" s="4" r="A86">
        <v>516</v>
      </c>
      <c t="n" s="6" r="B86">
        <v>12268</v>
      </c>
      <c t="n" s="6" r="C86">
        <v>11812</v>
      </c>
    </row>
    <row spans="1:3" r="87">
      <c t="s" s="4" r="A87">
        <v>124</v>
      </c>
      <c t="n" s="7" r="B87">
        <v>3760610</v>
      </c>
      <c t="n" s="7" r="C87">
        <v>3519900</v>
      </c>
    </row>
    <row spans="1:3" r="88">
      <c t="s" s="4" r="A88">
        <v>517</v>
      </c>
      <c t="s" s="4" r="B88">
        <v>545</v>
      </c>
      <c t="s" s="4" r="C88">
        <v>546</v>
      </c>
    </row>
    <row spans="1:3" r="89">
      <c t="s" s="4" r="A89">
        <v>547</v>
      </c>
    </row>
    <row spans="1:3" r="90">
      <c t="s" s="3" r="A90">
        <v>512</v>
      </c>
    </row>
    <row spans="1:3" r="91">
      <c t="s" s="4" r="A91">
        <v>548</v>
      </c>
      <c t="s" s="4" r="B91">
        <v>549</v>
      </c>
      <c t="s" s="4" r="C91">
        <v>549</v>
      </c>
    </row>
    <row spans="1:3" r="92">
      <c t="s" s="4" r="A92">
        <v>550</v>
      </c>
      <c t="s" s="4" r="B92">
        <v>320</v>
      </c>
      <c t="s" s="4" r="C92">
        <v>320</v>
      </c>
    </row>
    <row spans="1:3" r="93">
      <c t="s" s="4" r="A93">
        <v>551</v>
      </c>
    </row>
    <row spans="1:3" r="94">
      <c t="s" s="3" r="A94">
        <v>512</v>
      </c>
    </row>
    <row spans="1:3" r="95">
      <c t="s" s="4" r="A95">
        <v>519</v>
      </c>
      <c t="n" s="7" r="B95">
        <v>5500</v>
      </c>
      <c t="n" s="7" r="C95">
        <v>6010</v>
      </c>
    </row>
    <row spans="1:3" r="96">
      <c t="s" s="4" r="A96">
        <v>552</v>
      </c>
    </row>
    <row spans="1:3" r="97">
      <c t="s" s="3" r="A97">
        <v>512</v>
      </c>
    </row>
    <row spans="1:3" r="98">
      <c t="s" s="4" r="A98">
        <v>519</v>
      </c>
      <c t="n" s="6" r="B98">
        <v>1605778</v>
      </c>
      <c t="n" s="6" r="C98">
        <v>1476991</v>
      </c>
    </row>
    <row spans="1:3" r="99">
      <c t="s" s="4" r="A99">
        <v>553</v>
      </c>
    </row>
    <row spans="1:3" r="100">
      <c t="s" s="3" r="A100">
        <v>512</v>
      </c>
    </row>
    <row spans="1:3" r="101">
      <c t="s" s="4" r="A101">
        <v>519</v>
      </c>
      <c t="n" s="6" r="B101">
        <v>4618</v>
      </c>
      <c t="n" s="6" r="C101">
        <v>24311</v>
      </c>
    </row>
    <row spans="1:3" r="102">
      <c t="s" s="4" r="A102">
        <v>554</v>
      </c>
    </row>
    <row spans="1:3" r="103">
      <c t="s" s="3" r="A103">
        <v>512</v>
      </c>
    </row>
    <row spans="1:3" r="104">
      <c t="s" s="4" r="A104">
        <v>519</v>
      </c>
      <c t="n" s="6" r="B104">
        <v>32662</v>
      </c>
      <c t="n" s="6" r="C104">
        <v>30544</v>
      </c>
    </row>
    <row spans="1:3" r="105">
      <c t="s" s="4" r="A105">
        <v>555</v>
      </c>
    </row>
    <row spans="1:3" r="106">
      <c t="s" s="3" r="A106">
        <v>512</v>
      </c>
    </row>
    <row spans="1:3" r="107">
      <c t="s" s="4" r="A107">
        <v>519</v>
      </c>
      <c t="n" s="6" r="B107">
        <v>212791</v>
      </c>
      <c t="n" s="6" r="C107">
        <v>165804</v>
      </c>
    </row>
    <row spans="1:3" r="108">
      <c t="s" s="4" r="A108">
        <v>556</v>
      </c>
    </row>
    <row spans="1:3" r="109">
      <c t="s" s="3" r="A109">
        <v>512</v>
      </c>
    </row>
    <row spans="1:3" r="110">
      <c t="s" s="4" r="A110">
        <v>519</v>
      </c>
      <c t="n" s="6" r="B110">
        <v>1819253</v>
      </c>
      <c t="n" s="6" r="C110">
        <v>1739668</v>
      </c>
    </row>
    <row spans="1:3" r="111">
      <c t="s" s="4" r="A111">
        <v>557</v>
      </c>
    </row>
    <row spans="1:3" r="112">
      <c t="s" s="3" r="A112">
        <v>512</v>
      </c>
    </row>
    <row spans="1:3" r="113">
      <c t="s" s="4" r="A113">
        <v>519</v>
      </c>
      <c t="n" s="7" r="B113">
        <v>67740</v>
      </c>
      <c t="n" s="7" r="C113">
        <v>647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8</v>
      </c>
      <c t="s" s="2" r="B1">
        <v>77</v>
      </c>
      <c t="s" s="2" r="D1">
        <v>1</v>
      </c>
    </row>
    <row spans="1:5" r="2">
      <c t="s" s="2" r="B2">
        <v>2</v>
      </c>
      <c t="s" s="2" r="C2">
        <v>78</v>
      </c>
      <c t="s" s="2" r="D2">
        <v>2</v>
      </c>
      <c t="s" s="2" r="E2">
        <v>78</v>
      </c>
    </row>
    <row spans="1:5" r="3">
      <c t="s" s="3" r="A3">
        <v>559</v>
      </c>
    </row>
    <row spans="1:5" r="4">
      <c t="s" s="4" r="A4">
        <v>560</v>
      </c>
      <c t="n" s="7" r="B4">
        <v>6562</v>
      </c>
      <c t="n" s="7" r="C4">
        <v>6906</v>
      </c>
      <c t="n" s="7" r="D4">
        <v>6907</v>
      </c>
      <c t="n" s="7" r="E4">
        <v>6581</v>
      </c>
    </row>
    <row spans="1:5" r="5">
      <c t="s" s="4" r="A5">
        <v>561</v>
      </c>
      <c t="n" s="6" r="B5">
        <v>87</v>
      </c>
      <c t="n" s="6" r="C5">
        <v>0</v>
      </c>
      <c t="n" s="6" r="D5">
        <v>449</v>
      </c>
      <c t="n" s="6" r="E5">
        <v>63</v>
      </c>
    </row>
    <row spans="1:5" r="6">
      <c t="s" s="4" r="A6">
        <v>562</v>
      </c>
      <c t="n" s="6" r="B6">
        <v>29</v>
      </c>
      <c t="n" s="6" r="C6">
        <v>161</v>
      </c>
      <c t="n" s="6" r="D6">
        <v>-243</v>
      </c>
      <c t="n" s="6" r="E6">
        <v>353</v>
      </c>
    </row>
    <row spans="1:5" r="7">
      <c t="s" s="4" r="A7">
        <v>563</v>
      </c>
      <c t="n" s="6" r="B7">
        <v>75</v>
      </c>
      <c t="n" s="6" r="C7">
        <v>0</v>
      </c>
      <c t="n" s="6" r="D7">
        <v>167</v>
      </c>
      <c t="n" s="6" r="E7">
        <v>144</v>
      </c>
    </row>
    <row spans="1:5" r="8">
      <c t="s" s="4" r="A8">
        <v>564</v>
      </c>
      <c t="n" s="6" r="B8">
        <v>-45</v>
      </c>
      <c t="n" s="6" r="C8">
        <v>-270</v>
      </c>
      <c t="n" s="6" r="D8">
        <v>-572</v>
      </c>
      <c t="n" s="6" r="E8">
        <v>-344</v>
      </c>
    </row>
    <row spans="1:5" r="9">
      <c t="s" s="4" r="A9">
        <v>565</v>
      </c>
      <c t="n" s="7" r="B9">
        <v>6708</v>
      </c>
      <c t="n" s="7" r="C9">
        <v>6797</v>
      </c>
      <c t="n" s="7" r="D9">
        <v>6708</v>
      </c>
      <c t="n" s="7" r="E9">
        <v>67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t="s" s="1" r="A1">
        <v>76</v>
      </c>
      <c t="s" s="2" r="B1">
        <v>77</v>
      </c>
      <c t="s" s="2" r="D1">
        <v>1</v>
      </c>
    </row>
    <row spans="1:5" r="2">
      <c t="s" s="2" r="B2">
        <v>2</v>
      </c>
      <c t="s" s="2" r="C2">
        <v>78</v>
      </c>
      <c t="s" s="2" r="D2">
        <v>2</v>
      </c>
      <c t="s" s="2" r="E2">
        <v>78</v>
      </c>
    </row>
    <row spans="1:5" r="3">
      <c t="s" s="3" r="A3">
        <v>79</v>
      </c>
    </row>
    <row spans="1:5" r="4">
      <c t="s" s="4" r="A4">
        <v>80</v>
      </c>
      <c t="n" s="7" r="B4">
        <v>706854000</v>
      </c>
      <c t="n" s="7" r="C4">
        <v>628501000</v>
      </c>
      <c t="n" s="7" r="D4">
        <v>2259290000</v>
      </c>
      <c t="n" s="7" r="E4">
        <v>2136935000</v>
      </c>
    </row>
    <row spans="1:5" r="5">
      <c t="s" s="4" r="A5">
        <v>81</v>
      </c>
      <c t="n" s="6" r="B5">
        <v>690653000</v>
      </c>
      <c t="n" s="6" r="C5">
        <v>599153000</v>
      </c>
      <c t="n" s="6" r="D5">
        <v>2133911000</v>
      </c>
      <c t="n" s="6" r="E5">
        <v>2025754000</v>
      </c>
    </row>
    <row spans="1:5" r="6">
      <c t="s" s="4" r="A6">
        <v>82</v>
      </c>
      <c t="n" s="6" r="B6">
        <v>7625000</v>
      </c>
      <c t="n" s="6" r="C6">
        <v>59367000</v>
      </c>
      <c t="n" s="6" r="D6">
        <v>-182060000</v>
      </c>
      <c t="n" s="6" r="E6">
        <v>-180495000</v>
      </c>
    </row>
    <row spans="1:5" r="7">
      <c t="s" s="4" r="A7">
        <v>83</v>
      </c>
      <c t="n" s="6" r="B7">
        <v>698278000</v>
      </c>
      <c t="n" s="6" r="C7">
        <v>658520000</v>
      </c>
      <c t="n" s="6" r="D7">
        <v>1951851000</v>
      </c>
      <c t="n" s="6" r="E7">
        <v>1845259000</v>
      </c>
    </row>
    <row spans="1:5" r="8">
      <c t="s" s="4" r="A8">
        <v>84</v>
      </c>
      <c t="n" s="6" r="B8">
        <v>2345000</v>
      </c>
      <c t="n" s="6" r="C8">
        <v>2177000</v>
      </c>
      <c t="n" s="6" r="D8">
        <v>8696000</v>
      </c>
      <c t="n" s="6" r="E8">
        <v>9408000</v>
      </c>
    </row>
    <row spans="1:5" r="9">
      <c t="s" s="4" r="A9">
        <v>85</v>
      </c>
      <c t="n" s="6" r="B9">
        <v>35666000</v>
      </c>
      <c t="n" s="6" r="C9">
        <v>32843000</v>
      </c>
      <c t="n" s="6" r="D9">
        <v>107291000</v>
      </c>
      <c t="n" s="6" r="E9">
        <v>96260000</v>
      </c>
    </row>
    <row spans="1:5" r="10">
      <c t="s" s="4" r="A10">
        <v>86</v>
      </c>
      <c t="n" s="6" r="B10">
        <v>1900000</v>
      </c>
      <c t="n" s="6" r="C10">
        <v>1216000</v>
      </c>
      <c t="n" s="6" r="D10">
        <v>4511000</v>
      </c>
      <c t="n" s="6" r="E10">
        <v>2327000</v>
      </c>
    </row>
    <row spans="1:5" r="11">
      <c t="s" s="4" r="A11">
        <v>87</v>
      </c>
      <c t="n" s="6" r="B11">
        <v>0</v>
      </c>
      <c t="n" s="6" r="C11">
        <v>-1060000</v>
      </c>
      <c t="n" s="6" r="D11">
        <v>0</v>
      </c>
      <c t="n" s="6" r="E11">
        <v>-1060000</v>
      </c>
    </row>
    <row spans="1:5" r="12">
      <c t="s" s="4" r="A12">
        <v>88</v>
      </c>
      <c t="n" s="6" r="B12">
        <v>0</v>
      </c>
      <c t="n" s="6" r="C12">
        <v>0</v>
      </c>
      <c t="n" s="6" r="D12">
        <v>0</v>
      </c>
      <c t="n" s="6" r="E12">
        <v>0</v>
      </c>
    </row>
    <row spans="1:5" r="13">
      <c t="s" s="4" r="A13">
        <v>89</v>
      </c>
      <c t="n" s="6" r="B13">
        <v>0</v>
      </c>
      <c t="n" s="6" r="C13">
        <v>-1060000</v>
      </c>
      <c t="n" s="6" r="D13">
        <v>0</v>
      </c>
      <c t="n" s="6" r="E13">
        <v>-1060000</v>
      </c>
    </row>
    <row spans="1:5" r="14">
      <c t="s" s="4" r="A14">
        <v>90</v>
      </c>
      <c t="n" s="6" r="B14">
        <v>738189000</v>
      </c>
      <c t="n" s="6" r="C14">
        <v>693696000</v>
      </c>
      <c t="n" s="6" r="D14">
        <v>2072349000</v>
      </c>
      <c t="n" s="6" r="E14">
        <v>1952194000</v>
      </c>
    </row>
    <row spans="1:5" r="15">
      <c t="s" s="3" r="A15">
        <v>91</v>
      </c>
    </row>
    <row spans="1:5" r="16">
      <c t="s" s="4" r="A16">
        <v>92</v>
      </c>
      <c t="n" s="6" r="B16">
        <v>466751000</v>
      </c>
      <c t="n" s="6" r="C16">
        <v>444172000</v>
      </c>
      <c t="n" s="6" r="D16">
        <v>1297361000</v>
      </c>
      <c t="n" s="6" r="E16">
        <v>1236505000</v>
      </c>
    </row>
    <row spans="1:5" r="17">
      <c t="s" s="4" r="A17">
        <v>93</v>
      </c>
      <c t="n" s="6" r="B17">
        <v>206706000</v>
      </c>
      <c t="n" s="6" r="C17">
        <v>197639000</v>
      </c>
      <c t="n" s="6" r="D17">
        <v>587501000</v>
      </c>
      <c t="n" s="6" r="E17">
        <v>551678000</v>
      </c>
    </row>
    <row spans="1:5" r="18">
      <c t="s" s="4" r="A18">
        <v>94</v>
      </c>
      <c t="n" s="6" r="B18">
        <v>16952000</v>
      </c>
      <c t="n" s="6" r="C18">
        <v>16453000</v>
      </c>
      <c t="n" s="6" r="D18">
        <v>49738000</v>
      </c>
      <c t="n" s="6" r="E18">
        <v>48951000</v>
      </c>
    </row>
    <row spans="1:5" r="19">
      <c t="s" s="4" r="A19">
        <v>95</v>
      </c>
      <c t="n" s="6" r="B19">
        <v>6856000</v>
      </c>
      <c t="n" s="6" r="C19">
        <v>7266000</v>
      </c>
      <c t="n" s="6" r="D19">
        <v>21314000</v>
      </c>
      <c t="n" s="6" r="E19">
        <v>21796000</v>
      </c>
    </row>
    <row spans="1:5" r="20">
      <c t="s" s="4" r="A20">
        <v>96</v>
      </c>
      <c t="n" s="6" r="B20">
        <v>0</v>
      </c>
      <c t="n" s="6" r="C20">
        <v>0</v>
      </c>
      <c t="n" s="6" r="D20">
        <v>2345000</v>
      </c>
      <c t="n" s="6" r="E20">
        <v>0</v>
      </c>
    </row>
    <row spans="1:5" r="21">
      <c t="s" s="4" r="A21">
        <v>97</v>
      </c>
      <c t="n" s="6" r="B21">
        <v>616000</v>
      </c>
      <c t="n" s="6" r="C21">
        <v>710000</v>
      </c>
      <c t="n" s="6" r="D21">
        <v>1846000</v>
      </c>
      <c t="n" s="6" r="E21">
        <v>2130000</v>
      </c>
    </row>
    <row spans="1:5" r="22">
      <c t="s" s="4" r="A22">
        <v>98</v>
      </c>
      <c t="n" s="6" r="B22">
        <v>-687000</v>
      </c>
      <c t="n" s="6" r="C22">
        <v>-1427000</v>
      </c>
      <c t="n" s="6" r="D22">
        <v>-6474000</v>
      </c>
      <c t="n" s="6" r="E22">
        <v>-4062000</v>
      </c>
    </row>
    <row spans="1:5" r="23">
      <c t="s" s="4" r="A23">
        <v>99</v>
      </c>
      <c t="n" s="6" r="B23">
        <v>697194000</v>
      </c>
      <c t="n" s="6" r="C23">
        <v>664813000</v>
      </c>
      <c t="n" s="6" r="D23">
        <v>1953631000</v>
      </c>
      <c t="n" s="6" r="E23">
        <v>1856998000</v>
      </c>
    </row>
    <row spans="1:5" r="24">
      <c t="s" s="4" r="A24">
        <v>100</v>
      </c>
      <c t="n" s="6" r="B24">
        <v>40995000</v>
      </c>
      <c t="n" s="6" r="C24">
        <v>28883000</v>
      </c>
      <c t="n" s="6" r="D24">
        <v>118718000</v>
      </c>
      <c t="n" s="6" r="E24">
        <v>95196000</v>
      </c>
    </row>
    <row spans="1:5" r="25">
      <c t="s" s="4" r="A25">
        <v>101</v>
      </c>
      <c t="n" s="6" r="B25">
        <v>199000</v>
      </c>
      <c t="n" s="6" r="C25">
        <v>368000</v>
      </c>
      <c t="n" s="6" r="D25">
        <v>1206000</v>
      </c>
      <c t="n" s="6" r="E25">
        <v>1636000</v>
      </c>
    </row>
    <row spans="1:5" r="26">
      <c t="s" s="4" r="A26">
        <v>102</v>
      </c>
      <c t="n" s="6" r="B26">
        <v>40796000</v>
      </c>
      <c t="n" s="6" r="C26">
        <v>28515000</v>
      </c>
      <c t="n" s="6" r="D26">
        <v>117512000</v>
      </c>
      <c t="n" s="6" r="E26">
        <v>93560000</v>
      </c>
    </row>
    <row spans="1:5" r="27">
      <c t="s" s="4" r="A27">
        <v>103</v>
      </c>
      <c t="n" s="6" r="B27">
        <v>56000</v>
      </c>
      <c t="n" s="6" r="C27">
        <v>69000</v>
      </c>
      <c t="n" s="6" r="D27">
        <v>166000</v>
      </c>
      <c t="n" s="6" r="E27">
        <v>116000</v>
      </c>
    </row>
    <row spans="1:5" r="28">
      <c t="s" s="4" r="A28">
        <v>104</v>
      </c>
      <c t="n" s="6" r="B28">
        <v>40852000</v>
      </c>
      <c t="n" s="6" r="C28">
        <v>28584000</v>
      </c>
      <c t="n" s="6" r="D28">
        <v>117678000</v>
      </c>
      <c t="n" s="6" r="E28">
        <v>93676000</v>
      </c>
    </row>
    <row spans="1:5" r="29">
      <c t="s" s="4" r="A29">
        <v>105</v>
      </c>
      <c t="n" s="6" r="B29">
        <v>-9023000</v>
      </c>
      <c t="n" s="6" r="C29">
        <v>-6085000</v>
      </c>
      <c t="n" s="6" r="D29">
        <v>-27723000</v>
      </c>
      <c t="n" s="6" r="E29">
        <v>-18253000</v>
      </c>
    </row>
    <row spans="1:5" r="30">
      <c t="s" s="4" r="A30">
        <v>106</v>
      </c>
      <c t="n" s="7" r="B30">
        <v>31829000</v>
      </c>
      <c t="n" s="7" r="C30">
        <v>22499000</v>
      </c>
      <c t="n" s="7" r="D30">
        <v>89955000</v>
      </c>
      <c t="n" s="7" r="E30">
        <v>75423000</v>
      </c>
    </row>
    <row spans="1:5" r="31">
      <c t="s" s="4" r="A31">
        <v>107</v>
      </c>
      <c t="n" s="8" r="B31">
        <v>0.42</v>
      </c>
      <c t="n" s="8" r="C31">
        <v>0.31</v>
      </c>
      <c t="n" s="8" r="D31">
        <v>1.2</v>
      </c>
      <c t="n" s="8" r="E31">
        <v>1.03</v>
      </c>
    </row>
    <row spans="1:5" r="32">
      <c t="s" s="4" r="A32">
        <v>108</v>
      </c>
      <c t="n" s="9" r="B32">
        <v>0.4</v>
      </c>
      <c t="n" s="9" r="C32">
        <v>0.3</v>
      </c>
      <c t="n" s="9" r="D32">
        <v>1.15</v>
      </c>
      <c t="n" s="9" r="E32">
        <v>0.99</v>
      </c>
    </row>
    <row spans="1:5" r="33">
      <c t="s" s="4" r="A33">
        <v>109</v>
      </c>
      <c t="n" s="8" r="B33">
        <v>0.14</v>
      </c>
      <c t="n" s="8" r="C33">
        <v>0.13</v>
      </c>
      <c t="n" s="8" r="D33">
        <v>0.42</v>
      </c>
      <c t="n" s="8" r="E33">
        <v>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6</v>
      </c>
      <c t="s" s="2" r="B1">
        <v>2</v>
      </c>
      <c t="s" s="2" r="C1">
        <v>25</v>
      </c>
    </row>
    <row spans="1:3" r="2">
      <c t="s" s="3" r="A2">
        <v>512</v>
      </c>
    </row>
    <row spans="1:3" r="3">
      <c t="s" s="4" r="A3">
        <v>567</v>
      </c>
      <c t="n" s="7" r="B3">
        <v>4558691</v>
      </c>
      <c t="n" s="7" r="C3">
        <v>4118875</v>
      </c>
    </row>
    <row spans="1:3" r="4">
      <c t="s" s="4" r="A4">
        <v>568</v>
      </c>
    </row>
    <row spans="1:3" r="5">
      <c t="s" s="3" r="A5">
        <v>512</v>
      </c>
    </row>
    <row spans="1:3" r="6">
      <c t="s" s="4" r="A6">
        <v>567</v>
      </c>
      <c t="n" s="6" r="B6">
        <v>759973</v>
      </c>
      <c t="n" s="6" r="C6">
        <v>607843</v>
      </c>
    </row>
    <row spans="1:3" r="7">
      <c t="s" s="4" r="A7">
        <v>569</v>
      </c>
      <c t="n" s="6" r="B7">
        <v>362500</v>
      </c>
      <c t="n" s="6" r="C7">
        <v>360000</v>
      </c>
    </row>
    <row spans="1:3" r="8">
      <c t="s" s="4" r="A8">
        <v>570</v>
      </c>
    </row>
    <row spans="1:3" r="9">
      <c t="s" s="3" r="A9">
        <v>512</v>
      </c>
    </row>
    <row spans="1:3" r="10">
      <c t="s" s="4" r="A10">
        <v>567</v>
      </c>
      <c t="n" s="6" r="B10">
        <v>798081</v>
      </c>
      <c t="n" s="6" r="C10">
        <v>598975</v>
      </c>
    </row>
    <row spans="1:3" r="11">
      <c t="s" s="4" r="A11">
        <v>569</v>
      </c>
      <c t="n" s="6" r="B11">
        <v>381755</v>
      </c>
      <c t="n" s="6" r="C11">
        <v>381208</v>
      </c>
    </row>
    <row spans="1:3" r="12">
      <c t="s" s="4" r="A12">
        <v>571</v>
      </c>
    </row>
    <row spans="1:3" r="13">
      <c t="s" s="3" r="A13">
        <v>512</v>
      </c>
    </row>
    <row spans="1:3" r="14">
      <c t="s" s="4" r="A14">
        <v>569</v>
      </c>
      <c t="n" s="7" r="B14">
        <v>0</v>
      </c>
      <c t="n" s="6" r="C14">
        <v>107500</v>
      </c>
    </row>
    <row spans="1:3" r="15">
      <c t="s" s="4" r="A15">
        <v>572</v>
      </c>
      <c t="s" s="4" r="B15">
        <v>573</v>
      </c>
    </row>
    <row spans="1:3" r="16">
      <c t="s" s="4" r="A16">
        <v>574</v>
      </c>
    </row>
    <row spans="1:3" r="17">
      <c t="s" s="3" r="A17">
        <v>512</v>
      </c>
    </row>
    <row spans="1:3" r="18">
      <c t="s" s="4" r="A18">
        <v>569</v>
      </c>
      <c t="n" s="7" r="B18">
        <v>100000</v>
      </c>
      <c t="n" s="6" r="C18">
        <v>100000</v>
      </c>
    </row>
    <row spans="1:3" r="19">
      <c t="s" s="4" r="A19">
        <v>572</v>
      </c>
      <c t="s" s="4" r="B19">
        <v>575</v>
      </c>
    </row>
    <row spans="1:3" r="20">
      <c t="s" s="4" r="A20">
        <v>576</v>
      </c>
    </row>
    <row spans="1:3" r="21">
      <c t="s" s="3" r="A21">
        <v>512</v>
      </c>
    </row>
    <row spans="1:3" r="22">
      <c t="s" s="4" r="A22">
        <v>569</v>
      </c>
      <c t="n" s="7" r="B22">
        <v>152500</v>
      </c>
      <c t="n" s="6" r="C22">
        <v>152500</v>
      </c>
    </row>
    <row spans="1:3" r="23">
      <c t="s" s="4" r="A23">
        <v>572</v>
      </c>
      <c t="s" s="4" r="B23">
        <v>577</v>
      </c>
    </row>
    <row spans="1:3" r="24">
      <c t="s" s="4" r="A24">
        <v>578</v>
      </c>
    </row>
    <row spans="1:3" r="25">
      <c t="s" s="3" r="A25">
        <v>512</v>
      </c>
    </row>
    <row spans="1:3" r="26">
      <c t="s" s="4" r="A26">
        <v>569</v>
      </c>
      <c t="n" s="7" r="B26">
        <v>110000</v>
      </c>
      <c t="n" s="6" r="C26">
        <v>0</v>
      </c>
    </row>
    <row spans="1:3" r="27">
      <c t="s" s="4" r="A27">
        <v>572</v>
      </c>
      <c t="s" s="4" r="B27">
        <v>579</v>
      </c>
    </row>
    <row spans="1:3" r="28">
      <c t="s" s="4" r="A28">
        <v>580</v>
      </c>
    </row>
    <row spans="1:3" r="29">
      <c t="s" s="3" r="A29">
        <v>512</v>
      </c>
    </row>
    <row spans="1:3" r="30">
      <c t="s" s="4" r="A30">
        <v>569</v>
      </c>
      <c t="n" s="7" r="B30">
        <v>0</v>
      </c>
      <c t="n" s="6" r="C30">
        <v>110424</v>
      </c>
    </row>
    <row spans="1:3" r="31">
      <c t="s" s="4" r="A31">
        <v>581</v>
      </c>
    </row>
    <row spans="1:3" r="32">
      <c t="s" s="3" r="A32">
        <v>512</v>
      </c>
    </row>
    <row spans="1:3" r="33">
      <c t="s" s="4" r="A33">
        <v>569</v>
      </c>
      <c t="n" s="6" r="B33">
        <v>102608</v>
      </c>
      <c t="n" s="6" r="C33">
        <v>105328</v>
      </c>
    </row>
    <row spans="1:3" r="34">
      <c t="s" s="4" r="A34">
        <v>582</v>
      </c>
    </row>
    <row spans="1:3" r="35">
      <c t="s" s="3" r="A35">
        <v>512</v>
      </c>
    </row>
    <row spans="1:3" r="36">
      <c t="s" s="4" r="A36">
        <v>569</v>
      </c>
      <c t="n" s="6" r="B36">
        <v>164395</v>
      </c>
      <c t="n" s="6" r="C36">
        <v>165456</v>
      </c>
    </row>
    <row spans="1:3" r="37">
      <c t="s" s="4" r="A37">
        <v>583</v>
      </c>
    </row>
    <row spans="1:3" r="38">
      <c t="s" s="3" r="A38">
        <v>512</v>
      </c>
    </row>
    <row spans="1:3" r="39">
      <c t="s" s="4" r="A39">
        <v>569</v>
      </c>
      <c t="n" s="6" r="B39">
        <v>114752</v>
      </c>
      <c t="n" s="6" r="C39">
        <v>0</v>
      </c>
    </row>
    <row spans="1:3" r="40">
      <c t="s" s="4" r="A40">
        <v>584</v>
      </c>
    </row>
    <row spans="1:3" r="41">
      <c t="s" s="3" r="A41">
        <v>512</v>
      </c>
    </row>
    <row spans="1:3" r="42">
      <c t="s" s="4" r="A42">
        <v>567</v>
      </c>
      <c t="n" s="6" r="B42">
        <v>759973</v>
      </c>
      <c t="n" s="6" r="C42">
        <v>607843</v>
      </c>
    </row>
    <row spans="1:3" r="43">
      <c t="s" s="4" r="A43">
        <v>585</v>
      </c>
    </row>
    <row spans="1:3" r="44">
      <c t="s" s="3" r="A44">
        <v>512</v>
      </c>
    </row>
    <row spans="1:3" r="45">
      <c t="s" s="4" r="A45">
        <v>567</v>
      </c>
      <c t="n" s="7" r="B45">
        <v>798081</v>
      </c>
      <c t="n" s="7" r="C45">
        <v>59897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s>
  <sheetData>
    <row spans="1:7" r="1">
      <c t="s" s="1" r="A1">
        <v>586</v>
      </c>
      <c t="s" s="2" r="B1">
        <v>587</v>
      </c>
      <c t="s" s="2" r="C1">
        <v>2</v>
      </c>
      <c t="s" s="2" r="D1">
        <v>78</v>
      </c>
      <c t="s" s="2" r="E1">
        <v>2</v>
      </c>
      <c t="s" s="2" r="F1">
        <v>78</v>
      </c>
      <c t="s" s="2" r="G1">
        <v>588</v>
      </c>
    </row>
    <row spans="1:7" r="2">
      <c t="s" s="3" r="A2">
        <v>589</v>
      </c>
    </row>
    <row spans="1:7" r="3">
      <c t="s" s="4" r="A3">
        <v>590</v>
      </c>
      <c t="n" s="7" r="B3">
        <v>2345000</v>
      </c>
      <c t="n" s="7" r="C3">
        <v>0</v>
      </c>
      <c t="n" s="7" r="D3">
        <v>0</v>
      </c>
      <c t="n" s="7" r="E3">
        <v>2345000</v>
      </c>
      <c t="n" s="7" r="F3">
        <v>0</v>
      </c>
    </row>
    <row spans="1:7" r="4">
      <c t="s" s="4" r="A4">
        <v>591</v>
      </c>
    </row>
    <row spans="1:7" r="5">
      <c t="s" s="3" r="A5">
        <v>589</v>
      </c>
    </row>
    <row spans="1:7" r="6">
      <c t="s" s="4" r="A6">
        <v>592</v>
      </c>
      <c t="n" s="7" r="C6">
        <v>110000000</v>
      </c>
      <c t="n" s="7" r="E6">
        <v>110000000</v>
      </c>
      <c t="n" s="7" r="G6">
        <v>110000000</v>
      </c>
    </row>
    <row spans="1:7" r="7">
      <c t="s" s="4" r="A7">
        <v>572</v>
      </c>
      <c t="s" s="4" r="C7">
        <v>579</v>
      </c>
      <c t="s" s="4" r="E7">
        <v>579</v>
      </c>
      <c t="s" s="4" r="G7">
        <v>579</v>
      </c>
    </row>
    <row spans="1:7" r="8">
      <c t="s" s="4" r="A8">
        <v>593</v>
      </c>
    </row>
    <row spans="1:7" r="9">
      <c t="s" s="3" r="A9">
        <v>589</v>
      </c>
    </row>
    <row spans="1:7" r="10">
      <c t="s" s="4" r="A10">
        <v>592</v>
      </c>
      <c t="n" s="7" r="B10">
        <v>107500000</v>
      </c>
    </row>
    <row spans="1:7" r="11">
      <c t="s" s="4" r="A11">
        <v>594</v>
      </c>
      <c t="s" s="4" r="B11">
        <v>3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5</v>
      </c>
      <c t="s" s="2" r="B1">
        <v>1</v>
      </c>
    </row>
    <row spans="1:3" r="2">
      <c t="s" s="2" r="B2">
        <v>2</v>
      </c>
      <c t="s" s="2" r="C2">
        <v>588</v>
      </c>
    </row>
    <row spans="1:3" r="3">
      <c t="s" s="4" r="A3">
        <v>596</v>
      </c>
    </row>
    <row spans="1:3" r="4">
      <c t="s" s="3" r="A4">
        <v>589</v>
      </c>
    </row>
    <row spans="1:3" r="5">
      <c t="s" s="4" r="A5">
        <v>597</v>
      </c>
      <c t="n" s="7" r="B5">
        <v>100000000</v>
      </c>
    </row>
    <row spans="1:3" r="6">
      <c t="s" s="4" r="A6">
        <v>598</v>
      </c>
      <c t="n" s="6" r="B6">
        <v>3406000</v>
      </c>
    </row>
    <row spans="1:3" r="7">
      <c t="s" s="4" r="A7">
        <v>599</v>
      </c>
      <c t="n" s="6" r="B7">
        <v>96594000</v>
      </c>
    </row>
    <row spans="1:3" r="8">
      <c t="s" s="4" r="A8">
        <v>260</v>
      </c>
      <c t="n" s="7" r="B8">
        <v>2894000</v>
      </c>
    </row>
    <row spans="1:3" r="9">
      <c t="s" s="4" r="A9">
        <v>600</v>
      </c>
      <c t="s" s="4" r="B9">
        <v>575</v>
      </c>
    </row>
    <row spans="1:3" r="10">
      <c t="s" s="4" r="A10">
        <v>601</v>
      </c>
      <c t="s" s="4" r="B10">
        <v>602</v>
      </c>
    </row>
    <row spans="1:3" r="11">
      <c t="s" s="4" r="A11">
        <v>603</v>
      </c>
    </row>
    <row spans="1:3" r="12">
      <c t="s" s="3" r="A12">
        <v>589</v>
      </c>
    </row>
    <row spans="1:3" r="13">
      <c t="s" s="4" r="A13">
        <v>597</v>
      </c>
      <c t="n" s="7" r="B13">
        <v>152500000</v>
      </c>
    </row>
    <row spans="1:3" r="14">
      <c t="s" s="4" r="A14">
        <v>598</v>
      </c>
      <c t="n" s="6" r="B14">
        <v>5054000</v>
      </c>
    </row>
    <row spans="1:3" r="15">
      <c t="s" s="4" r="A15">
        <v>599</v>
      </c>
      <c t="n" s="6" r="B15">
        <v>147446000</v>
      </c>
    </row>
    <row spans="1:3" r="16">
      <c t="s" s="4" r="A16">
        <v>260</v>
      </c>
      <c t="n" s="7" r="B16">
        <v>4574000</v>
      </c>
    </row>
    <row spans="1:3" r="17">
      <c t="s" s="4" r="A17">
        <v>600</v>
      </c>
      <c t="s" s="4" r="B17">
        <v>577</v>
      </c>
    </row>
    <row spans="1:3" r="18">
      <c t="s" s="4" r="A18">
        <v>601</v>
      </c>
      <c t="s" s="4" r="B18">
        <v>604</v>
      </c>
    </row>
    <row spans="1:3" r="19">
      <c t="s" s="4" r="A19">
        <v>605</v>
      </c>
    </row>
    <row spans="1:3" r="20">
      <c t="s" s="3" r="A20">
        <v>589</v>
      </c>
    </row>
    <row spans="1:3" r="21">
      <c t="s" s="4" r="A21">
        <v>597</v>
      </c>
      <c t="n" s="7" r="B21">
        <v>110000000</v>
      </c>
      <c t="n" s="7" r="C21">
        <v>110000000</v>
      </c>
    </row>
    <row spans="1:3" r="22">
      <c t="s" s="4" r="A22">
        <v>598</v>
      </c>
      <c t="n" s="6" r="B22">
        <v>3715000</v>
      </c>
    </row>
    <row spans="1:3" r="23">
      <c t="s" s="4" r="A23">
        <v>599</v>
      </c>
      <c t="n" s="6" r="B23">
        <v>106285000</v>
      </c>
    </row>
    <row spans="1:3" r="24">
      <c t="s" s="4" r="A24">
        <v>260</v>
      </c>
      <c t="n" s="7" r="B24">
        <v>3704000</v>
      </c>
    </row>
    <row spans="1:3" r="25">
      <c t="s" s="4" r="A25">
        <v>600</v>
      </c>
      <c t="s" s="4" r="B25">
        <v>579</v>
      </c>
      <c t="s" s="4" r="C25">
        <v>579</v>
      </c>
    </row>
    <row spans="1:3" r="26">
      <c t="s" s="4" r="A26">
        <v>601</v>
      </c>
      <c t="s" s="4" r="B26">
        <v>6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O98"/>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21"/>
    <col customWidth="1" max="5" min="5" width="21"/>
    <col customWidth="1" max="6" min="6" width="21"/>
    <col customWidth="1" max="7" min="7" width="14"/>
    <col customWidth="1" max="8" min="8" width="14"/>
    <col customWidth="1" max="9" min="9" width="14"/>
    <col customWidth="1" max="10" min="10" width="21"/>
    <col customWidth="1" max="11" min="11" width="21"/>
    <col customWidth="1" max="12" min="12" width="21"/>
    <col customWidth="1" max="13" min="13" width="21"/>
    <col customWidth="1" max="14" min="14" width="21"/>
    <col customWidth="1" max="15" min="15" width="21"/>
  </cols>
  <sheetData>
    <row spans="1:15" r="1">
      <c t="s" s="1" r="A1">
        <v>607</v>
      </c>
      <c t="s" s="2" r="B1">
        <v>608</v>
      </c>
      <c t="s" s="2" r="C1">
        <v>609</v>
      </c>
      <c t="s" s="2" r="D1">
        <v>610</v>
      </c>
      <c t="s" s="2" r="E1">
        <v>611</v>
      </c>
      <c t="s" s="2" r="F1">
        <v>612</v>
      </c>
      <c t="s" s="2" r="G1">
        <v>613</v>
      </c>
      <c t="s" s="2" r="H1">
        <v>614</v>
      </c>
      <c t="s" s="2" r="I1">
        <v>615</v>
      </c>
      <c t="s" s="2" r="J1">
        <v>616</v>
      </c>
      <c t="s" s="2" r="K1">
        <v>263</v>
      </c>
      <c t="s" s="2" r="L1">
        <v>264</v>
      </c>
      <c t="s" s="2" r="M1">
        <v>263</v>
      </c>
      <c t="s" s="2" r="N1">
        <v>264</v>
      </c>
      <c t="s" s="2" r="O1">
        <v>258</v>
      </c>
    </row>
    <row spans="1:15" r="2">
      <c t="s" s="3" r="A2">
        <v>617</v>
      </c>
    </row>
    <row spans="1:15" r="3">
      <c t="s" s="4" r="A3">
        <v>83</v>
      </c>
      <c t="n" s="7" r="K3">
        <v>698278000</v>
      </c>
      <c t="n" s="7" r="L3">
        <v>658520000</v>
      </c>
      <c t="n" s="7" r="M3">
        <v>1951851000</v>
      </c>
      <c t="n" s="7" r="N3">
        <v>1845259000</v>
      </c>
    </row>
    <row spans="1:15" r="4">
      <c t="s" s="4" r="A4">
        <v>36</v>
      </c>
      <c t="n" s="6" r="K4">
        <v>167975000</v>
      </c>
      <c t="n" s="6" r="M4">
        <v>167975000</v>
      </c>
      <c t="n" s="7" r="O4">
        <v>167975000</v>
      </c>
    </row>
    <row spans="1:15" r="5">
      <c t="s" s="4" r="A5">
        <v>618</v>
      </c>
    </row>
    <row spans="1:15" r="6">
      <c t="s" s="3" r="A6">
        <v>617</v>
      </c>
    </row>
    <row spans="1:15" r="7">
      <c t="s" s="4" r="A7">
        <v>619</v>
      </c>
      <c t="s" s="4" r="C7">
        <v>620</v>
      </c>
    </row>
    <row spans="1:15" r="8">
      <c t="s" s="4" r="A8">
        <v>83</v>
      </c>
      <c t="n" s="7" r="K8">
        <v>136000</v>
      </c>
      <c t="n" s="6" r="L8">
        <v>19000</v>
      </c>
      <c t="n" s="7" r="M8">
        <v>295000</v>
      </c>
      <c t="n" s="6" r="N8">
        <v>22000</v>
      </c>
    </row>
    <row spans="1:15" r="9">
      <c t="s" s="4" r="A9">
        <v>621</v>
      </c>
    </row>
    <row spans="1:15" r="10">
      <c t="s" s="3" r="A10">
        <v>617</v>
      </c>
    </row>
    <row spans="1:15" r="11">
      <c t="s" s="4" r="A11">
        <v>622</v>
      </c>
      <c t="s" s="4" r="K11">
        <v>623</v>
      </c>
      <c t="s" s="4" r="M11">
        <v>623</v>
      </c>
    </row>
    <row spans="1:15" r="12">
      <c t="s" s="4" r="A12">
        <v>624</v>
      </c>
    </row>
    <row spans="1:15" r="13">
      <c t="s" s="3" r="A13">
        <v>617</v>
      </c>
    </row>
    <row spans="1:15" r="14">
      <c t="s" s="4" r="A14">
        <v>36</v>
      </c>
      <c t="n" s="7" r="K14">
        <v>167975000</v>
      </c>
      <c t="n" s="7" r="M14">
        <v>167975000</v>
      </c>
      <c t="n" s="6" r="O14">
        <v>167975000</v>
      </c>
    </row>
    <row spans="1:15" r="15">
      <c t="s" s="4" r="A15">
        <v>625</v>
      </c>
    </row>
    <row spans="1:15" r="16">
      <c t="s" s="3" r="A16">
        <v>617</v>
      </c>
    </row>
    <row spans="1:15" r="17">
      <c t="s" s="4" r="A17">
        <v>626</v>
      </c>
      <c t="s" s="4" r="J17">
        <v>627</v>
      </c>
    </row>
    <row spans="1:15" r="18">
      <c t="s" s="4" r="A18">
        <v>628</v>
      </c>
      <c t="s" s="4" r="J18">
        <v>627</v>
      </c>
    </row>
    <row spans="1:15" r="19">
      <c t="s" s="4" r="A19">
        <v>629</v>
      </c>
      <c t="s" s="4" r="I19">
        <v>630</v>
      </c>
      <c t="s" s="4" r="J19">
        <v>631</v>
      </c>
    </row>
    <row spans="1:15" r="20">
      <c t="s" s="4" r="A20">
        <v>632</v>
      </c>
      <c t="s" s="4" r="B20">
        <v>633</v>
      </c>
    </row>
    <row spans="1:15" r="21">
      <c t="s" s="4" r="A21">
        <v>619</v>
      </c>
      <c t="s" s="4" r="B21">
        <v>634</v>
      </c>
    </row>
    <row spans="1:15" r="22">
      <c t="s" s="4" r="A22">
        <v>635</v>
      </c>
      <c t="s" s="4" r="B22">
        <v>636</v>
      </c>
    </row>
    <row spans="1:15" r="23">
      <c t="s" s="4" r="A23">
        <v>637</v>
      </c>
      <c t="s" s="4" r="B23">
        <v>484</v>
      </c>
    </row>
    <row spans="1:15" r="24">
      <c t="s" s="4" r="A24">
        <v>638</v>
      </c>
      <c t="n" s="6" r="O24">
        <v>107000000</v>
      </c>
    </row>
    <row spans="1:15" r="25">
      <c t="s" s="4" r="A25">
        <v>639</v>
      </c>
    </row>
    <row spans="1:15" r="26">
      <c t="s" s="3" r="A26">
        <v>617</v>
      </c>
    </row>
    <row spans="1:15" r="27">
      <c t="s" s="4" r="A27">
        <v>640</v>
      </c>
      <c t="s" s="4" r="J27">
        <v>641</v>
      </c>
    </row>
    <row spans="1:15" r="28">
      <c t="s" s="4" r="A28">
        <v>642</v>
      </c>
    </row>
    <row spans="1:15" r="29">
      <c t="s" s="3" r="A29">
        <v>617</v>
      </c>
    </row>
    <row spans="1:15" r="30">
      <c t="s" s="4" r="A30">
        <v>643</v>
      </c>
      <c t="s" s="4" r="J30">
        <v>644</v>
      </c>
    </row>
    <row spans="1:15" r="31">
      <c t="s" s="4" r="A31">
        <v>645</v>
      </c>
    </row>
    <row spans="1:15" r="32">
      <c t="s" s="3" r="A32">
        <v>617</v>
      </c>
    </row>
    <row spans="1:15" r="33">
      <c t="s" s="4" r="A33">
        <v>629</v>
      </c>
      <c t="s" s="4" r="F33">
        <v>646</v>
      </c>
    </row>
    <row spans="1:15" r="34">
      <c t="s" s="4" r="A34">
        <v>647</v>
      </c>
      <c t="s" s="4" r="M34">
        <v>648</v>
      </c>
    </row>
    <row spans="1:15" r="35">
      <c t="s" s="4" r="A35">
        <v>649</v>
      </c>
      <c t="s" s="4" r="B35">
        <v>650</v>
      </c>
      <c t="s" s="4" r="F35">
        <v>627</v>
      </c>
    </row>
    <row spans="1:15" r="36">
      <c t="s" s="4" r="A36">
        <v>651</v>
      </c>
      <c t="s" s="4" r="B36">
        <v>652</v>
      </c>
    </row>
    <row spans="1:15" r="37">
      <c t="s" s="4" r="A37">
        <v>653</v>
      </c>
      <c t="n" s="10" r="E37">
        <v>10000</v>
      </c>
      <c t="n" s="10" r="F37">
        <v>5000</v>
      </c>
    </row>
    <row spans="1:15" r="38">
      <c t="s" s="4" r="A38">
        <v>654</v>
      </c>
      <c t="s" s="4" r="F38">
        <v>329</v>
      </c>
    </row>
    <row spans="1:15" r="39">
      <c t="s" s="4" r="A39">
        <v>655</v>
      </c>
    </row>
    <row spans="1:15" r="40">
      <c t="s" s="3" r="A40">
        <v>617</v>
      </c>
    </row>
    <row spans="1:15" r="41">
      <c t="s" s="4" r="A41">
        <v>629</v>
      </c>
      <c t="s" s="4" r="H41">
        <v>646</v>
      </c>
    </row>
    <row spans="1:15" r="42">
      <c t="s" s="4" r="A42">
        <v>656</v>
      </c>
      <c t="s" s="4" r="H42">
        <v>657</v>
      </c>
    </row>
    <row spans="1:15" r="43">
      <c t="s" s="4" r="A43">
        <v>658</v>
      </c>
      <c t="s" s="4" r="H43">
        <v>329</v>
      </c>
    </row>
    <row spans="1:15" r="44">
      <c t="s" s="4" r="A44">
        <v>659</v>
      </c>
    </row>
    <row spans="1:15" r="45">
      <c t="s" s="3" r="A45">
        <v>617</v>
      </c>
    </row>
    <row spans="1:15" r="46">
      <c t="s" s="4" r="A46">
        <v>660</v>
      </c>
      <c t="s" s="4" r="D46">
        <v>661</v>
      </c>
    </row>
    <row spans="1:15" r="47">
      <c t="s" s="4" r="A47">
        <v>83</v>
      </c>
      <c t="n" s="6" r="K47">
        <v>305000</v>
      </c>
      <c t="n" s="6" r="L47">
        <v>154000</v>
      </c>
      <c t="n" s="7" r="M47">
        <v>745000</v>
      </c>
      <c t="n" s="6" r="N47">
        <v>483000</v>
      </c>
    </row>
    <row spans="1:15" r="48">
      <c t="s" s="4" r="A48">
        <v>662</v>
      </c>
      <c t="n" s="7" r="D48">
        <v>1000000</v>
      </c>
    </row>
    <row spans="1:15" r="49">
      <c t="s" s="4" r="A49">
        <v>663</v>
      </c>
    </row>
    <row spans="1:15" r="50">
      <c t="s" s="3" r="A50">
        <v>617</v>
      </c>
    </row>
    <row spans="1:15" r="51">
      <c t="s" s="4" r="A51">
        <v>664</v>
      </c>
      <c t="n" s="6" r="K51">
        <v>2805607000</v>
      </c>
      <c t="n" s="6" r="M51">
        <v>2805607000</v>
      </c>
      <c t="n" s="6" r="O51">
        <v>2256383000</v>
      </c>
    </row>
    <row spans="1:15" r="52">
      <c t="s" s="4" r="A52">
        <v>665</v>
      </c>
      <c t="n" s="7" r="K52">
        <v>18400000</v>
      </c>
      <c t="n" s="7" r="M52">
        <v>18400000</v>
      </c>
      <c t="n" s="6" r="O52">
        <v>15448000</v>
      </c>
    </row>
    <row spans="1:15" r="53">
      <c t="s" s="4" r="A53">
        <v>666</v>
      </c>
    </row>
    <row spans="1:15" r="54">
      <c t="s" s="3" r="A54">
        <v>617</v>
      </c>
    </row>
    <row spans="1:15" r="55">
      <c t="s" s="4" r="A55">
        <v>619</v>
      </c>
      <c t="s" s="4" r="J55">
        <v>636</v>
      </c>
    </row>
    <row spans="1:15" r="56">
      <c t="s" s="4" r="A56">
        <v>667</v>
      </c>
      <c t="s" s="4" r="J56">
        <v>668</v>
      </c>
    </row>
    <row spans="1:15" r="57">
      <c t="s" s="4" r="A57">
        <v>669</v>
      </c>
    </row>
    <row spans="1:15" r="58">
      <c t="s" s="3" r="A58">
        <v>617</v>
      </c>
    </row>
    <row spans="1:15" r="59">
      <c t="s" s="4" r="A59">
        <v>619</v>
      </c>
      <c t="s" s="4" r="J59">
        <v>636</v>
      </c>
    </row>
    <row spans="1:15" r="60">
      <c t="s" s="4" r="A60">
        <v>670</v>
      </c>
      <c t="n" s="7" r="J60">
        <v>1000000000</v>
      </c>
    </row>
    <row spans="1:15" r="61">
      <c t="s" s="4" r="A61">
        <v>671</v>
      </c>
      <c t="s" s="4" r="J61">
        <v>672</v>
      </c>
    </row>
    <row spans="1:15" r="62">
      <c t="s" s="4" r="A62">
        <v>673</v>
      </c>
    </row>
    <row spans="1:15" r="63">
      <c t="s" s="3" r="A63">
        <v>617</v>
      </c>
    </row>
    <row spans="1:15" r="64">
      <c t="s" s="4" r="A64">
        <v>632</v>
      </c>
      <c t="s" s="4" r="G64">
        <v>661</v>
      </c>
    </row>
    <row spans="1:15" r="65">
      <c t="s" s="4" r="A65">
        <v>674</v>
      </c>
    </row>
    <row spans="1:15" r="66">
      <c t="s" s="3" r="A66">
        <v>617</v>
      </c>
    </row>
    <row spans="1:15" r="67">
      <c t="s" s="4" r="A67">
        <v>675</v>
      </c>
      <c t="s" s="4" r="K67">
        <v>676</v>
      </c>
      <c t="s" s="4" r="M67">
        <v>676</v>
      </c>
    </row>
    <row spans="1:15" r="68">
      <c t="s" s="4" r="A68">
        <v>677</v>
      </c>
    </row>
    <row spans="1:15" r="69">
      <c t="s" s="3" r="A69">
        <v>617</v>
      </c>
    </row>
    <row spans="1:15" r="70">
      <c t="s" s="4" r="A70">
        <v>622</v>
      </c>
      <c t="s" s="4" r="K70">
        <v>678</v>
      </c>
      <c t="s" s="4" r="M70">
        <v>678</v>
      </c>
    </row>
    <row spans="1:15" r="71">
      <c t="s" s="4" r="A71">
        <v>679</v>
      </c>
    </row>
    <row spans="1:15" r="72">
      <c t="s" s="3" r="A72">
        <v>617</v>
      </c>
    </row>
    <row spans="1:15" r="73">
      <c t="s" s="4" r="A73">
        <v>622</v>
      </c>
      <c t="s" s="4" r="K73">
        <v>680</v>
      </c>
      <c t="s" s="4" r="M73">
        <v>680</v>
      </c>
    </row>
    <row spans="1:15" r="74">
      <c t="s" s="4" r="A74">
        <v>681</v>
      </c>
    </row>
    <row spans="1:15" r="75">
      <c t="s" s="3" r="A75">
        <v>617</v>
      </c>
    </row>
    <row spans="1:15" r="76">
      <c t="s" s="4" r="A76">
        <v>682</v>
      </c>
      <c t="s" s="4" r="K76">
        <v>683</v>
      </c>
      <c t="s" s="4" r="M76">
        <v>683</v>
      </c>
    </row>
    <row spans="1:15" r="77">
      <c t="s" s="4" r="A77">
        <v>684</v>
      </c>
    </row>
    <row spans="1:15" r="78">
      <c t="s" s="3" r="A78">
        <v>617</v>
      </c>
    </row>
    <row spans="1:15" r="79">
      <c t="s" s="4" r="A79">
        <v>685</v>
      </c>
      <c t="n" s="7" r="K79">
        <v>163336000</v>
      </c>
      <c t="n" s="6" r="L79">
        <v>141348000</v>
      </c>
      <c t="n" s="7" r="M79">
        <v>447767000</v>
      </c>
      <c t="n" s="6" r="N79">
        <v>389501000</v>
      </c>
    </row>
    <row spans="1:15" r="80">
      <c t="s" s="4" r="A80">
        <v>686</v>
      </c>
    </row>
    <row spans="1:15" r="81">
      <c t="s" s="3" r="A81">
        <v>617</v>
      </c>
    </row>
    <row spans="1:15" r="82">
      <c t="s" s="4" r="A82">
        <v>685</v>
      </c>
      <c t="n" s="6" r="K82">
        <v>0</v>
      </c>
      <c t="n" s="6" r="L82">
        <v>0</v>
      </c>
      <c t="n" s="6" r="M82">
        <v>1000</v>
      </c>
      <c t="n" s="6" r="N82">
        <v>3000</v>
      </c>
    </row>
    <row spans="1:15" r="83">
      <c t="s" s="4" r="A83">
        <v>687</v>
      </c>
    </row>
    <row spans="1:15" r="84">
      <c t="s" s="3" r="A84">
        <v>617</v>
      </c>
    </row>
    <row spans="1:15" r="85">
      <c t="s" s="4" r="A85">
        <v>685</v>
      </c>
      <c t="n" s="6" r="K85">
        <v>87000</v>
      </c>
      <c t="n" s="6" r="L85">
        <v>35000</v>
      </c>
      <c t="n" s="6" r="M85">
        <v>187000</v>
      </c>
      <c t="n" s="6" r="N85">
        <v>117000</v>
      </c>
    </row>
    <row spans="1:15" r="86">
      <c t="s" s="4" r="A86">
        <v>688</v>
      </c>
    </row>
    <row spans="1:15" r="87">
      <c t="s" s="3" r="A87">
        <v>617</v>
      </c>
    </row>
    <row spans="1:15" r="88">
      <c t="s" s="4" r="A88">
        <v>689</v>
      </c>
      <c t="n" s="6" r="K88">
        <v>0</v>
      </c>
      <c t="n" s="6" r="L88">
        <v>14000</v>
      </c>
      <c t="n" s="6" r="M88">
        <v>12000</v>
      </c>
      <c t="n" s="6" r="N88">
        <v>59000</v>
      </c>
    </row>
    <row spans="1:15" r="89">
      <c t="s" s="4" r="A89">
        <v>690</v>
      </c>
    </row>
    <row spans="1:15" r="90">
      <c t="s" s="3" r="A90">
        <v>617</v>
      </c>
    </row>
    <row spans="1:15" r="91">
      <c t="s" s="4" r="A91">
        <v>685</v>
      </c>
      <c t="n" s="6" r="K91">
        <v>6652000</v>
      </c>
      <c t="n" s="6" r="L91">
        <v>5854000</v>
      </c>
      <c t="n" s="6" r="M91">
        <v>18330000</v>
      </c>
      <c t="n" s="6" r="N91">
        <v>16161000</v>
      </c>
    </row>
    <row spans="1:15" r="92">
      <c t="s" s="4" r="A92">
        <v>69</v>
      </c>
      <c t="n" s="6" r="K92">
        <v>15051000</v>
      </c>
      <c t="n" s="6" r="M92">
        <v>15051000</v>
      </c>
      <c t="n" s="7" r="O92">
        <v>13464000</v>
      </c>
    </row>
    <row spans="1:15" r="93">
      <c t="s" s="4" r="A93">
        <v>691</v>
      </c>
    </row>
    <row spans="1:15" r="94">
      <c t="s" s="3" r="A94">
        <v>617</v>
      </c>
    </row>
    <row spans="1:15" r="95">
      <c t="s" s="4" r="A95">
        <v>685</v>
      </c>
      <c t="n" s="6" r="K95">
        <v>1780000</v>
      </c>
      <c t="n" s="6" r="L95">
        <v>1518000</v>
      </c>
      <c t="n" s="6" r="M95">
        <v>5122000</v>
      </c>
      <c t="n" s="6" r="N95">
        <v>4455000</v>
      </c>
    </row>
    <row spans="1:15" r="96">
      <c t="s" s="4" r="A96">
        <v>692</v>
      </c>
    </row>
    <row spans="1:15" r="97">
      <c t="s" s="3" r="A97">
        <v>617</v>
      </c>
    </row>
    <row spans="1:15" r="98">
      <c t="s" s="4" r="A98">
        <v>685</v>
      </c>
      <c t="n" s="7" r="K98">
        <v>22000</v>
      </c>
      <c t="n" s="7" r="L98">
        <v>20000</v>
      </c>
      <c t="n" s="7" r="M98">
        <v>61000</v>
      </c>
      <c t="n" s="7" r="N98">
        <v>7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5"/>
    <col customWidth="1" max="8" min="8" width="15"/>
  </cols>
  <sheetData>
    <row spans="1:8" r="1">
      <c t="s" s="1" r="A1">
        <v>693</v>
      </c>
      <c t="s" s="2" r="B1">
        <v>609</v>
      </c>
      <c t="s" s="2" r="C1">
        <v>694</v>
      </c>
      <c t="s" s="2" r="D1">
        <v>695</v>
      </c>
      <c t="s" s="2" r="E1">
        <v>2</v>
      </c>
      <c t="s" s="2" r="F1">
        <v>78</v>
      </c>
      <c t="s" s="2" r="G1">
        <v>2</v>
      </c>
      <c t="s" s="2" r="H1">
        <v>78</v>
      </c>
    </row>
    <row spans="1:8" r="2">
      <c t="s" s="3" r="A2">
        <v>617</v>
      </c>
    </row>
    <row spans="1:8" r="3">
      <c t="s" s="4" r="A3">
        <v>696</v>
      </c>
      <c t="n" s="7" r="E3">
        <v>698278000</v>
      </c>
      <c t="n" s="7" r="F3">
        <v>658520000</v>
      </c>
      <c t="n" s="7" r="G3">
        <v>1951851000</v>
      </c>
      <c t="n" s="7" r="H3">
        <v>1845259000</v>
      </c>
    </row>
    <row spans="1:8" r="4">
      <c t="s" s="4" r="A4">
        <v>697</v>
      </c>
    </row>
    <row spans="1:8" r="5">
      <c t="s" s="3" r="A5">
        <v>617</v>
      </c>
    </row>
    <row spans="1:8" r="6">
      <c t="s" s="4" r="A6">
        <v>698</v>
      </c>
      <c t="s" s="4" r="D6">
        <v>484</v>
      </c>
    </row>
    <row spans="1:8" r="7">
      <c t="s" s="4" r="A7">
        <v>699</v>
      </c>
      <c t="s" s="4" r="D7">
        <v>700</v>
      </c>
    </row>
    <row spans="1:8" r="8">
      <c t="s" s="4" r="A8">
        <v>701</v>
      </c>
      <c t="s" s="4" r="D8">
        <v>700</v>
      </c>
    </row>
    <row spans="1:8" r="9">
      <c t="s" s="4" r="A9">
        <v>702</v>
      </c>
    </row>
    <row spans="1:8" r="10">
      <c t="s" s="3" r="A10">
        <v>617</v>
      </c>
    </row>
    <row spans="1:8" r="11">
      <c t="s" s="4" r="A11">
        <v>685</v>
      </c>
      <c t="n" s="6" r="E11">
        <v>0</v>
      </c>
      <c t="n" s="6" r="F11">
        <v>0</v>
      </c>
      <c t="n" s="6" r="G11">
        <v>0</v>
      </c>
      <c t="n" s="6" r="H11">
        <v>0</v>
      </c>
    </row>
    <row spans="1:8" r="12">
      <c t="s" s="4" r="A12">
        <v>618</v>
      </c>
    </row>
    <row spans="1:8" r="13">
      <c t="s" s="3" r="A13">
        <v>617</v>
      </c>
    </row>
    <row spans="1:8" r="14">
      <c t="s" s="4" r="A14">
        <v>696</v>
      </c>
      <c t="n" s="6" r="E14">
        <v>136000</v>
      </c>
      <c t="n" s="6" r="F14">
        <v>19000</v>
      </c>
      <c t="n" s="6" r="G14">
        <v>295000</v>
      </c>
      <c t="n" s="6" r="H14">
        <v>22000</v>
      </c>
    </row>
    <row spans="1:8" r="15">
      <c t="s" s="4" r="A15">
        <v>619</v>
      </c>
      <c t="s" s="4" r="B15">
        <v>620</v>
      </c>
    </row>
    <row spans="1:8" r="16">
      <c t="s" s="4" r="A16">
        <v>703</v>
      </c>
    </row>
    <row spans="1:8" r="17">
      <c t="s" s="3" r="A17">
        <v>617</v>
      </c>
    </row>
    <row spans="1:8" r="18">
      <c t="s" s="4" r="A18">
        <v>662</v>
      </c>
      <c t="n" s="7" r="B18">
        <v>1000000</v>
      </c>
    </row>
    <row spans="1:8" r="19">
      <c t="s" s="4" r="A19">
        <v>704</v>
      </c>
      <c t="n" s="6" r="B19">
        <v>4000000</v>
      </c>
    </row>
    <row spans="1:8" r="20">
      <c t="s" s="4" r="A20">
        <v>705</v>
      </c>
      <c t="n" s="6" r="B20">
        <v>2000000</v>
      </c>
      <c t="n" s="7" r="C20">
        <v>2000000</v>
      </c>
    </row>
    <row spans="1:8" r="21">
      <c t="s" s="4" r="A21">
        <v>696</v>
      </c>
      <c t="n" s="7" r="E21">
        <v>0</v>
      </c>
      <c t="n" s="7" r="F21">
        <v>218000</v>
      </c>
      <c t="n" s="6" r="G21">
        <v>157000</v>
      </c>
      <c t="n" s="7" r="H21">
        <v>328000</v>
      </c>
    </row>
    <row spans="1:8" r="22">
      <c t="s" s="4" r="A22">
        <v>706</v>
      </c>
    </row>
    <row spans="1:8" r="23">
      <c t="s" s="3" r="A23">
        <v>617</v>
      </c>
    </row>
    <row spans="1:8" r="24">
      <c t="s" s="4" r="A24">
        <v>707</v>
      </c>
      <c t="s" s="4" r="C24">
        <v>329</v>
      </c>
    </row>
    <row spans="1:8" r="25">
      <c t="s" s="4" r="A25">
        <v>662</v>
      </c>
      <c t="n" s="6" r="B25">
        <v>1000000</v>
      </c>
      <c t="n" s="6" r="G25">
        <v>1175000</v>
      </c>
    </row>
    <row spans="1:8" r="26">
      <c t="s" s="4" r="A26">
        <v>704</v>
      </c>
      <c t="n" s="6" r="B26">
        <v>1000000</v>
      </c>
      <c t="n" s="7" r="G26">
        <v>8825000</v>
      </c>
    </row>
    <row spans="1:8" r="27">
      <c t="s" s="4" r="A27">
        <v>708</v>
      </c>
    </row>
    <row spans="1:8" r="28">
      <c t="s" s="3" r="A28">
        <v>617</v>
      </c>
    </row>
    <row spans="1:8" r="29">
      <c t="s" s="4" r="A29">
        <v>662</v>
      </c>
      <c t="n" s="6" r="B29">
        <v>2000000</v>
      </c>
    </row>
    <row spans="1:8" r="30">
      <c t="s" s="4" r="A30">
        <v>704</v>
      </c>
      <c t="n" s="6" r="B30">
        <v>3000000</v>
      </c>
    </row>
    <row spans="1:8" r="31">
      <c t="s" s="4" r="A31">
        <v>709</v>
      </c>
    </row>
    <row spans="1:8" r="32">
      <c t="s" s="3" r="A32">
        <v>617</v>
      </c>
    </row>
    <row spans="1:8" r="33">
      <c t="s" s="4" r="A33">
        <v>662</v>
      </c>
      <c t="n" s="6" r="B33">
        <v>5000000</v>
      </c>
    </row>
    <row spans="1:8" r="34">
      <c t="s" s="4" r="A34">
        <v>704</v>
      </c>
      <c t="n" s="7" r="B34">
        <v>5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10</v>
      </c>
      <c t="s" s="2" r="B1">
        <v>711</v>
      </c>
      <c t="s" s="2" r="C1">
        <v>2</v>
      </c>
      <c t="s" s="2" r="D1">
        <v>78</v>
      </c>
      <c t="s" s="2" r="E1">
        <v>2</v>
      </c>
      <c t="s" s="2" r="F1">
        <v>78</v>
      </c>
    </row>
    <row spans="1:6" r="2">
      <c t="s" s="3" r="A2">
        <v>712</v>
      </c>
    </row>
    <row spans="1:6" r="3">
      <c t="s" s="4" r="A3">
        <v>104</v>
      </c>
      <c t="n" s="7" r="C3">
        <v>40852</v>
      </c>
      <c t="n" s="7" r="D3">
        <v>28584</v>
      </c>
      <c t="n" s="7" r="E3">
        <v>117678</v>
      </c>
      <c t="n" s="7" r="F3">
        <v>93676</v>
      </c>
    </row>
    <row spans="1:6" r="4">
      <c t="s" s="4" r="A4">
        <v>105</v>
      </c>
      <c t="n" s="6" r="C4">
        <v>-9023</v>
      </c>
      <c t="n" s="6" r="D4">
        <v>-6085</v>
      </c>
      <c t="n" s="6" r="E4">
        <v>-27723</v>
      </c>
      <c t="n" s="6" r="F4">
        <v>-18253</v>
      </c>
    </row>
    <row spans="1:6" r="5">
      <c t="s" s="4" r="A5">
        <v>713</v>
      </c>
      <c t="n" s="6" r="C5">
        <v>-19</v>
      </c>
      <c t="n" s="6" r="D5">
        <v>-17</v>
      </c>
      <c t="n" s="6" r="E5">
        <v>-55</v>
      </c>
      <c t="n" s="6" r="F5">
        <v>-59</v>
      </c>
    </row>
    <row spans="1:6" r="6">
      <c t="s" s="4" r="A6">
        <v>714</v>
      </c>
      <c t="n" s="6" r="C6">
        <v>31810</v>
      </c>
      <c t="n" s="6" r="D6">
        <v>22482</v>
      </c>
      <c t="n" s="6" r="E6">
        <v>89900</v>
      </c>
      <c t="n" s="6" r="F6">
        <v>75364</v>
      </c>
    </row>
    <row spans="1:6" r="7">
      <c t="s" s="4" r="A7">
        <v>715</v>
      </c>
      <c t="n" s="6" r="C7">
        <v>2991</v>
      </c>
      <c t="n" s="6" r="D7">
        <v>2991</v>
      </c>
      <c t="n" s="6" r="E7">
        <v>8971</v>
      </c>
      <c t="n" s="6" r="F7">
        <v>8971</v>
      </c>
    </row>
    <row spans="1:6" r="8">
      <c t="s" s="4" r="A8">
        <v>716</v>
      </c>
      <c t="n" s="7" r="C8">
        <v>34801</v>
      </c>
      <c t="n" s="7" r="D8">
        <v>25473</v>
      </c>
      <c t="n" s="7" r="E8">
        <v>98871</v>
      </c>
      <c t="n" s="7" r="F8">
        <v>84335</v>
      </c>
    </row>
    <row spans="1:6" r="9">
      <c t="s" s="4" r="A9">
        <v>717</v>
      </c>
      <c t="n" s="6" r="C9">
        <v>75993451</v>
      </c>
      <c t="n" s="6" r="D9">
        <v>73638980</v>
      </c>
      <c t="n" s="6" r="E9">
        <v>74625839</v>
      </c>
      <c t="n" s="6" r="F9">
        <v>73403998</v>
      </c>
    </row>
    <row spans="1:6" r="10">
      <c t="s" s="3" r="A10">
        <v>718</v>
      </c>
    </row>
    <row spans="1:6" r="11">
      <c t="s" s="4" r="A11">
        <v>719</v>
      </c>
      <c t="n" s="6" r="C11">
        <v>1100206</v>
      </c>
      <c t="n" s="6" r="D11">
        <v>1294767</v>
      </c>
      <c t="n" s="6" r="E11">
        <v>1085740</v>
      </c>
      <c t="n" s="6" r="F11">
        <v>1272746</v>
      </c>
    </row>
    <row spans="1:6" r="12">
      <c t="s" s="4" r="A12">
        <v>720</v>
      </c>
      <c t="n" s="6" r="C12">
        <v>9057294</v>
      </c>
      <c t="n" s="6" r="D12">
        <v>10809258</v>
      </c>
      <c t="n" s="6" r="E12">
        <v>10306440</v>
      </c>
      <c t="n" s="6" r="F12">
        <v>10809258</v>
      </c>
    </row>
    <row spans="1:6" r="13">
      <c t="s" s="4" r="A13">
        <v>721</v>
      </c>
      <c t="n" s="6" r="C13">
        <v>86150951</v>
      </c>
      <c t="n" s="6" r="D13">
        <v>85743005</v>
      </c>
      <c t="n" s="6" r="E13">
        <v>86018019</v>
      </c>
      <c t="n" s="6" r="F13">
        <v>85486002</v>
      </c>
    </row>
    <row spans="1:6" r="14">
      <c t="s" s="4" r="A14">
        <v>107</v>
      </c>
      <c t="n" s="8" r="C14">
        <v>0.42</v>
      </c>
      <c t="n" s="8" r="D14">
        <v>0.31</v>
      </c>
      <c t="n" s="8" r="E14">
        <v>1.2</v>
      </c>
      <c t="n" s="8" r="F14">
        <v>1.03</v>
      </c>
    </row>
    <row spans="1:6" r="15">
      <c t="s" s="4" r="A15">
        <v>108</v>
      </c>
      <c t="n" s="8" r="C15">
        <v>0.4</v>
      </c>
      <c t="n" s="8" r="D15">
        <v>0.3</v>
      </c>
      <c t="n" s="8" r="E15">
        <v>1.15</v>
      </c>
      <c t="n" s="8" r="F15">
        <v>0.99</v>
      </c>
    </row>
    <row spans="1:6" r="16">
      <c t="s" s="4" r="A16">
        <v>722</v>
      </c>
    </row>
    <row spans="1:6" r="17">
      <c t="s" s="3" r="A17">
        <v>712</v>
      </c>
    </row>
    <row spans="1:6" r="18">
      <c t="s" s="4" r="A18">
        <v>105</v>
      </c>
      <c t="n" s="7" r="C18">
        <v>-3094</v>
      </c>
      <c t="n" s="7" r="D18">
        <v>-3094</v>
      </c>
      <c t="n" s="7" r="E18">
        <v>-9282</v>
      </c>
      <c t="n" s="7" r="F18">
        <v>-9282</v>
      </c>
    </row>
    <row spans="1:6" r="19">
      <c t="s" s="4" r="A19">
        <v>723</v>
      </c>
    </row>
    <row spans="1:6" r="20">
      <c t="s" s="3" r="A20">
        <v>712</v>
      </c>
    </row>
    <row spans="1:6" r="21">
      <c t="s" s="4" r="A21">
        <v>105</v>
      </c>
      <c t="n" s="6" r="C21">
        <v>-2991</v>
      </c>
      <c t="n" s="6" r="D21">
        <v>-2991</v>
      </c>
      <c t="n" s="6" r="E21">
        <v>-8971</v>
      </c>
      <c t="n" s="6" r="F21">
        <v>-8971</v>
      </c>
    </row>
    <row spans="1:6" r="22">
      <c t="s" s="3" r="A22">
        <v>718</v>
      </c>
    </row>
    <row spans="1:6" r="23">
      <c t="s" s="4" r="A23">
        <v>134</v>
      </c>
      <c t="n" s="7" r="B23">
        <v>165000</v>
      </c>
    </row>
    <row spans="1:6" r="24">
      <c t="s" s="4" r="A24">
        <v>724</v>
      </c>
      <c t="n" s="6" r="B24">
        <v>12069090</v>
      </c>
    </row>
    <row spans="1:6" r="25">
      <c t="s" s="4" r="A25">
        <v>725</v>
      </c>
      <c t="n" s="11" r="B25">
        <v>3.6573</v>
      </c>
    </row>
    <row spans="1:6" r="26">
      <c t="s" s="4" r="A26">
        <v>726</v>
      </c>
    </row>
    <row spans="1:6" r="27">
      <c t="s" s="3" r="A27">
        <v>712</v>
      </c>
    </row>
    <row spans="1:6" r="28">
      <c t="s" s="4" r="A28">
        <v>105</v>
      </c>
      <c t="n" s="7" r="C28">
        <v>-2938</v>
      </c>
      <c t="n" s="7" r="D28">
        <v>0</v>
      </c>
      <c t="n" s="7" r="E28">
        <v>-9470</v>
      </c>
      <c t="n" s="7" r="F28">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727</v>
      </c>
      <c t="s" s="2" r="B1">
        <v>711</v>
      </c>
      <c t="s" s="2" r="C1">
        <v>728</v>
      </c>
      <c t="s" s="2" r="D1">
        <v>729</v>
      </c>
      <c t="s" s="2" r="E1">
        <v>730</v>
      </c>
      <c t="s" s="2" r="F1">
        <v>731</v>
      </c>
      <c t="s" s="2" r="G1">
        <v>2</v>
      </c>
      <c t="s" s="2" r="H1">
        <v>25</v>
      </c>
    </row>
    <row spans="1:8" r="2">
      <c t="s" s="3" r="A2">
        <v>732</v>
      </c>
    </row>
    <row spans="1:8" r="3">
      <c t="s" s="4" r="A3">
        <v>733</v>
      </c>
      <c t="n" s="6" r="G3">
        <v>150000000</v>
      </c>
    </row>
    <row spans="1:8" r="4">
      <c t="s" s="4" r="A4">
        <v>734</v>
      </c>
      <c t="n" s="6" r="G4">
        <v>87178902</v>
      </c>
      <c t="n" s="6" r="H4">
        <v>74735785</v>
      </c>
    </row>
    <row spans="1:8" r="5">
      <c t="s" s="4" r="A5">
        <v>735</v>
      </c>
      <c t="n" s="6" r="G5">
        <v>86128999</v>
      </c>
      <c t="n" s="6" r="H5">
        <v>73721140</v>
      </c>
    </row>
    <row spans="1:8" r="6">
      <c t="s" s="4" r="A6">
        <v>736</v>
      </c>
      <c t="n" s="6" r="G6">
        <v>12600000</v>
      </c>
    </row>
    <row spans="1:8" r="7">
      <c t="s" s="4" r="A7">
        <v>737</v>
      </c>
      <c t="n" s="6" r="G7">
        <v>50221098</v>
      </c>
    </row>
    <row spans="1:8" r="8">
      <c t="s" s="4" r="A8">
        <v>738</v>
      </c>
      <c t="n" s="6" r="C8">
        <v>20469000</v>
      </c>
      <c t="n" s="6" r="D8">
        <v>1183000</v>
      </c>
      <c t="n" s="6" r="E8">
        <v>10255</v>
      </c>
      <c t="n" s="6" r="F8">
        <v>3351</v>
      </c>
    </row>
    <row spans="1:8" r="9">
      <c t="s" s="4" r="A9">
        <v>739</v>
      </c>
      <c t="n" s="8" r="C9">
        <v>13.16</v>
      </c>
      <c t="n" s="8" r="D9">
        <v>13.36</v>
      </c>
      <c t="n" s="8" r="E9">
        <v>13.16</v>
      </c>
      <c t="n" s="8" r="F9">
        <v>14.91</v>
      </c>
    </row>
    <row spans="1:8" r="10">
      <c t="s" s="4" r="A10">
        <v>723</v>
      </c>
    </row>
    <row spans="1:8" r="11">
      <c t="s" s="3" r="A11">
        <v>732</v>
      </c>
    </row>
    <row spans="1:8" r="12">
      <c t="s" s="4" r="A12">
        <v>724</v>
      </c>
      <c t="n" s="6" r="B12">
        <v>12069090</v>
      </c>
    </row>
    <row spans="1:8" r="13">
      <c t="s" s="4" r="A13">
        <v>725</v>
      </c>
      <c t="n" s="11" r="B13">
        <v>3.65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0</v>
      </c>
      <c t="s" s="2" r="B1">
        <v>77</v>
      </c>
      <c t="s" s="2" r="D1">
        <v>1</v>
      </c>
    </row>
    <row spans="1:5" r="2">
      <c t="s" s="2" r="B2">
        <v>2</v>
      </c>
      <c t="s" s="2" r="C2">
        <v>78</v>
      </c>
      <c t="s" s="2" r="D2">
        <v>2</v>
      </c>
      <c t="s" s="2" r="E2">
        <v>78</v>
      </c>
    </row>
    <row spans="1:5" r="3">
      <c t="s" s="3" r="A3">
        <v>741</v>
      </c>
    </row>
    <row spans="1:5" r="4">
      <c t="s" s="4" r="A4">
        <v>742</v>
      </c>
      <c t="n" s="7" r="D4">
        <v>1349099</v>
      </c>
    </row>
    <row spans="1:5" r="5">
      <c t="s" s="4" r="A5">
        <v>743</v>
      </c>
      <c t="n" s="7" r="B5">
        <v>6169</v>
      </c>
      <c t="n" s="7" r="C5">
        <v>-17914</v>
      </c>
      <c t="n" s="6" r="D5">
        <v>147097</v>
      </c>
      <c t="n" s="7" r="E5">
        <v>-72327</v>
      </c>
    </row>
    <row spans="1:5" r="6">
      <c t="s" s="4" r="A6">
        <v>744</v>
      </c>
      <c t="n" s="6" r="B6">
        <v>-1202</v>
      </c>
      <c t="n" s="6" r="C6">
        <v>-11</v>
      </c>
      <c t="n" s="6" r="D6">
        <v>578</v>
      </c>
      <c t="n" s="6" r="E6">
        <v>-5</v>
      </c>
    </row>
    <row spans="1:5" r="7">
      <c t="s" s="4" r="A7">
        <v>117</v>
      </c>
      <c t="n" s="6" r="B7">
        <v>4967</v>
      </c>
      <c t="n" s="6" r="C7">
        <v>-17925</v>
      </c>
      <c t="n" s="6" r="D7">
        <v>147675</v>
      </c>
      <c t="n" s="6" r="E7">
        <v>-72332</v>
      </c>
    </row>
    <row spans="1:5" r="8">
      <c t="s" s="4" r="A8">
        <v>745</v>
      </c>
      <c t="n" s="6" r="B8">
        <v>1556359</v>
      </c>
      <c t="n" s="6" r="C8">
        <v>1221782</v>
      </c>
      <c t="n" s="6" r="D8">
        <v>1556359</v>
      </c>
      <c t="n" s="6" r="E8">
        <v>1221782</v>
      </c>
    </row>
    <row spans="1:5" r="9">
      <c t="s" s="4" r="A9">
        <v>746</v>
      </c>
    </row>
    <row spans="1:5" r="10">
      <c t="s" s="3" r="A10">
        <v>741</v>
      </c>
    </row>
    <row spans="1:5" r="11">
      <c t="s" s="4" r="A11">
        <v>742</v>
      </c>
      <c t="n" s="6" r="B11">
        <v>93793</v>
      </c>
      <c t="n" s="6" r="C11">
        <v>15115</v>
      </c>
      <c t="n" s="6" r="D11">
        <v>-54112</v>
      </c>
      <c t="n" s="6" r="E11">
        <v>78579</v>
      </c>
    </row>
    <row spans="1:5" r="12">
      <c t="s" s="4" r="A12">
        <v>743</v>
      </c>
      <c t="n" s="6" r="B12">
        <v>8899</v>
      </c>
      <c t="n" s="6" r="C12">
        <v>-17173</v>
      </c>
      <c t="n" s="6" r="D12">
        <v>155024</v>
      </c>
      <c t="n" s="6" r="E12">
        <v>-80643</v>
      </c>
    </row>
    <row spans="1:5" r="13">
      <c t="s" s="4" r="A13">
        <v>744</v>
      </c>
      <c t="n" s="6" r="B13">
        <v>-1202</v>
      </c>
      <c t="n" s="6" r="C13">
        <v>-11</v>
      </c>
      <c t="n" s="6" r="D13">
        <v>578</v>
      </c>
      <c t="n" s="6" r="E13">
        <v>-5</v>
      </c>
    </row>
    <row spans="1:5" r="14">
      <c t="s" s="4" r="A14">
        <v>117</v>
      </c>
      <c t="n" s="6" r="B14">
        <v>7697</v>
      </c>
      <c t="n" s="6" r="C14">
        <v>-17184</v>
      </c>
      <c t="n" s="6" r="D14">
        <v>155602</v>
      </c>
      <c t="n" s="6" r="E14">
        <v>-80648</v>
      </c>
    </row>
    <row spans="1:5" r="15">
      <c t="s" s="4" r="A15">
        <v>745</v>
      </c>
      <c t="n" s="6" r="B15">
        <v>101490</v>
      </c>
      <c t="n" s="6" r="C15">
        <v>-2069</v>
      </c>
      <c t="n" s="6" r="D15">
        <v>101490</v>
      </c>
      <c t="n" s="6" r="E15">
        <v>-2069</v>
      </c>
    </row>
    <row spans="1:5" r="16">
      <c t="s" s="4" r="A16">
        <v>747</v>
      </c>
    </row>
    <row spans="1:5" r="17">
      <c t="s" s="3" r="A17">
        <v>741</v>
      </c>
    </row>
    <row spans="1:5" r="18">
      <c t="s" s="4" r="A18">
        <v>742</v>
      </c>
      <c t="n" s="6" r="B18">
        <v>25034</v>
      </c>
      <c t="n" s="6" r="C18">
        <v>25722</v>
      </c>
      <c t="n" s="6" r="D18">
        <v>30231</v>
      </c>
      <c t="n" s="6" r="E18">
        <v>16665</v>
      </c>
    </row>
    <row spans="1:5" r="19">
      <c t="s" s="4" r="A19">
        <v>743</v>
      </c>
      <c t="n" s="6" r="B19">
        <v>-2730</v>
      </c>
      <c t="n" s="6" r="C19">
        <v>-741</v>
      </c>
      <c t="n" s="6" r="D19">
        <v>-7927</v>
      </c>
      <c t="n" s="6" r="E19">
        <v>8316</v>
      </c>
    </row>
    <row spans="1:5" r="20">
      <c t="s" s="4" r="A20">
        <v>744</v>
      </c>
      <c t="n" s="6" r="B20">
        <v>0</v>
      </c>
      <c t="n" s="6" r="C20">
        <v>0</v>
      </c>
      <c t="n" s="6" r="D20">
        <v>0</v>
      </c>
      <c t="n" s="6" r="E20">
        <v>0</v>
      </c>
    </row>
    <row spans="1:5" r="21">
      <c t="s" s="4" r="A21">
        <v>117</v>
      </c>
      <c t="n" s="6" r="B21">
        <v>-2730</v>
      </c>
      <c t="n" s="6" r="C21">
        <v>-741</v>
      </c>
      <c t="n" s="6" r="D21">
        <v>-7927</v>
      </c>
      <c t="n" s="6" r="E21">
        <v>8316</v>
      </c>
    </row>
    <row spans="1:5" r="22">
      <c t="s" s="4" r="A22">
        <v>745</v>
      </c>
      <c t="n" s="6" r="B22">
        <v>22304</v>
      </c>
      <c t="n" s="6" r="C22">
        <v>24981</v>
      </c>
      <c t="n" s="6" r="D22">
        <v>22304</v>
      </c>
      <c t="n" s="6" r="E22">
        <v>24981</v>
      </c>
    </row>
    <row spans="1:5" r="23">
      <c t="s" s="4" r="A23">
        <v>748</v>
      </c>
    </row>
    <row spans="1:5" r="24">
      <c t="s" s="3" r="A24">
        <v>741</v>
      </c>
    </row>
    <row spans="1:5" r="25">
      <c t="s" s="4" r="A25">
        <v>742</v>
      </c>
      <c t="n" s="6" r="B25">
        <v>118827</v>
      </c>
      <c t="n" s="6" r="C25">
        <v>40837</v>
      </c>
      <c t="n" s="6" r="D25">
        <v>-23881</v>
      </c>
      <c t="n" s="6" r="E25">
        <v>95244</v>
      </c>
    </row>
    <row spans="1:5" r="26">
      <c t="s" s="4" r="A26">
        <v>745</v>
      </c>
      <c t="n" s="6" r="B26">
        <v>123794</v>
      </c>
      <c t="n" s="6" r="C26">
        <v>22912</v>
      </c>
      <c t="n" s="6" r="D26">
        <v>123794</v>
      </c>
      <c t="n" s="6" r="E26">
        <v>22912</v>
      </c>
    </row>
    <row spans="1:5" r="27">
      <c t="s" s="4" r="A27">
        <v>749</v>
      </c>
    </row>
    <row spans="1:5" r="28">
      <c t="s" s="3" r="A28">
        <v>741</v>
      </c>
    </row>
    <row spans="1:5" r="29">
      <c t="s" s="4" r="A29">
        <v>745</v>
      </c>
      <c t="n" s="6" r="B29">
        <v>0</v>
      </c>
      <c t="n" s="6" r="C29">
        <v>0</v>
      </c>
      <c t="n" s="6" r="D29">
        <v>0</v>
      </c>
      <c t="n" s="6" r="E29">
        <v>0</v>
      </c>
    </row>
    <row spans="1:5" r="30">
      <c t="s" s="4" r="A30">
        <v>750</v>
      </c>
    </row>
    <row spans="1:5" r="31">
      <c t="s" s="3" r="A31">
        <v>741</v>
      </c>
    </row>
    <row spans="1:5" r="32">
      <c t="s" s="4" r="A32">
        <v>745</v>
      </c>
      <c t="n" s="6" r="B32">
        <v>-82</v>
      </c>
      <c t="n" s="6" r="C32">
        <v>-95</v>
      </c>
      <c t="n" s="6" r="D32">
        <v>-82</v>
      </c>
      <c t="n" s="6" r="E32">
        <v>-95</v>
      </c>
    </row>
    <row spans="1:5" r="33">
      <c t="s" s="4" r="A33">
        <v>751</v>
      </c>
    </row>
    <row spans="1:5" r="34">
      <c t="s" s="3" r="A34">
        <v>741</v>
      </c>
    </row>
    <row spans="1:5" r="35">
      <c t="s" s="4" r="A35">
        <v>745</v>
      </c>
      <c t="n" s="6" r="B35">
        <v>-82</v>
      </c>
      <c t="n" s="6" r="C35">
        <v>-95</v>
      </c>
      <c t="n" s="6" r="D35">
        <v>-82</v>
      </c>
      <c t="n" s="6" r="E35">
        <v>-95</v>
      </c>
    </row>
    <row spans="1:5" r="36">
      <c t="s" s="4" r="A36">
        <v>128</v>
      </c>
    </row>
    <row spans="1:5" r="37">
      <c t="s" s="3" r="A37">
        <v>741</v>
      </c>
    </row>
    <row spans="1:5" r="38">
      <c t="s" s="4" r="A38">
        <v>742</v>
      </c>
      <c t="n" s="6" r="D38">
        <v>-23767</v>
      </c>
      <c t="n" s="6" r="E38">
        <v>95293</v>
      </c>
    </row>
    <row spans="1:5" r="39">
      <c t="s" s="4" r="A39">
        <v>745</v>
      </c>
      <c t="n" s="6" r="B39">
        <v>123876</v>
      </c>
      <c t="n" s="6" r="C39">
        <v>23007</v>
      </c>
      <c t="n" s="6" r="D39">
        <v>123876</v>
      </c>
      <c t="n" s="6" r="E39">
        <v>23007</v>
      </c>
    </row>
    <row spans="1:5" r="40">
      <c t="s" s="4" r="A40">
        <v>752</v>
      </c>
    </row>
    <row spans="1:5" r="41">
      <c t="s" s="3" r="A41">
        <v>741</v>
      </c>
    </row>
    <row spans="1:5" r="42">
      <c t="s" s="4" r="A42">
        <v>745</v>
      </c>
      <c t="n" s="6" r="B42">
        <v>101490</v>
      </c>
      <c t="n" s="6" r="C42">
        <v>-2069</v>
      </c>
      <c t="n" s="6" r="D42">
        <v>101490</v>
      </c>
      <c t="n" s="6" r="E42">
        <v>-2069</v>
      </c>
    </row>
    <row spans="1:5" r="43">
      <c t="s" s="4" r="A43">
        <v>753</v>
      </c>
    </row>
    <row spans="1:5" r="44">
      <c t="s" s="3" r="A44">
        <v>741</v>
      </c>
    </row>
    <row spans="1:5" r="45">
      <c t="s" s="4" r="A45">
        <v>745</v>
      </c>
      <c t="n" s="7" r="B45">
        <v>22386</v>
      </c>
      <c t="n" s="7" r="C45">
        <v>25076</v>
      </c>
      <c t="n" s="7" r="D45">
        <v>22386</v>
      </c>
      <c t="n" s="7" r="E45">
        <v>2507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spans="1:6" r="1">
      <c t="s" s="1" r="A1">
        <v>754</v>
      </c>
      <c t="s" s="2" r="B1">
        <v>755</v>
      </c>
      <c t="s" s="2" r="C1">
        <v>2</v>
      </c>
      <c t="s" s="2" r="D1">
        <v>78</v>
      </c>
      <c t="s" s="2" r="E1">
        <v>2</v>
      </c>
      <c t="s" s="2" r="F1">
        <v>78</v>
      </c>
    </row>
    <row spans="1:6" r="2">
      <c t="s" s="3" r="A2">
        <v>204</v>
      </c>
    </row>
    <row spans="1:6" r="3">
      <c t="s" s="4" r="A3">
        <v>109</v>
      </c>
      <c t="n" s="8" r="B3">
        <v>0.14</v>
      </c>
      <c t="n" s="8" r="C3">
        <v>0.14</v>
      </c>
      <c t="n" s="8" r="D3">
        <v>0.13</v>
      </c>
      <c t="n" s="8" r="E3">
        <v>0.42</v>
      </c>
      <c t="n" s="8" r="F3">
        <v>0.3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s>
  <sheetData>
    <row spans="1:7" r="1">
      <c t="s" s="1" r="A1">
        <v>756</v>
      </c>
      <c t="s" s="2" r="B1">
        <v>3</v>
      </c>
      <c t="s" s="2" r="C1">
        <v>755</v>
      </c>
      <c t="s" s="2" r="D1">
        <v>2</v>
      </c>
      <c t="s" s="2" r="E1">
        <v>78</v>
      </c>
      <c t="s" s="2" r="F1">
        <v>2</v>
      </c>
      <c t="s" s="2" r="G1">
        <v>78</v>
      </c>
    </row>
    <row spans="1:7" r="2">
      <c t="s" s="3" r="A2">
        <v>757</v>
      </c>
    </row>
    <row spans="1:7" r="3">
      <c t="s" s="4" r="A3">
        <v>109</v>
      </c>
      <c t="n" s="8" r="C3">
        <v>0.14</v>
      </c>
      <c t="n" s="8" r="D3">
        <v>0.14</v>
      </c>
      <c t="n" s="8" r="E3">
        <v>0.13</v>
      </c>
      <c t="n" s="8" r="F3">
        <v>0.42</v>
      </c>
      <c t="n" s="8" r="G3">
        <v>0.39</v>
      </c>
    </row>
    <row spans="1:7" r="4">
      <c t="s" s="4" r="A4">
        <v>758</v>
      </c>
    </row>
    <row spans="1:7" r="5">
      <c t="s" s="3" r="A5">
        <v>757</v>
      </c>
    </row>
    <row spans="1:7" r="6">
      <c t="s" s="4" r="A6">
        <v>109</v>
      </c>
      <c t="n" s="8" r="B6">
        <v>0.15</v>
      </c>
    </row>
    <row spans="1:7" r="7">
      <c t="s" s="4" r="A7">
        <v>759</v>
      </c>
    </row>
    <row spans="1:7" r="8">
      <c t="s" s="3" r="A8">
        <v>757</v>
      </c>
    </row>
    <row spans="1:7" r="9">
      <c t="s" s="4" r="A9">
        <v>760</v>
      </c>
      <c t="n" s="12" r="B9">
        <v>0.515625</v>
      </c>
    </row>
    <row spans="1:7" r="10">
      <c t="s" s="4" r="A10">
        <v>761</v>
      </c>
    </row>
    <row spans="1:7" r="11">
      <c t="s" s="3" r="A11">
        <v>757</v>
      </c>
    </row>
    <row spans="1:7" r="12">
      <c t="s" s="4" r="A12">
        <v>760</v>
      </c>
      <c t="n" s="13" r="B12">
        <v>0.4453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0</v>
      </c>
      <c t="s" s="2" r="B1">
        <v>77</v>
      </c>
      <c t="s" s="2" r="D1">
        <v>1</v>
      </c>
    </row>
    <row spans="1:5" r="2">
      <c t="s" s="2" r="B2">
        <v>2</v>
      </c>
      <c t="s" s="2" r="C2">
        <v>78</v>
      </c>
      <c t="s" s="2" r="D2">
        <v>2</v>
      </c>
      <c t="s" s="2" r="E2">
        <v>78</v>
      </c>
    </row>
    <row spans="1:5" r="3">
      <c t="s" s="3" r="A3">
        <v>111</v>
      </c>
    </row>
    <row spans="1:5" r="4">
      <c t="s" s="4" r="A4">
        <v>102</v>
      </c>
      <c t="n" s="7" r="B4">
        <v>40796</v>
      </c>
      <c t="n" s="7" r="C4">
        <v>28515</v>
      </c>
      <c t="n" s="7" r="D4">
        <v>117512</v>
      </c>
      <c t="n" s="7" r="E4">
        <v>93560</v>
      </c>
    </row>
    <row spans="1:5" r="5">
      <c t="s" s="3" r="A5">
        <v>112</v>
      </c>
    </row>
    <row spans="1:5" r="6">
      <c t="s" s="4" r="A6">
        <v>113</v>
      </c>
      <c t="n" s="6" r="B6">
        <v>8888</v>
      </c>
      <c t="n" s="6" r="C6">
        <v>-17191</v>
      </c>
      <c t="n" s="6" r="D6">
        <v>155052</v>
      </c>
      <c t="n" s="6" r="E6">
        <v>-80725</v>
      </c>
    </row>
    <row spans="1:5" r="7">
      <c t="s" s="4" r="A7">
        <v>114</v>
      </c>
      <c t="n" s="6" r="B7">
        <v>-1202</v>
      </c>
      <c t="n" s="6" r="C7">
        <v>-11</v>
      </c>
      <c t="n" s="6" r="D7">
        <v>578</v>
      </c>
      <c t="n" s="6" r="E7">
        <v>-5</v>
      </c>
    </row>
    <row spans="1:5" r="8">
      <c t="s" s="4" r="A8">
        <v>115</v>
      </c>
      <c t="n" s="6" r="B8">
        <v>-2730</v>
      </c>
      <c t="n" s="6" r="C8">
        <v>-741</v>
      </c>
      <c t="n" s="6" r="D8">
        <v>-7927</v>
      </c>
      <c t="n" s="6" r="E8">
        <v>8316</v>
      </c>
    </row>
    <row spans="1:5" r="9">
      <c t="s" s="4" r="A9">
        <v>112</v>
      </c>
      <c t="n" s="6" r="B9">
        <v>4956</v>
      </c>
      <c t="n" s="6" r="C9">
        <v>-17943</v>
      </c>
      <c t="n" s="6" r="D9">
        <v>147703</v>
      </c>
      <c t="n" s="6" r="E9">
        <v>-72414</v>
      </c>
    </row>
    <row spans="1:5" r="10">
      <c t="s" s="4" r="A10">
        <v>116</v>
      </c>
      <c t="n" s="6" r="B10">
        <v>11</v>
      </c>
      <c t="n" s="6" r="C10">
        <v>18</v>
      </c>
      <c t="n" s="6" r="D10">
        <v>-28</v>
      </c>
      <c t="n" s="6" r="E10">
        <v>82</v>
      </c>
    </row>
    <row spans="1:5" r="11">
      <c t="s" s="4" r="A11">
        <v>117</v>
      </c>
      <c t="n" s="6" r="B11">
        <v>4967</v>
      </c>
      <c t="n" s="6" r="C11">
        <v>-17925</v>
      </c>
      <c t="n" s="6" r="D11">
        <v>147675</v>
      </c>
      <c t="n" s="6" r="E11">
        <v>-72332</v>
      </c>
    </row>
    <row spans="1:5" r="12">
      <c t="s" s="4" r="A12">
        <v>118</v>
      </c>
      <c t="n" s="6" r="B12">
        <v>45763</v>
      </c>
      <c t="n" s="6" r="C12">
        <v>10590</v>
      </c>
      <c t="n" s="6" r="D12">
        <v>265187</v>
      </c>
      <c t="n" s="6" r="E12">
        <v>21228</v>
      </c>
    </row>
    <row spans="1:5" r="13">
      <c t="s" s="4" r="A13">
        <v>119</v>
      </c>
      <c t="n" s="6" r="B13">
        <v>56</v>
      </c>
      <c t="n" s="6" r="C13">
        <v>69</v>
      </c>
      <c t="n" s="6" r="D13">
        <v>166</v>
      </c>
      <c t="n" s="6" r="E13">
        <v>116</v>
      </c>
    </row>
    <row spans="1:5" r="14">
      <c t="s" s="4" r="A14">
        <v>120</v>
      </c>
      <c t="n" s="6" r="B14">
        <v>-17</v>
      </c>
      <c t="n" s="6" r="C14">
        <v>-1</v>
      </c>
      <c t="n" s="6" r="D14">
        <v>-32</v>
      </c>
      <c t="n" s="6" r="E14">
        <v>46</v>
      </c>
    </row>
    <row spans="1:5" r="15">
      <c t="s" s="4" r="A15">
        <v>121</v>
      </c>
      <c t="n" s="6" r="B15">
        <v>39</v>
      </c>
      <c t="n" s="6" r="C15">
        <v>68</v>
      </c>
      <c t="n" s="6" r="D15">
        <v>134</v>
      </c>
      <c t="n" s="6" r="E15">
        <v>162</v>
      </c>
    </row>
    <row spans="1:5" r="16">
      <c t="s" s="4" r="A16">
        <v>122</v>
      </c>
      <c t="n" s="7" r="B16">
        <v>45802</v>
      </c>
      <c t="n" s="7" r="C16">
        <v>10658</v>
      </c>
      <c t="n" s="7" r="D16">
        <v>265321</v>
      </c>
      <c t="n" s="7" r="E16">
        <v>213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23"/>
    <col customWidth="1" max="5" min="5" width="36"/>
    <col customWidth="1" max="6" min="6" width="48"/>
    <col customWidth="1" max="7" min="7" width="27"/>
    <col customWidth="1" max="8" min="8" width="25"/>
    <col customWidth="1" max="9" min="9" width="49"/>
  </cols>
  <sheetData>
    <row spans="1:9" r="1">
      <c t="s" s="1" r="A1">
        <v>123</v>
      </c>
      <c t="s" s="2" r="B1">
        <v>124</v>
      </c>
      <c t="s" s="2" r="C1">
        <v>125</v>
      </c>
      <c t="s" s="2" r="D1">
        <v>126</v>
      </c>
      <c t="s" s="2" r="E1">
        <v>127</v>
      </c>
      <c t="s" s="2" r="F1">
        <v>128</v>
      </c>
      <c t="s" s="2" r="G1">
        <v>129</v>
      </c>
      <c t="s" s="2" r="H1">
        <v>130</v>
      </c>
      <c t="s" s="2" r="I1">
        <v>131</v>
      </c>
    </row>
    <row spans="1:9" r="2">
      <c t="s" s="4" r="A2">
        <v>132</v>
      </c>
      <c t="n" s="7" r="C2">
        <v>315000</v>
      </c>
      <c t="n" s="7" r="D2">
        <v>739</v>
      </c>
      <c t="n" s="7" r="E2">
        <v>578445</v>
      </c>
      <c t="n" s="7" r="F2">
        <v>95293</v>
      </c>
      <c t="n" s="7" r="G2">
        <v>255084</v>
      </c>
      <c t="n" s="7" r="H2">
        <v>-3867</v>
      </c>
      <c t="n" s="7" r="I2">
        <v>472</v>
      </c>
    </row>
    <row spans="1:9" r="3">
      <c t="s" s="3" r="A3">
        <v>133</v>
      </c>
    </row>
    <row spans="1:9" r="4">
      <c t="s" s="4" r="A4">
        <v>134</v>
      </c>
      <c t="n" s="6" r="C4">
        <v>0</v>
      </c>
      <c t="n" s="6" r="D4">
        <v>0</v>
      </c>
      <c t="n" s="6" r="E4">
        <v>0</v>
      </c>
    </row>
    <row spans="1:9" r="5">
      <c t="s" s="4" r="A5">
        <v>135</v>
      </c>
      <c t="n" s="6" r="D5">
        <v>8</v>
      </c>
      <c t="n" s="6" r="E5">
        <v>3072</v>
      </c>
    </row>
    <row spans="1:9" r="6">
      <c t="s" s="4" r="A6">
        <v>136</v>
      </c>
      <c t="n" s="6" r="E6">
        <v>2519</v>
      </c>
    </row>
    <row spans="1:9" r="7">
      <c t="s" s="4" r="A7">
        <v>137</v>
      </c>
      <c t="n" s="6" r="F7">
        <v>-80648</v>
      </c>
    </row>
    <row spans="1:9" r="8">
      <c t="s" s="4" r="A8">
        <v>138</v>
      </c>
      <c t="n" s="6" r="F8">
        <v>8362</v>
      </c>
      <c t="n" s="6" r="I8">
        <v>-46</v>
      </c>
    </row>
    <row spans="1:9" r="9">
      <c t="s" s="4" r="A9">
        <v>104</v>
      </c>
      <c t="n" s="7" r="B9">
        <v>93676</v>
      </c>
      <c t="n" s="6" r="G9">
        <v>93676</v>
      </c>
    </row>
    <row spans="1:9" r="10">
      <c t="s" s="4" r="A10">
        <v>105</v>
      </c>
      <c t="n" s="6" r="G10">
        <v>-18253</v>
      </c>
    </row>
    <row spans="1:9" r="11">
      <c t="s" s="4" r="A11">
        <v>139</v>
      </c>
      <c t="n" s="6" r="G11">
        <v>-28711</v>
      </c>
    </row>
    <row spans="1:9" r="12">
      <c t="s" s="4" r="A12">
        <v>140</v>
      </c>
      <c t="n" s="6" r="H12">
        <v>-654</v>
      </c>
    </row>
    <row spans="1:9" r="13">
      <c t="s" s="4" r="A13">
        <v>141</v>
      </c>
      <c t="n" s="6" r="I13">
        <v>1710</v>
      </c>
    </row>
    <row spans="1:9" r="14">
      <c t="s" s="4" r="A14">
        <v>142</v>
      </c>
      <c t="n" s="6" r="I14">
        <v>-303</v>
      </c>
    </row>
    <row spans="1:9" r="15">
      <c t="s" s="4" r="A15">
        <v>103</v>
      </c>
      <c t="n" s="6" r="B15">
        <v>116</v>
      </c>
      <c t="n" s="6" r="I15">
        <v>-116</v>
      </c>
    </row>
    <row spans="1:9" r="16">
      <c t="s" s="4" r="A16">
        <v>143</v>
      </c>
      <c t="n" s="6" r="B16">
        <v>1221782</v>
      </c>
      <c t="n" s="6" r="C16">
        <v>315000</v>
      </c>
      <c t="n" s="6" r="D16">
        <v>747</v>
      </c>
      <c t="n" s="6" r="E16">
        <v>584036</v>
      </c>
      <c t="n" s="6" r="F16">
        <v>23007</v>
      </c>
      <c t="n" s="6" r="G16">
        <v>301796</v>
      </c>
      <c t="n" s="6" r="H16">
        <v>-4521</v>
      </c>
      <c t="n" s="6" r="I16">
        <v>1717</v>
      </c>
    </row>
    <row spans="1:9" r="17">
      <c t="s" s="3" r="A17">
        <v>133</v>
      </c>
    </row>
    <row spans="1:9" r="18">
      <c t="s" s="4" r="A18">
        <v>104</v>
      </c>
      <c t="n" s="6" r="B18">
        <v>28584</v>
      </c>
    </row>
    <row spans="1:9" r="19">
      <c t="s" s="4" r="A19">
        <v>103</v>
      </c>
      <c t="n" s="6" r="B19">
        <v>69</v>
      </c>
    </row>
    <row spans="1:9" r="20">
      <c t="s" s="4" r="A20">
        <v>143</v>
      </c>
      <c t="n" s="6" r="B20">
        <v>1221782</v>
      </c>
      <c t="n" s="6" r="C20">
        <v>315000</v>
      </c>
      <c t="n" s="6" r="D20">
        <v>747</v>
      </c>
      <c t="n" s="6" r="E20">
        <v>584036</v>
      </c>
      <c t="n" s="6" r="F20">
        <v>23007</v>
      </c>
      <c t="n" s="6" r="G20">
        <v>301796</v>
      </c>
      <c t="n" s="6" r="H20">
        <v>-4521</v>
      </c>
      <c t="n" s="6" r="I20">
        <v>1717</v>
      </c>
    </row>
    <row spans="1:9" r="21">
      <c t="s" s="4" r="A21">
        <v>144</v>
      </c>
      <c t="n" s="6" r="B21">
        <v>1349099</v>
      </c>
      <c t="n" s="6" r="C21">
        <v>480000</v>
      </c>
      <c t="n" s="6" r="D21">
        <v>747</v>
      </c>
      <c t="n" s="6" r="E21">
        <v>579178</v>
      </c>
      <c t="n" s="6" r="F21">
        <v>-23767</v>
      </c>
      <c t="n" s="6" r="G21">
        <v>316184</v>
      </c>
      <c t="n" s="6" r="H21">
        <v>-4521</v>
      </c>
      <c t="n" s="6" r="I21">
        <v>1278</v>
      </c>
    </row>
    <row spans="1:9" r="22">
      <c t="s" s="3" r="A22">
        <v>133</v>
      </c>
    </row>
    <row spans="1:9" r="23">
      <c t="s" s="4" r="A23">
        <v>134</v>
      </c>
      <c t="n" s="6" r="C23">
        <v>-165000</v>
      </c>
      <c t="n" s="6" r="D23">
        <v>121</v>
      </c>
      <c t="n" s="6" r="E23">
        <v>164879</v>
      </c>
    </row>
    <row spans="1:9" r="24">
      <c t="s" s="4" r="A24">
        <v>135</v>
      </c>
      <c t="n" s="6" r="D24">
        <v>4</v>
      </c>
      <c t="n" s="6" r="E24">
        <v>662</v>
      </c>
    </row>
    <row spans="1:9" r="25">
      <c t="s" s="4" r="A25">
        <v>136</v>
      </c>
      <c t="n" s="6" r="E25">
        <v>2625</v>
      </c>
    </row>
    <row spans="1:9" r="26">
      <c t="s" s="4" r="A26">
        <v>145</v>
      </c>
      <c t="n" s="6" r="E26">
        <v>-141</v>
      </c>
    </row>
    <row spans="1:9" r="27">
      <c t="s" s="4" r="A27">
        <v>137</v>
      </c>
      <c t="n" s="6" r="F27">
        <v>155602</v>
      </c>
    </row>
    <row spans="1:9" r="28">
      <c t="s" s="4" r="A28">
        <v>138</v>
      </c>
      <c t="n" s="6" r="F28">
        <v>-7959</v>
      </c>
      <c t="n" s="6" r="I28">
        <v>32</v>
      </c>
    </row>
    <row spans="1:9" r="29">
      <c t="s" s="4" r="A29">
        <v>104</v>
      </c>
      <c t="n" s="6" r="B29">
        <v>117678</v>
      </c>
      <c t="n" s="6" r="G29">
        <v>117678</v>
      </c>
    </row>
    <row spans="1:9" r="30">
      <c t="s" s="4" r="A30">
        <v>105</v>
      </c>
      <c t="n" s="6" r="G30">
        <v>-27723</v>
      </c>
    </row>
    <row spans="1:9" r="31">
      <c t="s" s="4" r="A31">
        <v>139</v>
      </c>
      <c t="n" s="6" r="G31">
        <v>-32799</v>
      </c>
    </row>
    <row spans="1:9" r="32">
      <c t="s" s="4" r="A32">
        <v>140</v>
      </c>
      <c t="n" s="6" r="H32">
        <v>-470</v>
      </c>
    </row>
    <row spans="1:9" r="33">
      <c t="s" s="4" r="A33">
        <v>141</v>
      </c>
      <c t="n" s="6" r="I33">
        <v>-54</v>
      </c>
    </row>
    <row spans="1:9" r="34">
      <c t="s" s="4" r="A34">
        <v>142</v>
      </c>
      <c t="n" s="6" r="I34">
        <v>-31</v>
      </c>
    </row>
    <row spans="1:9" r="35">
      <c t="s" s="4" r="A35">
        <v>103</v>
      </c>
      <c t="n" s="6" r="B35">
        <v>166</v>
      </c>
      <c t="n" s="6" r="I35">
        <v>-166</v>
      </c>
    </row>
    <row spans="1:9" r="36">
      <c t="s" s="4" r="A36">
        <v>146</v>
      </c>
      <c t="n" s="6" r="B36">
        <v>1556359</v>
      </c>
      <c t="n" s="6" r="C36">
        <v>315000</v>
      </c>
      <c t="n" s="6" r="D36">
        <v>872</v>
      </c>
      <c t="n" s="6" r="E36">
        <v>747203</v>
      </c>
      <c t="n" s="6" r="F36">
        <v>123876</v>
      </c>
      <c t="n" s="6" r="G36">
        <v>373340</v>
      </c>
      <c t="n" s="6" r="H36">
        <v>-4991</v>
      </c>
      <c t="n" s="6" r="I36">
        <v>1059</v>
      </c>
    </row>
    <row spans="1:9" r="37">
      <c t="s" s="3" r="A37">
        <v>133</v>
      </c>
    </row>
    <row spans="1:9" r="38">
      <c t="s" s="4" r="A38">
        <v>104</v>
      </c>
      <c t="n" s="6" r="B38">
        <v>40852</v>
      </c>
    </row>
    <row spans="1:9" r="39">
      <c t="s" s="4" r="A39">
        <v>103</v>
      </c>
      <c t="n" s="6" r="B39">
        <v>56</v>
      </c>
    </row>
    <row spans="1:9" r="40">
      <c t="s" s="4" r="A40">
        <v>146</v>
      </c>
      <c t="n" s="7" r="B40">
        <v>1556359</v>
      </c>
      <c t="n" s="7" r="C40">
        <v>315000</v>
      </c>
      <c t="n" s="7" r="D40">
        <v>872</v>
      </c>
      <c t="n" s="7" r="E40">
        <v>747203</v>
      </c>
      <c t="n" s="7" r="F40">
        <v>123876</v>
      </c>
      <c t="n" s="7" r="G40">
        <v>373340</v>
      </c>
      <c t="n" s="7" r="H40">
        <v>-4991</v>
      </c>
      <c t="n" s="7" r="I40">
        <v>105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7</v>
      </c>
      <c t="s" s="2" r="B1">
        <v>1</v>
      </c>
    </row>
    <row spans="1:3" r="2">
      <c t="s" s="2" r="B2">
        <v>2</v>
      </c>
      <c t="s" s="2" r="C2">
        <v>78</v>
      </c>
    </row>
    <row spans="1:3" r="3">
      <c t="s" s="3" r="A3">
        <v>148</v>
      </c>
    </row>
    <row spans="1:3" r="4">
      <c t="s" s="4" r="A4">
        <v>102</v>
      </c>
      <c t="n" s="7" r="B4">
        <v>117512</v>
      </c>
      <c t="n" s="7" r="C4">
        <v>93560</v>
      </c>
    </row>
    <row spans="1:3" r="5">
      <c t="s" s="3" r="A5">
        <v>149</v>
      </c>
    </row>
    <row spans="1:3" r="6">
      <c t="s" s="4" r="A6">
        <v>150</v>
      </c>
      <c t="n" s="6" r="B6">
        <v>16841</v>
      </c>
      <c t="n" s="6" r="C6">
        <v>7077</v>
      </c>
    </row>
    <row spans="1:3" r="7">
      <c t="s" s="4" r="A7">
        <v>86</v>
      </c>
      <c t="n" s="6" r="B7">
        <v>-4511</v>
      </c>
      <c t="n" s="6" r="C7">
        <v>-2327</v>
      </c>
    </row>
    <row spans="1:3" r="8">
      <c t="s" s="4" r="A8">
        <v>89</v>
      </c>
      <c t="n" s="6" r="B8">
        <v>0</v>
      </c>
      <c t="n" s="6" r="C8">
        <v>1060</v>
      </c>
    </row>
    <row spans="1:3" r="9">
      <c t="s" s="4" r="A9">
        <v>98</v>
      </c>
      <c t="n" s="6" r="B9">
        <v>-6474</v>
      </c>
      <c t="n" s="6" r="C9">
        <v>-4062</v>
      </c>
    </row>
    <row spans="1:3" r="10">
      <c t="s" s="3" r="A10">
        <v>151</v>
      </c>
    </row>
    <row spans="1:3" r="11">
      <c t="s" s="4" r="A11">
        <v>152</v>
      </c>
      <c t="n" s="6" r="B11">
        <v>-154091</v>
      </c>
      <c t="n" s="6" r="C11">
        <v>14093</v>
      </c>
    </row>
    <row spans="1:3" r="12">
      <c t="s" s="4" r="A12">
        <v>35</v>
      </c>
      <c t="n" s="6" r="B12">
        <v>-26281</v>
      </c>
      <c t="n" s="6" r="C12">
        <v>-17374</v>
      </c>
    </row>
    <row spans="1:3" r="13">
      <c t="s" s="4" r="A13">
        <v>33</v>
      </c>
      <c t="n" s="6" r="B13">
        <v>-1537</v>
      </c>
      <c t="n" s="6" r="C13">
        <v>-3110</v>
      </c>
    </row>
    <row spans="1:3" r="14">
      <c t="s" s="4" r="A14">
        <v>153</v>
      </c>
      <c t="n" s="6" r="B14">
        <v>-49713</v>
      </c>
      <c t="n" s="6" r="C14">
        <v>-57838</v>
      </c>
    </row>
    <row spans="1:3" r="15">
      <c t="s" s="4" r="A15">
        <v>39</v>
      </c>
      <c t="n" s="6" r="B15">
        <v>-32027</v>
      </c>
      <c t="n" s="6" r="C15">
        <v>-64512</v>
      </c>
    </row>
    <row spans="1:3" r="16">
      <c t="s" s="3" r="A16">
        <v>154</v>
      </c>
    </row>
    <row spans="1:3" r="17">
      <c t="s" s="4" r="A17">
        <v>69</v>
      </c>
      <c t="n" s="6" r="B17">
        <v>250937</v>
      </c>
      <c t="n" s="6" r="C17">
        <v>291123</v>
      </c>
    </row>
    <row spans="1:3" r="18">
      <c t="s" s="4" r="A18">
        <v>70</v>
      </c>
      <c t="n" s="6" r="B18">
        <v>204752</v>
      </c>
      <c t="n" s="6" r="C18">
        <v>238726</v>
      </c>
    </row>
    <row spans="1:3" r="19">
      <c t="s" s="4" r="A19">
        <v>44</v>
      </c>
      <c t="n" s="6" r="B19">
        <v>10749</v>
      </c>
      <c t="n" s="6" r="C19">
        <v>29596</v>
      </c>
    </row>
    <row spans="1:3" r="20">
      <c t="s" s="4" r="A20">
        <v>155</v>
      </c>
      <c t="n" s="6" r="B20">
        <v>326157</v>
      </c>
      <c t="n" s="6" r="C20">
        <v>526012</v>
      </c>
    </row>
    <row spans="1:3" r="21">
      <c t="s" s="3" r="A21">
        <v>156</v>
      </c>
    </row>
    <row spans="1:3" r="22">
      <c t="s" s="4" r="A22">
        <v>157</v>
      </c>
      <c t="n" s="6" r="B22">
        <v>-732001</v>
      </c>
      <c t="n" s="6" r="C22">
        <v>-1095162</v>
      </c>
    </row>
    <row spans="1:3" r="23">
      <c t="s" s="4" r="A23">
        <v>158</v>
      </c>
      <c t="n" s="6" r="B23">
        <v>-167</v>
      </c>
      <c t="n" s="6" r="C23">
        <v>-144</v>
      </c>
    </row>
    <row spans="1:3" r="24">
      <c t="s" s="4" r="A24">
        <v>159</v>
      </c>
      <c t="n" s="6" r="B24">
        <v>101923</v>
      </c>
      <c t="n" s="6" r="C24">
        <v>116093</v>
      </c>
    </row>
    <row spans="1:3" r="25">
      <c t="s" s="4" r="A25">
        <v>160</v>
      </c>
      <c t="n" s="6" r="B25">
        <v>442490</v>
      </c>
      <c t="n" s="6" r="C25">
        <v>467910</v>
      </c>
    </row>
    <row spans="1:3" r="26">
      <c t="s" s="4" r="A26">
        <v>161</v>
      </c>
      <c t="n" s="6" r="B26">
        <v>572</v>
      </c>
      <c t="n" s="6" r="C26">
        <v>344</v>
      </c>
    </row>
    <row spans="1:3" r="27">
      <c t="s" s="4" r="A27">
        <v>162</v>
      </c>
      <c t="n" s="6" r="B27">
        <v>-103685</v>
      </c>
      <c t="n" s="6" r="C27">
        <v>41022</v>
      </c>
    </row>
    <row spans="1:3" r="28">
      <c t="s" s="4" r="A28">
        <v>163</v>
      </c>
      <c t="n" s="6" r="B28">
        <v>-521</v>
      </c>
      <c t="n" s="6" r="C28">
        <v>-715</v>
      </c>
    </row>
    <row spans="1:3" r="29">
      <c t="s" s="4" r="A29">
        <v>164</v>
      </c>
      <c t="n" s="6" r="B29">
        <v>-291389</v>
      </c>
      <c t="n" s="6" r="C29">
        <v>-470652</v>
      </c>
    </row>
    <row spans="1:3" r="30">
      <c t="s" s="3" r="A30">
        <v>165</v>
      </c>
    </row>
    <row spans="1:3" r="31">
      <c t="s" s="4" r="A31">
        <v>166</v>
      </c>
      <c t="n" s="6" r="B31">
        <v>106424</v>
      </c>
      <c t="n" s="6" r="C31">
        <v>0</v>
      </c>
    </row>
    <row spans="1:3" r="32">
      <c t="s" s="4" r="A32">
        <v>167</v>
      </c>
      <c t="n" s="6" r="B32">
        <v>-107500</v>
      </c>
      <c t="n" s="6" r="C32">
        <v>0</v>
      </c>
    </row>
    <row spans="1:3" r="33">
      <c t="s" s="4" r="A33">
        <v>168</v>
      </c>
      <c t="n" s="6" r="B33">
        <v>666</v>
      </c>
      <c t="n" s="6" r="C33">
        <v>3080</v>
      </c>
    </row>
    <row spans="1:3" r="34">
      <c t="s" s="4" r="A34">
        <v>169</v>
      </c>
      <c t="n" s="6" r="B34">
        <v>-470</v>
      </c>
      <c t="n" s="6" r="C34">
        <v>-654</v>
      </c>
    </row>
    <row spans="1:3" r="35">
      <c t="s" s="4" r="A35">
        <v>170</v>
      </c>
      <c t="n" s="6" r="B35">
        <v>-31062</v>
      </c>
      <c t="n" s="6" r="C35">
        <v>-28616</v>
      </c>
    </row>
    <row spans="1:3" r="36">
      <c t="s" s="4" r="A36">
        <v>171</v>
      </c>
      <c t="n" s="6" r="B36">
        <v>-27723</v>
      </c>
      <c t="n" s="6" r="C36">
        <v>-18253</v>
      </c>
    </row>
    <row spans="1:3" r="37">
      <c t="s" s="4" r="A37">
        <v>172</v>
      </c>
      <c t="n" s="6" r="B37">
        <v>-59665</v>
      </c>
      <c t="n" s="6" r="C37">
        <v>-44443</v>
      </c>
    </row>
    <row spans="1:3" r="38">
      <c t="s" s="4" r="A38">
        <v>173</v>
      </c>
      <c t="n" s="6" r="B38">
        <v>2715</v>
      </c>
      <c t="n" s="6" r="C38">
        <v>-1485</v>
      </c>
    </row>
    <row spans="1:3" r="39">
      <c t="s" s="4" r="A39">
        <v>174</v>
      </c>
      <c t="n" s="6" r="B39">
        <v>-22182</v>
      </c>
      <c t="n" s="6" r="C39">
        <v>9432</v>
      </c>
    </row>
    <row spans="1:3" r="40">
      <c t="s" s="4" r="A40">
        <v>175</v>
      </c>
      <c t="n" s="6" r="B40">
        <v>89641</v>
      </c>
      <c t="n" s="6" r="C40">
        <v>108119</v>
      </c>
    </row>
    <row spans="1:3" r="41">
      <c t="s" s="4" r="A41">
        <v>176</v>
      </c>
      <c t="n" s="7" r="B41">
        <v>67459</v>
      </c>
      <c t="n" s="7" r="C41">
        <v>1175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Significant Accounting Policies</vt:lpstr>
      <vt:lpstr>Segment Reporting</vt:lpstr>
      <vt:lpstr>Investments</vt:lpstr>
      <vt:lpstr>Fair Value of Financial Instrum</vt:lpstr>
      <vt:lpstr>Long-Term Debt</vt:lpstr>
      <vt:lpstr>Related Party Transactions</vt:lpstr>
      <vt:lpstr>Earnings per Common Share</vt:lpstr>
      <vt:lpstr>Shareholders' Equity</vt:lpstr>
      <vt:lpstr>Commitments and Contingencies</vt:lpstr>
      <vt:lpstr>Subsequent Events</vt:lpstr>
      <vt:lpstr>Significant Accounting Polici19</vt:lpstr>
      <vt:lpstr>Segment Reporting (Tables)</vt:lpstr>
      <vt:lpstr>Investments (Tables)</vt:lpstr>
      <vt:lpstr>Fair Value of Financial Instr22</vt:lpstr>
      <vt:lpstr>Long-Term Debt (Tables)</vt:lpstr>
      <vt:lpstr>Earnings per Common Share (Tabl</vt:lpstr>
      <vt:lpstr>Shareholders' Equity (Tables)</vt:lpstr>
      <vt:lpstr>Commitments and Contingencies  </vt:lpstr>
      <vt:lpstr>Subsequent Events (Tables)</vt:lpstr>
      <vt:lpstr>Significant Accounting Polici28</vt:lpstr>
      <vt:lpstr>Segment Reporting - Net Income </vt:lpstr>
      <vt:lpstr>Segment Reporting - Net Premium</vt:lpstr>
      <vt:lpstr>Investments - Schedule of Inves</vt:lpstr>
      <vt:lpstr>Investments - Contractual Matur</vt:lpstr>
      <vt:lpstr>Investments - Fair Value and Un</vt:lpstr>
      <vt:lpstr>Investments - Credit Ratings (D</vt:lpstr>
      <vt:lpstr>Investments - Other Investments</vt:lpstr>
      <vt:lpstr>Investments - Net Realized and </vt:lpstr>
      <vt:lpstr>Investments - Restricted Cash a</vt:lpstr>
      <vt:lpstr>Fair Value of Financial Instr38</vt:lpstr>
      <vt:lpstr>Fair Value of Financial Instr39</vt:lpstr>
      <vt:lpstr>Fair Value of Financial Instr40</vt:lpstr>
      <vt:lpstr>Long-Term Debt - Narrative (Det</vt:lpstr>
      <vt:lpstr>Long-Term Debt - Schedule of Ou</vt:lpstr>
      <vt:lpstr>Related Party Transactions - Am</vt:lpstr>
      <vt:lpstr>Related Party Transactions - NG</vt:lpstr>
      <vt:lpstr>Earnings per Common Share (Deta</vt:lpstr>
      <vt:lpstr>Shareholders' Equity - Narrativ</vt:lpstr>
      <vt:lpstr>Shareholders' Equity - AOCI Com</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3:03:37Z</dcterms:created>
  <dcterms:modified xmlns:dcterms="http://purl.org/dc/terms/" xmlns:xsi="http://www.w3.org/2001/XMLSchema-instance" xsi:type="dcterms:W3CDTF">2016-11-08T13:03:37Z</dcterms:modified>
  <dc:title xmlns:dc="http://purl.org/dc/elements/1.1/">Untitled</dc:title>
  <dc:description xmlns:dc="http://purl.org/dc/elements/1.1/"/>
  <dc:subject xmlns:dc="http://purl.org/dc/elements/1.1/"/>
  <cp:keywords/>
  <cp:category/>
</cp:coreProperties>
</file>